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Accounts Payable, Accrued Expen" sheetId="12" state="visible" r:id="rId12"/>
    <sheet xmlns:r="http://schemas.openxmlformats.org/officeDocument/2006/relationships" name="Other Non-Current Obligations"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Credit Facilit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The Company (Policies)" sheetId="24" state="visible" r:id="rId24"/>
    <sheet xmlns:r="http://schemas.openxmlformats.org/officeDocument/2006/relationships" name="The Company (Tables)" sheetId="25" state="visible" r:id="rId25"/>
    <sheet xmlns:r="http://schemas.openxmlformats.org/officeDocument/2006/relationships" name="Recently Issued Accounting St_2" sheetId="26" state="visible" r:id="rId26"/>
    <sheet xmlns:r="http://schemas.openxmlformats.org/officeDocument/2006/relationships" name="Prepaid Expense and Other Ass_2" sheetId="27" state="visible" r:id="rId27"/>
    <sheet xmlns:r="http://schemas.openxmlformats.org/officeDocument/2006/relationships" name="Goodwill, Tradenames, Tradema_2" sheetId="28" state="visible" r:id="rId28"/>
    <sheet xmlns:r="http://schemas.openxmlformats.org/officeDocument/2006/relationships" name="Accounts Payable, Accrued Exp_2" sheetId="29" state="visible" r:id="rId29"/>
    <sheet xmlns:r="http://schemas.openxmlformats.org/officeDocument/2006/relationships" name="Other Non-Current Obligations (" sheetId="30" state="visible" r:id="rId30"/>
    <sheet xmlns:r="http://schemas.openxmlformats.org/officeDocument/2006/relationships" name="Leases (Tables)" sheetId="31" state="visible" r:id="rId31"/>
    <sheet xmlns:r="http://schemas.openxmlformats.org/officeDocument/2006/relationships" name="Convertible Senior Notes (Table" sheetId="32" state="visible" r:id="rId32"/>
    <sheet xmlns:r="http://schemas.openxmlformats.org/officeDocument/2006/relationships" name="Credit Facilities (Tables)" sheetId="33" state="visible" r:id="rId33"/>
    <sheet xmlns:r="http://schemas.openxmlformats.org/officeDocument/2006/relationships" name="Fair Value Measurements (Tables" sheetId="34" state="visible" r:id="rId34"/>
    <sheet xmlns:r="http://schemas.openxmlformats.org/officeDocument/2006/relationships" name="Net Income Per Share (Tables)" sheetId="35" state="visible" r:id="rId35"/>
    <sheet xmlns:r="http://schemas.openxmlformats.org/officeDocument/2006/relationships" name="Segment Reporting (Tables)" sheetId="36" state="visible" r:id="rId36"/>
    <sheet xmlns:r="http://schemas.openxmlformats.org/officeDocument/2006/relationships" name="The Company - Additional Inform" sheetId="37" state="visible" r:id="rId37"/>
    <sheet xmlns:r="http://schemas.openxmlformats.org/officeDocument/2006/relationships" name="The Company - Summary of Conden" sheetId="38" state="visible" r:id="rId38"/>
    <sheet xmlns:r="http://schemas.openxmlformats.org/officeDocument/2006/relationships" name="Recently Issued Accounting St_3" sheetId="39" state="visible" r:id="rId39"/>
    <sheet xmlns:r="http://schemas.openxmlformats.org/officeDocument/2006/relationships" name="Recently Issued Accounting St_4" sheetId="40" state="visible" r:id="rId40"/>
    <sheet xmlns:r="http://schemas.openxmlformats.org/officeDocument/2006/relationships" name="Recently Issued Accounting St_5" sheetId="41" state="visible" r:id="rId41"/>
    <sheet xmlns:r="http://schemas.openxmlformats.org/officeDocument/2006/relationships" name="Prepaid Expense and Other Ass_3" sheetId="42" state="visible" r:id="rId42"/>
    <sheet xmlns:r="http://schemas.openxmlformats.org/officeDocument/2006/relationships" name="Prepaid Expense and Other Ass_4" sheetId="43" state="visible" r:id="rId43"/>
    <sheet xmlns:r="http://schemas.openxmlformats.org/officeDocument/2006/relationships" name="Goodwill, Tradenames, Tradema_3" sheetId="44" state="visible" r:id="rId44"/>
    <sheet xmlns:r="http://schemas.openxmlformats.org/officeDocument/2006/relationships" name="Goodwill, Tradenames, Tradema_4" sheetId="45" state="visible" r:id="rId45"/>
    <sheet xmlns:r="http://schemas.openxmlformats.org/officeDocument/2006/relationships" name="Accounts Payable, Accrued Exp_3" sheetId="46" state="visible" r:id="rId46"/>
    <sheet xmlns:r="http://schemas.openxmlformats.org/officeDocument/2006/relationships" name="Accounts Payable, Accrued Exp_4" sheetId="47" state="visible" r:id="rId47"/>
    <sheet xmlns:r="http://schemas.openxmlformats.org/officeDocument/2006/relationships" name="Accounts Payable, Accrued Exp_5" sheetId="48" state="visible" r:id="rId48"/>
    <sheet xmlns:r="http://schemas.openxmlformats.org/officeDocument/2006/relationships" name="Other Non-Current Obligations -" sheetId="49" state="visible" r:id="rId49"/>
    <sheet xmlns:r="http://schemas.openxmlformats.org/officeDocument/2006/relationships" name="Other Non-Current Obligations_2" sheetId="50" state="visible" r:id="rId50"/>
    <sheet xmlns:r="http://schemas.openxmlformats.org/officeDocument/2006/relationships" name="Leases - Additional Information" sheetId="51" state="visible" r:id="rId51"/>
    <sheet xmlns:r="http://schemas.openxmlformats.org/officeDocument/2006/relationships" name="Leases - Lease Costs (Detail)" sheetId="52" state="visible" r:id="rId52"/>
    <sheet xmlns:r="http://schemas.openxmlformats.org/officeDocument/2006/relationships" name="Leases - Lease Right-of-Use Ass" sheetId="53" state="visible" r:id="rId53"/>
    <sheet xmlns:r="http://schemas.openxmlformats.org/officeDocument/2006/relationships" name="Leases - Maturities of Lease Li" sheetId="54" state="visible" r:id="rId54"/>
    <sheet xmlns:r="http://schemas.openxmlformats.org/officeDocument/2006/relationships" name="Leases - Supplemental Informati" sheetId="55" state="visible" r:id="rId55"/>
    <sheet xmlns:r="http://schemas.openxmlformats.org/officeDocument/2006/relationships" name="Leases - Other Information Rela" sheetId="56" state="visible" r:id="rId56"/>
    <sheet xmlns:r="http://schemas.openxmlformats.org/officeDocument/2006/relationships" name="Leases - Assets Held for Sale a" sheetId="57" state="visible" r:id="rId57"/>
    <sheet xmlns:r="http://schemas.openxmlformats.org/officeDocument/2006/relationships" name="Convertible Senior Notes - Addi" sheetId="58" state="visible" r:id="rId58"/>
    <sheet xmlns:r="http://schemas.openxmlformats.org/officeDocument/2006/relationships" name="Convertible Senior Notes - Carr" sheetId="59" state="visible" r:id="rId59"/>
    <sheet xmlns:r="http://schemas.openxmlformats.org/officeDocument/2006/relationships" name="Convertible Senior Notes - Ca_2" sheetId="60" state="visible" r:id="rId60"/>
    <sheet xmlns:r="http://schemas.openxmlformats.org/officeDocument/2006/relationships" name="Credit Facilities - Schedule of" sheetId="61" state="visible" r:id="rId61"/>
    <sheet xmlns:r="http://schemas.openxmlformats.org/officeDocument/2006/relationships" name="Credit Facilities - Additional " sheetId="62" state="visible" r:id="rId62"/>
    <sheet xmlns:r="http://schemas.openxmlformats.org/officeDocument/2006/relationships" name="Fair Value Measurements - Estim" sheetId="63" state="visible" r:id="rId63"/>
    <sheet xmlns:r="http://schemas.openxmlformats.org/officeDocument/2006/relationships" name="Income Taxes - Additional Infor" sheetId="64" state="visible" r:id="rId64"/>
    <sheet xmlns:r="http://schemas.openxmlformats.org/officeDocument/2006/relationships" name="Net Income Per Share - Schedule" sheetId="65" state="visible" r:id="rId65"/>
    <sheet xmlns:r="http://schemas.openxmlformats.org/officeDocument/2006/relationships" name="Net Income Per Share - Schedu_2" sheetId="66" state="visible" r:id="rId66"/>
    <sheet xmlns:r="http://schemas.openxmlformats.org/officeDocument/2006/relationships" name="Net Income Per Share - Anti-Dil" sheetId="67" state="visible" r:id="rId67"/>
    <sheet xmlns:r="http://schemas.openxmlformats.org/officeDocument/2006/relationships" name="Share Repurchases - Additional " sheetId="68" state="visible" r:id="rId68"/>
    <sheet xmlns:r="http://schemas.openxmlformats.org/officeDocument/2006/relationships" name="Stock-Based Compensation - Addi" sheetId="69" state="visible" r:id="rId69"/>
    <sheet xmlns:r="http://schemas.openxmlformats.org/officeDocument/2006/relationships" name="Commitments and Contingencies -"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Summary o_2" sheetId="73" state="visible" r:id="rId73"/>
    <sheet xmlns:r="http://schemas.openxmlformats.org/officeDocument/2006/relationships" name="Segment Reporting - Summary o_3" sheetId="74" state="visible" r:id="rId74"/>
    <sheet xmlns:r="http://schemas.openxmlformats.org/officeDocument/2006/relationships" name="Segment Reporting - Schedule of" sheetId="75" state="visible" r:id="rId75"/>
    <sheet xmlns:r="http://schemas.openxmlformats.org/officeDocument/2006/relationships" name="Segment Reporting - Net Revenue" sheetId="76" state="visible" r:id="rId76"/>
  </sheets>
  <definedNames/>
  <calcPr calcId="124519" fullCalcOnLoad="1"/>
</workbook>
</file>

<file path=xl/sharedStrings.xml><?xml version="1.0" encoding="utf-8"?>
<sst xmlns="http://schemas.openxmlformats.org/spreadsheetml/2006/main" uniqueCount="806">
  <si>
    <t>Document and Entity Information - shares</t>
  </si>
  <si>
    <t>9 Months Ended</t>
  </si>
  <si>
    <t>Nov. 02, 2019</t>
  </si>
  <si>
    <t>Nov. 29, 2019</t>
  </si>
  <si>
    <t>Document And Entity Information [Abstract]</t>
  </si>
  <si>
    <t>Document Type</t>
  </si>
  <si>
    <t>10-Q</t>
  </si>
  <si>
    <t>Document Quarterly Report</t>
  </si>
  <si>
    <t>true</t>
  </si>
  <si>
    <t>Document Transition Report</t>
  </si>
  <si>
    <t>false</t>
  </si>
  <si>
    <t>Document Period End Date</t>
  </si>
  <si>
    <t>Nov. 2,
		2019</t>
  </si>
  <si>
    <t>Entity File Number</t>
  </si>
  <si>
    <t>001-35720</t>
  </si>
  <si>
    <t>Entity Registrant Name</t>
  </si>
  <si>
    <t>RH</t>
  </si>
  <si>
    <t>Entity Tax Identification Number</t>
  </si>
  <si>
    <t>45-3052669</t>
  </si>
  <si>
    <t>Entity Incorporation, State or Country Code</t>
  </si>
  <si>
    <t>DE</t>
  </si>
  <si>
    <t>Entity Address, Address Line One</t>
  </si>
  <si>
    <t>15 Koch Road, Suite K</t>
  </si>
  <si>
    <t>Entity Address, City or Town</t>
  </si>
  <si>
    <t>Corte Madera</t>
  </si>
  <si>
    <t>Entity Address, State or Province</t>
  </si>
  <si>
    <t>CA</t>
  </si>
  <si>
    <t>Entity Address, Postal Zip Code</t>
  </si>
  <si>
    <t>94925</t>
  </si>
  <si>
    <t>City Area Code</t>
  </si>
  <si>
    <t>415</t>
  </si>
  <si>
    <t>Local Phone Number</t>
  </si>
  <si>
    <t>924-1005</t>
  </si>
  <si>
    <t>Title of 12(b) Security</t>
  </si>
  <si>
    <t>Common Stock</t>
  </si>
  <si>
    <t>Trading Symbo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28849</t>
  </si>
  <si>
    <t>Current Fiscal Year End Date</t>
  </si>
  <si>
    <t>--02-01</t>
  </si>
  <si>
    <t>Document Fiscal Year Focus</t>
  </si>
  <si>
    <t>2019</t>
  </si>
  <si>
    <t>Document Fiscal Period Focus</t>
  </si>
  <si>
    <t>Q3</t>
  </si>
  <si>
    <t>Amendment Flag</t>
  </si>
  <si>
    <t>Condensed Consolidated Balance Sheets - USD ($) $ in Thousands</t>
  </si>
  <si>
    <t>Feb. 02, 2019</t>
  </si>
  <si>
    <t>Current assets:</t>
  </si>
  <si>
    <t>Cash and cash equivalents</t>
  </si>
  <si>
    <t>Accounts receivable-net</t>
  </si>
  <si>
    <t>Merchandise inventories</t>
  </si>
  <si>
    <t>Assets held for sale</t>
  </si>
  <si>
    <t>Prepaid expense and other current assets</t>
  </si>
  <si>
    <t>Total current assets</t>
  </si>
  <si>
    <t>Property and equipment-net</t>
  </si>
  <si>
    <t>Operating lease right-of-use assets</t>
  </si>
  <si>
    <t>Goodwill</t>
  </si>
  <si>
    <t>Tradenames, trademarks and domain names</t>
  </si>
  <si>
    <t>Deferred tax assets</t>
  </si>
  <si>
    <t>Other non-current assets</t>
  </si>
  <si>
    <t>Total assets</t>
  </si>
  <si>
    <t>Current liabilities:</t>
  </si>
  <si>
    <t>Accounts payable and accrued expenses</t>
  </si>
  <si>
    <t>Deferred revenue and customer deposits</t>
  </si>
  <si>
    <t>Operating lease liabilities</t>
  </si>
  <si>
    <t>Other current liabilities</t>
  </si>
  <si>
    <t>Total current liabilities</t>
  </si>
  <si>
    <t>Asset based credit facility</t>
  </si>
  <si>
    <t>Non-current operating lease liabilities</t>
  </si>
  <si>
    <t>Non-current finance lease liabilities</t>
  </si>
  <si>
    <t>Other non-current obligations</t>
  </si>
  <si>
    <t>Total liabilities</t>
  </si>
  <si>
    <t>Commitments and contingencies (Note 15)</t>
  </si>
  <si>
    <t xml:space="preserve"> </t>
  </si>
  <si>
    <t>Stockholders' deficit:</t>
  </si>
  <si>
    <t>Preferred stock, $0.0001 par value per share, 10,000,000 shares authorized, no shares issued or outstanding as of November 2, 2019 and February 2, 2019</t>
  </si>
  <si>
    <t>Common stock-$0.0001 par value per share, 180,000,000 shares authorized, 18,928,309 shares issued and outstanding as of November 2, 2019; 20,480,613 shares issued and 20,477,813 shares outstanding as of February 2, 2019</t>
  </si>
  <si>
    <t>Additional paid-in capital</t>
  </si>
  <si>
    <t>Accumulated other comprehensive loss</t>
  </si>
  <si>
    <t>Accumulated deficit</t>
  </si>
  <si>
    <t>Treasury stock-at cost, no shares as of November 2, 2019 and 2,800 shares as of February 2, 2019</t>
  </si>
  <si>
    <t>Total stockholders' deficit</t>
  </si>
  <si>
    <t>Total liabilities and stockholders' deficit</t>
  </si>
  <si>
    <t>Convertible senior notes due 2019</t>
  </si>
  <si>
    <t>Convertible senior notes due-net</t>
  </si>
  <si>
    <t>FILO term loan</t>
  </si>
  <si>
    <t>Term loan-net</t>
  </si>
  <si>
    <t>Equipment promissory notes</t>
  </si>
  <si>
    <t>Convertible senior notes due 2020</t>
  </si>
  <si>
    <t>Convertible senior notes due 2023</t>
  </si>
  <si>
    <t>Convertible senior notes due 2024</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 in Thousands</t>
  </si>
  <si>
    <t>3 Months Ended</t>
  </si>
  <si>
    <t>Nov. 03, 2018</t>
  </si>
  <si>
    <t>Income Statement [Abstract]</t>
  </si>
  <si>
    <t>Net revenues</t>
  </si>
  <si>
    <t>Cost of goods sold</t>
  </si>
  <si>
    <t>Gross profit</t>
  </si>
  <si>
    <t>Selling, general and administrative expenses</t>
  </si>
  <si>
    <t>Income from operations</t>
  </si>
  <si>
    <t>Other expenses</t>
  </si>
  <si>
    <t>Interest expense-net</t>
  </si>
  <si>
    <t>Loss on extinguishment of debt-net</t>
  </si>
  <si>
    <t>Total other expenses</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densed Consolidated Statements of Comprehensive Income - USD ($) $ in Thousands</t>
  </si>
  <si>
    <t>Statement Of Income And Comprehensive Income [Abstract]</t>
  </si>
  <si>
    <t>Net gains (losses) from foreign currency translation</t>
  </si>
  <si>
    <t>Total comprehensive income</t>
  </si>
  <si>
    <t>Condensed Consolidated Statements of Stockholders Equity (Deficit) - USD ($) $ in Thousands</t>
  </si>
  <si>
    <t>Additional Paid-In Capital</t>
  </si>
  <si>
    <t>Accumulated Other Comprehensive Income (Loss)</t>
  </si>
  <si>
    <t>Retained Earnings (Accumulated Deficit)</t>
  </si>
  <si>
    <t>Treasury Stock</t>
  </si>
  <si>
    <t>Total</t>
  </si>
  <si>
    <t>Balances at Feb. 03, 2018</t>
  </si>
  <si>
    <t>Balances, shares at Feb. 03, 2018</t>
  </si>
  <si>
    <t>Stock-based compensation</t>
  </si>
  <si>
    <t>Issuance of restricted stock, Shares</t>
  </si>
  <si>
    <t>Vested and delivered restricted stock units</t>
  </si>
  <si>
    <t>Vested and delivered restricted stock units, Shares</t>
  </si>
  <si>
    <t>Exercise of stock options</t>
  </si>
  <si>
    <t>Exercise of stock options, Shares</t>
  </si>
  <si>
    <t>Repurchases of common stock</t>
  </si>
  <si>
    <t>Repurchases of common stock, Shares</t>
  </si>
  <si>
    <t>Equity component value of convertible note issuance-net</t>
  </si>
  <si>
    <t>Sale of common stock warrant</t>
  </si>
  <si>
    <t>Purchase of convertible note hedges</t>
  </si>
  <si>
    <t>Impact of Topic 606 adoption</t>
  </si>
  <si>
    <t>Balances at Nov. 03, 2018</t>
  </si>
  <si>
    <t>Balances, shares at Nov. 03, 2018</t>
  </si>
  <si>
    <t>Balances at Aug. 04, 2018</t>
  </si>
  <si>
    <t>Balances, shares at Aug. 04, 2018</t>
  </si>
  <si>
    <t>Balances at Feb. 02, 2019</t>
  </si>
  <si>
    <t>Balances, shares at Feb. 02, 2019</t>
  </si>
  <si>
    <t>Retirement of treasury stock</t>
  </si>
  <si>
    <t>Retirement of treasury stock, Shares</t>
  </si>
  <si>
    <t>Shares issued in connection with warrant agreements</t>
  </si>
  <si>
    <t>Conversion of convertible senior notes</t>
  </si>
  <si>
    <t>Conversion of convertible senior notes, Shares</t>
  </si>
  <si>
    <t>Balances at Nov. 02, 2019</t>
  </si>
  <si>
    <t>Balances, shares at Nov. 02, 2019</t>
  </si>
  <si>
    <t>Balances at Aug. 03, 2019</t>
  </si>
  <si>
    <t>Balances, shares at Aug. 03, 2019</t>
  </si>
  <si>
    <t>Condensed Consolidated Statements of Cash Flows - USD ($) $ in Thousands</t>
  </si>
  <si>
    <t>12 Months Ended</t>
  </si>
  <si>
    <t>CASH FLOWS FROM OPERATING ACTIVITIES</t>
  </si>
  <si>
    <t>Adjustments to reconcile net income to net cash provided by operating activities:</t>
  </si>
  <si>
    <t>Depreciation and amortization</t>
  </si>
  <si>
    <t>Non-cash operating lease cost</t>
  </si>
  <si>
    <t>Asset impairments</t>
  </si>
  <si>
    <t>Asset held for sale gain</t>
  </si>
  <si>
    <t>Amortization of debt discount</t>
  </si>
  <si>
    <t>Accretion of debt discount upon settlement of debt</t>
  </si>
  <si>
    <t>Stock-based compensation expense</t>
  </si>
  <si>
    <t>Non-cash finance lease interest expense</t>
  </si>
  <si>
    <t>Product recalls</t>
  </si>
  <si>
    <t>Net non-cash charges resulting from inventory step-up</t>
  </si>
  <si>
    <t>Deferred income taxes</t>
  </si>
  <si>
    <t>Other non-cash interest expense</t>
  </si>
  <si>
    <t>Change in assets and liabilities:</t>
  </si>
  <si>
    <t>Accounts receivable</t>
  </si>
  <si>
    <t>Prepaid expense and other assets</t>
  </si>
  <si>
    <t>Landlord assets under construction-net of tenant allowances</t>
  </si>
  <si>
    <t>Current and non-current operating lease liability</t>
  </si>
  <si>
    <t>Net cash provided by operating activities</t>
  </si>
  <si>
    <t>CASH FLOWS FROM INVESTING ACTIVITIES</t>
  </si>
  <si>
    <t>Capital expenditures</t>
  </si>
  <si>
    <t>Deposit on asset under construction</t>
  </si>
  <si>
    <t>Proceeds from sale of assets</t>
  </si>
  <si>
    <t>Net cash used in investing activities</t>
  </si>
  <si>
    <t>CASH FLOWS FROM FINANCING ACTIVITIES</t>
  </si>
  <si>
    <t>Borrowings under promissory and equipment security notes</t>
  </si>
  <si>
    <t>Repayments under promissory and equipment security notes</t>
  </si>
  <si>
    <t>Debt issuance costs</t>
  </si>
  <si>
    <t>Proceeds from issuance of convertible senior notes</t>
  </si>
  <si>
    <t>Principal payments under finance leases</t>
  </si>
  <si>
    <t>Repurchases of common stock-including commissions</t>
  </si>
  <si>
    <t>Proceeds from exercise of stock options</t>
  </si>
  <si>
    <t>Tax withholdings related to issuance of stock-based awards</t>
  </si>
  <si>
    <t>Payments under promissory notes related to share repurchases</t>
  </si>
  <si>
    <t>Net cash used in financing activities</t>
  </si>
  <si>
    <t>Effects of foreign currency exchange rate translation</t>
  </si>
  <si>
    <t>Net increase (decrease) in cash and cash equivalents and restricted cash equivalents</t>
  </si>
  <si>
    <t>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 equivalents (construction related deposits)</t>
  </si>
  <si>
    <t>End of period-cash and cash equivalents and restricted cash equivalents</t>
  </si>
  <si>
    <t>Non-cash transactions:</t>
  </si>
  <si>
    <t>Property and equipment additions in accounts payable and accrued expenses at period-end</t>
  </si>
  <si>
    <t>Landlord asset additions in accounts payable and accrued expenses at period-end</t>
  </si>
  <si>
    <t>Landlord asset additions from unpaid construction related deposits</t>
  </si>
  <si>
    <t>Reclassification of assets from landlord assets under construction to finance lease right-of-use assets</t>
  </si>
  <si>
    <t>Issuance of non-current notes payable related to share repurchases from former employees</t>
  </si>
  <si>
    <t>Senior notes.</t>
  </si>
  <si>
    <t>Proceeds from issuance of warrants</t>
  </si>
  <si>
    <t>Repayments of convertible senior notes</t>
  </si>
  <si>
    <t>Borrowings</t>
  </si>
  <si>
    <t>Repayments</t>
  </si>
  <si>
    <t>Term Loan</t>
  </si>
  <si>
    <t>The Company</t>
  </si>
  <si>
    <t>Accounting Policies</t>
  </si>
  <si>
    <t>NOTE 1—THE COMPANY 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November 2, 2019, the Company operated a total of 70 RH Galleries and 39 RH outlet stores in 31 states, the District of Columbia and Canada, as well as 15 Waterworks showrooms throughout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and revisions due to the adoption of the new lease accounting standard described in Note 2— Recently Issued Accounting Standard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2, 2019 (the “2018 Form 10-K”). Certain prior year amounts have been adjusted to conform to the current period presentation due to the adoption of the new lease accounting standard. Refer to Note 2— Recently Issued Accounting Standards The results of operations for the three and nine months ended November 2, 2019 presented herein are not necessarily indicative of the results to be expected for the full fiscal year. Convertible Senior Notes In September 2019, the Company issued in a private offering $350 million principal amount of 0.00% convertible senior notes due 2024 (the “2024 Notes”). In connection with the issuance of these notes, the Company entered into convertible note hedge transactions for which it paid an aggregate amount of $91.4 million. In connection with the issuance of the 2024 Notes, the Company sold warrants to purchase shares of common stock of the Company, for which it received aggregate proceeds of approximately $50.2 million. Taken together, the Company received total cash proceeds of $304.1 million, net of discounts upon original issuance and offering costs of $4.8 million, from the issuance of the 2024 Notes and the related warrants. Refer to Note 8— Convertible Senior Notes . Revisions During the adoption process of the new lease accounting standard (refer to Note 2— Recently Issued Accounting Standards Exit or Disposal Cost Obligations February 3, 2018 and the nine months ended November 3, 2018, respectively. This error also resulted in an overstatement of retained earnings as of February 3, 2018 of $1.4 million, from $152.4 million as reported to $151.0 million as revised, and as of November 3, 2018 of $2.3 million, from $245.9 million as reported to $243.6 million as revised, prior to the impact of the modified retrospective application of the new lease accounting standard as further discussed in Note 2. In addition, as of February 2, 2019, this error resulted in an understatement of other non-current obligations of $3.3 million, an overstatement of other current liabilities of $1.0 million and understatement of accumulated deficit of $2.3 million, from $376.8 million as reported to $379.1 million as revised. Although these errors are not considered to be material to any of the previously issued financial statements, the Company has revised the accompanying unaudited interim financial statements to reflect the correction of these errors. In addition, during the adoption process of the new lease accounting standard, the Company identified an error in its previously reported consolidated statement of cash flows for the quarterly and annual periods in fiscal 2018. This error resulted in an understatement of $9.2 million of net cash provided by operating activities and an understatement of $9.2 million of net cash used in investing activities for each reporting period in fiscal 2018. There was no impact on the condensed consolidated balance sheets, condensed consolidated statements of income or the condensed consolidated statement of stockholders’ equity (deficit) related to this error. Although these errors are not considered to be material to any of the previously issued financial statements, the Company has revised the accompanying unaudited interim financial statements to reflect the correction of these errors. The following are selected line items from the Company’s condensed consolidated statements of cash flows illustrating the effect of the corrections, prior to the adoption of the modified retrospective application of the new lease accounting standard ( in thousands ​ ​ ​ ​ ​ ​ ​ ​ ​ ​ ​ ​ ​ Nine Months Ended November 3, 2018 ​ As Reported Adjustment ​ As Revised Cash flows from operating activities: ​ ​ ​ ​ ​ ​ ​ ​ ​ Change in accounts payable and accrued expenses ​ $ (23,601) ​ $ 9,201 ​ $ (14,400) Net cash provided by operating activities ​ 127,592 ​ 9,201 ​ 136,793 Cash flows from investing activities: ​ ​ ​ ​ ​ ​ ​ ​ Capital expenditures ​ (104,403) ​ (9,201) ​ (113,604) Net cash used in investing activities ​ (104,403) ​ (9,201) ​ (113,604) ​ ​ ​ ​ ​ ​ ​ ​ ​ ​ ​ ​ ​ Fiscal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t>
  </si>
  <si>
    <t>Recently Issued Accounting Standards</t>
  </si>
  <si>
    <t xml:space="preserve">NOTE 2—RECENTLY ISSUED ACCOUNTING STANDARDS Accounting for Leases In February 2016, the Financial Accounting Standards Board (“FASB”) issued Accounting Standards Update 2016-02— Leases Codification Improvements to Topic 842 (Leases) Leases (Topic 842)—Targeted Improvements standard, and (iii) provides lessors with a practical expedient for separating components of a contract. Accounting Standards Update 2016-02, Accounting Standards Update 2018-10 and Accounting Standards Update 2018-11 are collectively referred to as the “ASUs.” The Company adopted the ASUs as of February 3, 2019 using a modified retrospective approach. Under this adoption method, the results of prior comparative periods are presented with an adjustment to opening retained earnings of the earliest comparative period presented. In addition, the Company elected to adopt the package of transition practical expedients, which permitted the Company not to reassess its prior conclusions regarding lease identification, lease classification and initial direct costs. The Company adopted the policy election to not separate lease and non-lease components for certain asset classes (such as real estate leases), as well as the short-term lease policy election offered under the ASUs whereby the Company does not recognize right of use assets and lease liabilities for leases with terms of 12 months or less. The Company did not apply the hindsight practical expedient upon adoption. As a result of the adoption of the ASUs, the Company recorded an increase to the fiscal 2017 (earliest comparative period) opening retained earnings balance of $4.0 million, inclusive of the tax impact. ​ The following table presents the impact of adopting the ASUs, as well as the correction of an immaterial error as discussed in Note 1— The Company in thousands ​ ​ ​ ​ ​ ​ ​ ​ ​ ​ ​ ​ ​ February 2, 2019 ​ As Reported ​ Adjustments and Other (1) ​ As Adjusted and Revised ASSETS ​ ​ ​ ​ ​ ​ ​ Current assets: ​ ​ ​ ​ ​ ​ ​ Cash and cash equivalents ​ $ 5,803 ​ $ — ​ $ 5,803 Accounts receivable—net ​ 40,224 ​ — ​ 40,224 Merchandise inventories ​ 531,947 ​ — ​ 531,947 Asset held for sale ​ ​ — ​ ​ 21,795 (2) ​ 21,795 Prepaid expense and other current assets ​ 104,719 ​ (521) (3) 104,198 Total current assets ​ 682,693 ​ 21,274 ​ 703,967 Property and equipment—net ​ 863,562 ​ 89,395 (4) 952,957 Operating lease right-of-use assets ​ ​ — ​ ​ 440,504 (5) ​ 440,504 Goodwill ​ 124,379 ​ — ​ 124,379 Tradenames, trademarks and domain names ​ 86,022 ​ — ​ 86,022 Deferred tax assets ​ 30,033 ​ 5,570 (6) 35,603 Other non-current assets ​ 19,345 ​ 60,241 (7) 79,586 Total assets ​ $ 1,806,034 ​ $ 616,984 ​ $ 2,423,018 LIABILITIES AND STOCKHOLDERS’ DEFICIT ​ ​ ​ ​ ​ Current liabilities: ​ ​ ​ ​ ​ Accounts payable and accrued expenses ​ $ 320,441 ​ $ 56 (8) $ 320,497 Deferred revenue and customer deposits ​ 152,595 ​ — ​ 152,595 Convertible senior notes due 2019—net ​ 343,789 ​ — ​ 343,789 Operating lease liabilities ​ ​ — ​ ​ 66,249 (5) ​ 66,249 Other current liabilities ​ 101,347 ​ 8,109 (1)(9) 109,456 Total current liabilities ​ 918,172 ​ 74,414 ​ 992,586 Asset based credit facility ​ 57,500 ​ — ​ 57,500 Convertible senior notes due 2020—net ​ 271,157 ​ — ​ 271,157 Convertible senior notes due 2023—net ​ 249,151 ​ — ​ 249,151 Financing obligations under build-to-suit lease transactions ​ ​ 228,928 ​ ​ (228,928) (10) ​ — Deferred rent and lease incentives ​ ​ 53,742 ​ ​ (53,742) (10) ​ — Non-current operating lease liabilities ​ — ​ 437,557 (5) 437,557 Non-current finance lease liabilities ​ ​ — ​ ​ 421,245 (9) ​ 421,245 Other non-current obligations ​ 50,346 ​ (17,834) (1)(11) 32,512 Total liabilities ​ 1,828,996 ​ 632,712 ​ 2,461,708 Stockholders’ deficit: ​ ​ ​ ​ Preferred stock ​ — ​ — ​ — Common stock ​ 2 ​ — ​ 2 Additional paid-in capital ​ 356,422 ​ — ​ 356,422 Accumulated other comprehensive loss ​ (2,333) ​ (1) ​ (2,334) Accumulated deficit ​ (376,810) ​ (15,727) (1)(12) (392,537) Treasury stock ​ (243) ​ — ​ (243) Total stockholders’ deficit ​ (22,962) ​ (15,728) ​ (38,690) Total liabilities and stockholders’ deficit ​ $ 1,806,034 ​ $ 616,984 ​ $ 2,423,018 (1) During the adoption process of the ASUs, the Company identified a lease agreement that was incorrectly accounted for as an impaired lease under ASC 420— Exit or Disposal Cost Obligations in fiscal 2017 and the first quarter of fiscal 2018. Refer to “Revisions” within Note 1— The Company .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net. (6) Represents recognition of net deferred tax assets related to the adoption of the ASUs. (7) Primarily represents reclassification from property and equipment—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12) Represents a decrease to the consolidated net income for fiscal 2017 and fiscal 2018, as well as an increase of $4.0 million to beginning fiscal 2017 retained earnings related to the adoption of the ASUs. ​ Refer to Note 7— Leases Cloud Computing In August 2018, the FASB issued Accounting Standards Update 2018-15—Intangibles—Goodwill and Other—Internal-Use Software (Subtopic 350-40): Customer’s Accounting for Implementation Costs Incurred in a Cloud Computing Arrangement that is a Service Contract Accounting Standards Update 2015-05—Customers Accounting for Fees in a Cloud Computing Agreement. </t>
  </si>
  <si>
    <t>Prepaid Expense and Other Assets</t>
  </si>
  <si>
    <t>NOTE 3—PREPAID EXPENSE AND OTHER ASSETS Prepaid expense and other current assets consist of the following ( in thousands ​ ​ ​ ​ ​ ​ ​ ​ November 2, February 2, ​ ​ 2019 ​ 2019 Vendor deposits ​ $ 12,347 ​ $ 11,836 Federal and state tax receivable ​ ​ 6,611 ​ ​ 4,862 Capitalized catalog costs ​ 5,956 ​ 16,178 Right of return asset for merchandise ​ 5,779 ​ 5,883 Prepaid expense and other current assets ​ 16,032 ​ 15,439 Insurance recovery receivable (1) ​ ​ — ​ ​ 50,000 Total prepaid expense and other current assets ​ $ 46,725 ​ $ 104,198 (1) Refer to Note 15— Commitments and Contingencies . Other non-current assets consist of the following ( in thousands ​ ​ ​ ​ ​ ​ ​ ​ ​ November 2, February 2, ​ ​ 2019 ​ 2019 Landlord assets under construction ​ $ 117,253 ​ $ 63,159 Deposits on asset under construction ​ 37,000 ​ — Promissory note receivable, including interest ​ 5,292 ​ 5,104 Other deposits ​ 5,155 ​ 5,068 Deferred financing fees ​ 2,871 ​ 3,415 Other non-current assets ​ 3,057 ​ 2,840 Total other non-current assets ​ $ 170,628 ​ $ 79,586 ​</t>
  </si>
  <si>
    <t>Goodwill, Tradenames, Trademarks and Domain Names</t>
  </si>
  <si>
    <t>NOTE 4—GOODWILL, TRADENAMES, TRADEMARKS AND DOMAIN NAMES The following sets forth the goodwill, tradenames, trademarks and domain names activity for the Company’s two operating segments, RH Segment and Waterworks (See Note 16— Segment Reporting in thousands ​ ​ ​ ​ ​ ​ ​ ​ ​ ​ ​ ​ ​ ​ Foreign ​ ​ ​ ​ February 2, ​ Currency ​ November 2, ​ ​ 2019 ​ Translation ​ 2019 RH Segment ​ ​ ​ Goodwill ​ $ 124,379 ​ $ (3) ​ $ 124,376 Tradenames, trademarks and domain names ​ 48,563 ​ — ​ 48,563 ​ ​ ​ ​ ​ Waterworks (1) ​ ​ ​ ​ Tradename (2) ​ 37,459 ​ — ​ 37,459 (1) Waterworks reporting unit goodwill of $51.1 million recognized upon acquisition in fiscal 2016 was fully impaired as of February 2, 2019, with $17.4 million and $33.7 million impairment recorded in fiscal 2018 and fiscal 2017, respectively . (2) The Waterworks reporting unit tradename is presented net of an impairment charge of $14.6 million recorded in fiscal 2018.</t>
  </si>
  <si>
    <t>Accounts Payable, Accrued Expenses and Other Current Liabilities</t>
  </si>
  <si>
    <t>NOTE 5—ACCOUNTS PAYABLE, ACCRUED EXPENSES AND OTHER CURRENT LIABILITIES Accounts payable and accrued expenses consist of the following ( in thousands ​ ​ ​ ​ ​ ​ ​ ​ November 2, February 2, ​ ​ 2019 ​ 2019 Accounts payable ​ $ 138,034 ​ $ 183,039 Accrued compensation ​ 50,905 ​ 64,192 Accrued freight and duty ​ 22,201 ​ 20,787 Accrued sales taxes ​ 19,900 ​ 18,354 Accrued catalog costs ​ 15,570 ​ 10,276 Accrued occupancy ​ 12,525 ​ 10,839 Accrued professional fees ​ 4,516 ​ 2,050 Other accrued expenses ​ 25,286 ​ 10,960 Total accounts payable and accrued expenses ​ $ 288,937 ​ $ 320,497 ​ Other current liabilities consist of the following ( in thousands ​ ​ ​ ​ ​ ​ ​ ​ November 2, February 2, ​ ​ 2019 ​ 2019 Promissory note on asset under construction ​ $ 30,000 ​ $ — Current portion of debt ​ 21,760 ​ 892 Allowance for sales returns ​ ​ 19,807 ​ ​ 19,821 Unredeemed gift card and merchandise credit liability ​ 18,749 ​ 17,192 Finance lease liabilities ​ ​ 8,755 ​ ​ 9,184 Product recall reserve ​ 2,301 ​ 7,767 Other current liabilities ​ 5,060 ​ 3,881 Provision for legal settlement (1) ​ ​ — ​ ​ 50,000 Federal tax payable ​ — ​ 719 Total other current liabilities ​ $ 106,432 ​ $ 109,456 (1) Refer to Note 15— Commitments and Contingencies. Contract Liabilities The Company defers revenue associated with merchandise delivered via the home-delivery channel. The Company expects that substantially all of the deferred revenue, customer deposits and deferred membership fees as of November 2, 2019 will be recognized within the next six months as the performance obligations are satisfied. In addition, the Company defers revenue when cash payments are received in advance of performance for unsatisfied obligations related to its gift cards and merchandise credits. During the three months ended , 2019 and , 2018, the Company recognized $5.1 million and $5.9 million, respectively, of revenue related to previous deferrals related to its gift cards and merchandise credits. During the nine months ended , 2019 and , 2018, the Company recognized $14.4 million and $15.6 million, respectively, of revenue related to previous deferrals related to its gift cards and merchandise credits. During the three months ended November 2, 2019 and November 3, 2018, the Company recorded gift card breakage of $0.5 million and $0.4 million, respectively. During the nine months ended November 2, 2019 and November 3, 2018, the Company recorded gift card breakage of $1.3 million and $1.2 million, respectively. The Company expects that approximately 70% of the remaining gift card and merchandise credit liabilities as of November 2, 2019 will be recognized within the next twelve months as the gift cards are redeemed by customers.</t>
  </si>
  <si>
    <t>Other Non-Current Obligations</t>
  </si>
  <si>
    <t>Other Non-Current Obligations.</t>
  </si>
  <si>
    <t>NOTE 6—OTHER NON-CURRENT OBLIGATIONS Other non-current obligations consist of the following ( in thousands ​ ​ ​ ​ ​ ​ ​ ​ November 2, February 2, ​ ​ 2019 ​ 2019 Notes payable for share repurchases ​ $ 18,741 ​ $ 18,741 Rollover units and profit interests (1) ​ 2,957 ​ 2,637 Unrecognized tax benefits ​ 2,741 ​ 2,992 Deferred contract incentive (2) ​ 1,191 ​ 2,976 Other non-current obligations ​ 3,063 ​ 5,166 Total other non-current obligations ​ $ 28,693 ​ $ 32,512 (1) Represents rollover units and profit interests associated with the acquisition of Waterworks. Refer to Note 14 — Stock-Based Compensation . (2) Represents the non-current portion of an incentive payment received in relation to a 5-year service agreement, which is amortized over the term of the agreement. .</t>
  </si>
  <si>
    <t>Leases</t>
  </si>
  <si>
    <t>NOTE 7—LEASES Accounting Policy The Company leases nearly all of its retail and outlet store locations, corporate headquarters, distribution and home delivery facilities, as well as other storage and office space. The initial lease terms of the Company’s real estate leases generally range from ten to fifteen years , and certain leases contain renewal options for up to an additional 25 years , the exercise of which is at the Company’s sole discretion. In recognizing the lease right-of-use assets and lease liabilities, the Company utilizes the lease term for which it is reasonably certain to use the underlying asset, including consideration of options to extend or terminate the lease. The Company also leases certain equipment with lease terms generally ranging from three to seven years . The Company’s lease agreements generally do not contain any material residual value guarantees or material restrictions or covenants. Leases, or lease extensions, with a term of twelve months or less are not recorded on the condensed consolidated balance sheets, and the Company recognizes lease expense for these leases on a straight-line basis over the lease term. The Company accounts for lease and non-lease components as a single lease component for real estate leases, and for all other asset classes the Company accounts for the components separately. The Company determines the lease classification and begins to recognize lease and any related financing expenses upon the lease’s commencement, which for real estate leases is generally upon store opening or, to a lesser extent, when the Company takes possession or control of the asset. As most of the Company’s leases do not include an implicit interest rate, the Company determines the discount rate for each lease based upon the incremental borrowing rate (“IBR”) in order to calculate the present value of lease payments at the commencement date. The IBR is computed as the rate of interest that the Company would have to pay to (i) borrow on a collateralized basis (ii) over a similar term (iii) an amount equal to the total lease payments and (iv) in a similar economic environment. The Company utilizes its asset based credit facility as the basis for determining the applicable IBR for each lease. Certain of the Company’s lease agreements include rental payments based on a percentage of retail sales over contractual levels. Due to the variable and unpredictable nature of such payments, the Company does not recognize a lease right-of-use asset and lease liability related to such payments. Estimated variable rental payments are included in accounts payable and accrued expenses on the condensed consolidated balance sheets. The Company has a small group of leases that include rental payments periodically adjusted for inflation (e.g., based on the consumer price index). The Company includes these variable payments in the initial measurement of the lease right-of-use asset and lease liability if such increases have a minimum rent escalation (e.g., floor). However, the Company excludes these variable payments from the initial measurement of the lease right-of-use asset and lease liability in the case of lease arrangements that do not specify a minimum rent escalation. The Company rents or subleases certain real estate to third parties under operating leases and recognizes rental income received on a straight-line basis over the lease term, which is recorded as an offset to selling, general and administrative expenses on the condensed consolidated statements of income. Lease arrangements may require the landlord to provide tenant allowances directly to the Company. Standard tenant allowances received from landlords, typically those received under operating lease agreements, are recorded as cash and cash equivalents with an offset recorded in lease right-of-use assets on the condensed consolidated balance sheets. In certain instances tenant allowances are provided for the Company to design and build the leased asset. Tenant allowances received from landlords during the construction phase of a leased asset and prior to lease commencement are recorded as cash and cash equivalents with an offset recorded in other non-current assets (to the extent the Company has incurred related capital expenditure for construction costs) or in other current liabilities (to the extent that payments are received prior to capital construction expenditures by the Company) on the condensed consolidated balance sheets. After the leased asset is constructed and the lease commences, the Company reclassifies the tenant allowance from other non-current assets or other current liabilities to lease right-of-use assets on the condensed consolidated balance sheets. Lease Classification Certain of the Company’s real estate and property and equipment are held under finance leases. Lease related assets are included in finance lease right-of-use assets within property and equipment —net on the condensed consolidated balance sheets. Leases that do not meet the definition of a finance lease are considered operating leases. Lease related assets are included in operating lease right-of-use assets on the condensed consolidated balance sheets. Construction Related Activities The Company is sometimes involved in the construction of leased stores for certain of its newer Design Galleries. Prior to construction commencement, the Company evaluates whether or not it, as lessee, controls the asset being constructed and, depending on the extent to which it is involved, the Company may be the “deemed owner” of the leased asset for accounting purposes during the construction period. If the Company is not the “deemed owner” for accounting purposes during the construction period, such lease is classified as either an operating or finance lease upon lease commencement. During the construction period and prior to lease commencement, any capital amounts contributed by the Company toward the construction of the leased asset (excluding normal leasehold improvements, which are recorded within property and equipment—net) are recorded as “Landlord assets under construction” within other non-current assets on the condensed consolidated balance sheets (refer to Note 3— Prepaid Expense and Other Assets If the Company is the “deemed owner” for accounting purposes, upon commencement of the construction project, it is required to capitalize (i) costs incurred by the Company and (ii) the cash and non-cash assets contributed by the landlord for construction as property and equipment on its condensed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the Company’s cash outflows, nor do they impact net income within the consolidated statements of income. Upon completion of the construction project, the Company performs a sale-leaseback analysis to determine if it can derecognize the build-to-suit asset and corresponding financing obligation. If the asset and liability cannot be derecognized, the Company accounts for the agreement as a debt-like arrangement. If the Company is involved in a debt-like arrangement for a non-real estate asset under construction for which the Company plans to lease such asset upon construction completion and makes deposits during the construction period, the Company recognizes the related deposits as “Deposits on asset under construction” within other non-current assets on the condensed consolidated balance sheets (refer to Note 3— Prepaid Expense and Other Assets Accounts Payable, Accrued Expenses and Other Current Liabilities Lease Disclosures Lease costs—net consist of the following ( in thousands ): ​ ​ ​ ​ ​ ​ ​ ​ ​ ​ ​ ​ ​ ​ ​ ​ Three Months Ended ​ Nine Months Ended ​ ​ November 2, November 3, ​ November 2, November 3, ​ 2019 2018 ​ 2019 2018 Operating lease cost (1)(2) ​ $ 21,115 ​ $ 21,912 $ 63,491 ​ $ 66,001 ​ ​ ​ ​ ​ ​ ​ ​ ​ ​ ​ ​ ​ Finance lease costs ​ ​ ​ ​ ​ ​ ​ ​ ​ ​ ​ ​ Amortization of leased assets (1) ​ ​ 9,471 ​ ​ 7,911 ​ ​ 27,558 ​ ​ 20,251 Interest on lease liabilities (3) ​ ​ 5,678 ​ ​ 4,843 ​ ​ 16,864 ​ ​ 11,254 ​ ​ ​ ​ ​ ​ ​ ​ ​ ​ ​ ​ ​ Sublease income (4) ​ ​ (2,493) ​ ​ (2,262) ​ ​ (7,282) ​ ​ (5,533) Total lease costs—net ​ $ 33,771 ​ $ 32,404 ​ $ 100,631 ​ $ 91,973 (1) Operating lease costs and amortization of finance lease right-of-use assets are included in cost of goods sold or selling, general and administrative expenses on the condensed consolidated statements of income based on the Company’s policy. Refer to Note 3— Significant Accounting Policies in the 2018 Form 10-K. (2) Includes short-term leases and variable lease costs. (3) Included in interest expense—net on the condensed consolidated statements of income. (4) Included in selling, general and administrative expenses on the condensed consolidated statements of income. ​ ​ Lease right-of-use assets and lease liabilities consist of the following ( in thousands ): ​ ​ ​ ​ ​ ​ ​ ​ ​ ​ ​ ​ ​ ​ November 2, ​ February 2, ​ ​ ​ ​ 2019 ​ 2019 ​ ​ Balance Sheet Classification ​ ​ ​ ​ ​ ​ Assets ​ ​ ​ ​ ​ ​ ​ ​ Operating leases ​ Operating lease right-of-use assets ​ $ 415,912 ​ $ 440,504 Finance leases (1)(2) ​ Property and equipment—net ​ ​ 644,023 ​ ​ 646,875 Total lease right-of-use assets ​ ​ ​ ​ 1,059,935 ​ ​ 1,087,379 ​ ​ ​ ​ ​ ​ ​ ​ ​ Liabilities ​ ​ ​ ​ ​ ​ ​ ​ Current ​ ​ ​ ​ ​ ​ ​ ​ Operating leases ​ Operating lease liabilities ​ $ 55,753 ​ $ 66,249 Finance leases ​ Other current liabilities ​ ​ 8,755 ​ ​ 9,184 Total lease liabilities—current ​ ​ ​ ​ 64,508 ​ ​ 75,433 ​ ​ ​ ​ ​ ​ ​ ​ ​ Non-current ​ ​ ​ ​ ​ ​ ​ ​ Operating leases ​ Non-current operating lease liabilities ​ $ 412,247 ​ $ 437,557 Finance leases ​ Non-current finance lease liabilities ​ ​ 431,379 ​ ​ 421,245 Total lease liabilities—non-current ​ ​ ​ ​ 843,626 ​ ​ 858,802 Total lease liabilities ​ ​ ​ $ 908,134 ​ $ 934,235 (1) Finance lease right-of-use assets include capitalized amounts related to the Company’s construction activities to design and build leased assets, as well as rent payments made to landlords for which the respective Galleries are not yet opened. (2) Finance lease right-of-use assets are recorded net of accumulated amortization of $83.3 million and $55.5 million as of November 2, 2019 and February 2, 2019, respectively. ​ The maturities of lease liabilities are as follows as of November 2, 2019 ( in thousands ​ ​ ​ ​ ​ ​ ​ ​ ​ ​ ​ Fiscal year Operating Finance Total Remainder of fiscal 2019 ​ $ 11,850 ​ $ 5,782 ​ $ 17,632 2020 ​ ​ 79,843 ​ ​ 33,837 ​ ​ 113,680 2021 ​ ​ 65,919 ​ ​ 34,223 ​ ​ 100,142 2022 ​ ​ 58,076 ​ ​ 34,650 ​ ​ 92,726 2023 ​ ​ 54,730 ​ ​ 35,213 ​ ​ 89,943 2024 ​ ​ 50,927 ​ ​ 35,692 ​ ​ 86,619 Thereafter ​ ​ 239,696 ​ ​ 548,348 ​ ​ 788,044 Total lease payments (1) ​ ​ 561,041 ​ ​ 727,745 ​ ​ 1,288,786 Less—imputed interest (2) ​ ​ (93,041) ​ ​ (287,611) ​ ​ (380,652) Present value of lease liabilities (3) ​ $ 468,000 ​ $ 440,134 ​ $ 908,134 (1) Total lease payments exclude $406.9 million of legally binding payments for leases signed but not yet commenced as of November 2, 2019. (2) Calculated using the incremental borrowing rate for each lease at lease commencement. (3) Excludes future commitments under short-term lease agreements of $1.0 million as of November 2, 2019. ​ ​ Supplemental information related to leases consists of the following: ​ ​ ​ ​ ​ ​ ​ ​ ​ ​ Nine Months Ended ​ ​ November 2, ​ ​ November 3, ​ 2019 ​ 2018 Weighted-average remaining lease term (years) ​ ​ ​ ​ ​ ​ Operating leases ​ ​ 9.0 ​ ​ 9.4 Finance leases ​ ​ 18.7 ​ ​ 19.9 ​ ​ ​ ​ ​ ​ ​ Weighted-average discount rate ​ ​ ​ ​ ​ ​ Operating leases ​ ​ 3.82% ​ ​ 3.76% Finance leases ​ ​ 5.25% ​ ​ 5.29% ​ ​ ​ ​ ​ ​ ​ ​ ​ ​ Nine Months Ended ​ ​ November 2, ​ ​ November 3, ​ 2019 ​ 2018 Cash paid for amounts included in the measurement of lease liabilities ​ ​ ​ ​ ​ ​ Operating cash flows from operating leases ​ $ (75,011) ​ $ (74,186) Operating cash flows from finance leases ​ ​ (16,864) ​ ​ (11,254) Financing cash flows from finance leases ​ ​ (7,136) ​ ​ (4,937) Total cash outflows from leases ​ $ (99,011) ​ $ (90,377) ​ ​ ​ ​ ​ ​ ​ Lease right-of-use assets obtained in exchange for lease obligations (non-cash) ​ ​ ​ ​ ​ ​ Finance leases ​ $ 18,892 ​ $ 174,920 Operating leases ​ ​ 26,241 ​ ​ 25,843 ​ Assets Held for Sale and Sale-Leaseback Transaction During the fourth quarter of fiscal 2018, the Company committed to a plan to sell the Yountville Design Gallery, which resulted in a reclassification of such Gallery from property and equipment to asset held for sale on the condensed consolidated balance sheets as of February 2, 2019. The Company performed an assessment and determined that based on management’s best estimate of the fair value of such Gallery as of February 2, 2019, it had an impairment of $8.5 million in fiscal 2018 in the RH Segment. During the three months ended November 2, 2019, the Company executed a sale-leaseback transaction for the Yountville Design Gallery for sales proceeds of $23.5 million, which qualified for sale-leaseback accounting in accordance with ASC 842. Concurrently with the sale, the Company entered into an operating leaseback arrangement with an initial lease term of 15 years and renewal options for up to an additional 30 years. The Company recognized a gain related to the execution of the sale transaction of $1.2 million in the three months ended November 2, 2019, which was recorded in selling, general and administrative expenses on the condensed consolidated statements of income.</t>
  </si>
  <si>
    <t>Convertible Senior Notes</t>
  </si>
  <si>
    <t>Debt Disclosure</t>
  </si>
  <si>
    <t>NOTE 8—CONVERTIBLE SENIOR NOTES $350 million 0.00% Convertible Senior Notes due 2024 In September 2019, the Company issued in a private offering $350 million principal amount of 0.00% convertible senior notes due 2024 ( the “2024 Notes”). The 2024 Notes are governed by the terms of an indenture between the Company and U.S. Bank National Association, as the Trustee. The 2024 Notes will mature on September 15, 2024, unless earlier purchased by the Company or converted. The 2024 Notes will not bear interest, except that the 2024 Notes will be subject to “special interest” in certain limited circumstances in the event of the failure of the Company to perform certain of its obligations under the indenture governing the 2024 Notes. The 2024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4 Notes, which may result in the acceleration of the maturity of the 2024 Notes, as described in the indenture governing the 2024 Notes.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the Company will, in certain circumstances, increase the conversion rate by a number of additional shares for a holder that elects to convert its 2024 Notes in connection with such make-whole fundamental change. Prior to June 15, 2024, the 2024 Notes will b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the Company’s common stock and the applicable conversion rate on such trading day; or (3) upon the occurrence of specified corporate transactions. As of November 2, 2019, none of these conditions have occurred and, as a result, the 2024 Notes were not convertible as of November 2, 2019. On and after June 15, 2024 , until the close of business on the second scheduled trading day immediately preceding the maturity date, holders may convert all or a portion of their 2024 Notes at any time, regardless of the foregoing circumstances. Upon conversion, the 2024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4 Notes; however, upon the occurrence of a fundamental change (as defined in the indenture governing the 2024 Notes), holders may require the Company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the Company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4 balance on the condensed consolidated balance sheets. During the three and nine months ended November 2, 2019 the Company recorded $0.1 million related to the amortization of debt issuance costs related to the 2024 Notes. The carrying value of the 2024 Notes, excluding the discounts upon original issuance and third party offering costs, is as follows ( in thousands ​ ​ ​ ​ ​ November 2, ​ ​ 2019 Liability component ​ Principal ​ $ 350,000 Less: Debt discount ​ (85,448) Net carrying amount ​ $ 264,552 Equity component (1) ​ $ 87,252 (1) Included in additional paid-in capital on the condensed consolidated balance sheets. The Company recorded interest expense of $1.8 million for the amortization of the debt discount related to the 2024 Notes during the three and nine months ended November 2, 2019. 2024 Notes—Convertible Bond Hedge and Warrant Transactions In connection with the offering of the 2024 Notes and exercise of the overallotment option in September 2019, the Company entered into convertible note hedge transactions whereby the Company has the option to purchase a total of approximately 1.656 million shares of its common stock at a price of approximately $211.40 per share. The total cost of the convertible note hedge transactions was approximately $91.4 million. In addition, the Company sold warrants whereby the holders of the warrants have the option to purchase a total of approximately 1.656 million shares of the Company’s common stock at a price of $338.24 per share, which represents a 100% premium to the $169.12 closing share price on the day the 2024 Notes were priced. The warrants contain certain adjustment mechanisms whereby the total number of shares to be purchased under such warrants may be increased up to a cap of approximately 3.3 million shares of common stock (which cap may also be subject to adjustment). The Company received approximately $50.2 million in cash proceeds from the sale of these warrants. Taken together, the purchase of the convertible note hedges and sale of the warrants are intended to offset any actual earnings dilution from the conversion of the 2024 Notes until the Company’s common stock is above approximately $338.2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1.7 million in connection with the debt discount associated with the 2024 Notes and recorded a deferred tax asset of $22.7 million in connection with the convertible note hedge transactions. The deferred tax liability and deferred tax asset are recorded in deferred tax assets on the condensed consolidated balance sheets. $335 million 0.00% Convertible Senior Notes due 2023 In June 2018, the Company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the Company or converted. The 2023 Notes will not bear interest, except that the 2023 Notes will be subject to “special interest” in certain limited circumstances in the event of the failure of the Company to perform certain of its obligations under the indenture governing the 2023 Notes. The 2023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3 Notes, which may result in the acceleration of the maturity of the 2023 Notes, as described in the indenture governing the 2023 Notes.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the Company will, in certain circumstances, increase the conversion rate by a number of additional shares for a holder that elects to convert its 2023 Notes in connection with such make-whole fundamental change. Prior to March 15, 2023, the 2023 Notes will b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the Company’s common stock and the applicable conversion rate on such trading day; or (3) upon the occurrence of specified corporate transactions. As of November 2, 2019, none of these conditions have occurred and, as a result, the 2023 Notes were not convertible as of November 2, 2019. On and after March 15, 2023 , until the close of business on the second scheduled trading day immediately preceding the maturity date, holders may convert all or a portion of their 2023 Notes at any time, regardless of the foregoing circumstances. Upon conversion, the 2023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3 Notes; however, upon the occurrence of a fundamental change (as defined in the indenture governing the 2023 Notes), holders may require the Company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3 balance on the condensed consolidated balance sheets. During both the three months ended November 2, 2019 and November 3, 2018, the Company recorded $0.2 million related to the amortization of debt issuance costs. During the nine months ended November 2, 2019 and November 3, 2018, the Company recorded $0.7 million and $0.3 million related to the amortization of debt issuance costs, respectively. The carrying values of the 2023 Notes, excluding the discounts upon original issuance and third party offering costs, are as follows ( in thousands ​ ​ ​ ​ ​ ​ ​ ​ November 2, February 2, ​ ​ 2019 ​ 2019 Liability component ​ ​ Principal ​ $ 335,000 ​ $ 335,000 Less: Debt discount ​ (68,974) ​ (81,311) Net carrying amount ​ $ 266,026 ​ $ 253,689 Equity component (1) ​ $ 90,990 ​ $ 90,990 (1) Included in additional paid-in capital on the condensed consolidated balance sheets. The Company recorded interest expense of $4.1 million and $3.9 million for the amortization of the debt discount related to the 2023 Notes during the three months ended November 2, 2019 and November 3, 2018, respectively. The Company recorded interest expense of $12.3 million and $5.7 million for the amortization of the debt discount related to the 2023 Notes during the nine months ended November 2, 2019 and November 3, 2018, respectively. 2023 Notes—Convertible Bond Hedge and Warrant Transactions In connection with the offering of the 2023 Notes and exercise of the overallotment option in June 2018, the Company entered into convertible note hedge transactions whereby the Company has the option to purchase a total of approximately 1.730 million shares of its common stock at a price of approximately $193.65 per share. The total cost of the convertible note hedge transactions was approximately $91.9 million. In addition, the Company sold warrants whereby the holders of the warrants have the option to purchase a total of approximately 1.730 million shares of the Company’s common stock at a price of $309.84 per share. The warrants contain certain adjustment mechanisms whereby the total number of shares to be purchased under such warrants may be increased up to a cap of approximately 3.5 million shares of common stock (which cap may also be subject to adjustment). The Company received approximately $51.0 million in cash proceeds from the sale of these warrants. Taken together, the purchase of the convertible note hedges and sale of the warrants are intended to offset any actual earnings dilution from the conversion of the 2023 Notes until the Company’s common stock is above approximately $309.8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densed consolidated balance sheets. $300 million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0 Notes,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November 2, 2019, none of these conditions have occurred and, as a result, the 2020 Notes were not convertible as of November 2, 2019.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2020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Debt issuance costs related to the 2020 Notes were comprised of discounts upon original issuance of $3.8 million and third party offering costs of $2.3 mill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0 balance on the condensed consolidated balance sheets. During both the three months ended November 2, 2019 and November 3, 2018, the Company recorded $0.3 million related to the amortization of debt issuance costs. During the nine months ended November 2, 2019 and November 3, 2018, the Company recorded $0.9 million and $0.8 million related to the amortization of debt issuance costs, respectively. The carrying values of the 2020 Notes, excluding the discounts upon original issuance and third party offering costs, are as follows ( in thousands ​ ​ ​ ​ ​ ​ ​ ​ November 2, February 2, ​ ​ 2019 ​ 2019 Liability component ​ ​ ​ ​ Principal ​ $ 300,000 ​ $ 300,000 Less: Debt discount ​ (13,548) ​ (27,081) Net carrying amount ​ $ 286,452 ​ $ 272,919 Equity component (1) ​ $ 84,003 ​ $ 84,003 (1) Included in additional paid-in capital on the condensed consolidated balance sheets. The Company recorded interest expense of $4.6 million and $4.3 million for the amortization of the debt discount related to the 2020 Notes during the three months ended November 2, 2019 and November 3, 2018, respectively. The Company recorded interest expense of $13.5 million and $12.7 million for the amortization of the debt discount related to the 2020 Notes during the nine months ended November 2, 2019 and November 3, 2018,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40 million shares of its common stock at a price of approximately $118.13 per share. The total cost of the convertible note hedge transactions was approximately $68.3 million. In addition, the Company sold warrants whereby the holders of the warrants have the option to purchase a total of approximately 2.540 million shares of the Company’s common stock at a price of $189.00 per share. The warrants contain certain adjustment mechanisms whereby the total number of shares to be purchased under such warrants may be increased up to a cap of approximately 5.1 million shares of common stock (which cap may also be subject to adjustment). The Company received approximately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deferred tax assets on the condensed consolidated balance sheets. $350 million 0.00% Convertible Senior Notes due 2019 In June 2014, the Company issued $350 million principal amount of 0.00% convertible senior notes due 2019 (the “2019 Notes”) in a private offering. The 2019 Notes were governed by the terms of an indenture between the Company and U.S. Bank National Association, as the Trustee. The 2019 Notes did not bear interest, except that the 2019 Notes were subject to “special interest” in certain limited circumstances in the event of the failure of the Company to perform certain of its obligations under the indenture governing the 2019 Notes. The 2019 Notes were unsecured obligations and did not contain any financial covenants or restrictions on the payments of dividends, the incurrence of indebtedness or the issuance or repurchase of securities by the Company or any of its subsidiaries. Certain events were also considered “events of default” under the 2019 Notes, which could result in the acceleration of the maturity of the 2019 Notes, as described in the indenture governing the 2019 Notes. The 2019 Notes matured on June 15, 2019 . The initial conversion rate applicable to the 2019 Notes was 8.6143 shares of common stock per $1,000 principal amount of 2019 Notes, which was equivalent to an initial conversion price of approximately $116.09 per share. The conversion rate was subject to adjustment upon the occurrence of certain specified events, but was not adjusted for any accrued and unpaid special interest. In addition, upon the occurrence of a “make-whole fundamental change” as defined in the indenture governing the 2019 Notes, the Company would, in certain circumstances, increase the conversion rate by a number of additional shares for a holder that elected to convert its 2019 Notes in connection with such make-whole fundamental change. Prior to March 15, 2019, the 2019 Notes wer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On and after March 15, 2019, until the close of business on the second scheduled trading day immediately preceding the maturity date, holders could have converted all or a portion of their 2019 Notes at any time, regardless of the foregoing circumstances.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t>
  </si>
  <si>
    <t>Credit Facilities</t>
  </si>
  <si>
    <t xml:space="preserve">NOTE 9—CREDIT FACILITIES The outstanding balances under the Company’s credit facilities were as follows ( in thousands ​ ​ ​ ​ ​ ​ ​ ​ ​ ​ ​ ​ ​ ​ ​ ​ ​ ​ ​ ​ ​ November 2, ​ February 2, ​ ​ 2019 ​ 2019 ​ ​ Outstanding ​ Unamortized Debt ​ Net Carrying ​ Outstanding ​ Unamortized Debt ​ Net Carrying ​ Amount Issuance Costs Amount Amount Issuance Costs Amount Asset based credit facility (1) ​ $ — ​ $ — ​ $ — ​ $ 57,500 ​ $ — ​ $ 57,500 FILO term loan ​ 90,000 ​ (592) ​ 89,408 ​ — ​ — ​ — Equipment promissory notes (2) ​ 58,720 ​ (347) ​ 58,373 ​ — ​ — ​ — Total credit facilities ​ $ 148,720 ​ $ (939) ​ $ 147,781 ​ $ 57,500 ​ $ — ​ $ 57,500 (1) Deferred financing fees associated with the asset based credit facility as of November 2, 2019 and February 2, 2019 were $2.9 million and $3.4 million, respectively, and are included in other current assets on the condensed consolidated balance sheets. (2) Represents total equipment security notes secured by certain of the Company’s property and equipment, of which $21.7 million outstanding was included in other current liabilities and $37.0 million outstanding was included in other non-current obligations on the condensed consolidated balance sheets. Asset Based Credit Facility &amp; FILO Term Loan In August 2011, Restoration Hardware, Inc., along with its Canadian subsidiary, Restoration Hardware Canada, Inc., entered into a credit agreement with Bank of America, N.A., as administrative agent, and certain other lenders (the “Original Credit Agreement”). On June 28, 2017, Restoration Hardware, Inc. entered into an eleventh amended and restated credit agreement (the “Credit Agreement”) among Restoration Hardware, Inc., Restoration Hardware Canada, Inc., various subsidiaries of RH named therein as borrowers or guarantors, the lenders party thereto and Bank of America, N.A., as administrative agent and collateral agent (the “First Lien Administrative Agent”), which amended and restated the Original Credit Agreement. The Credit Agreement has a revolving line of credit with initial availability of up to $600.0 million, of which $10.0 million is available to Restoration Hardware Canada, Inc., and includes a $200.0 million accordion feature under which the revolving line of credit may be expanded by agreement of the parties from $600.0 million to up to $800.0 million if and to the extent the lenders, whether existing lenders or new lenders, agree to increase their credit commitments. In addition, the Credit Agreement established an $80.0 million last in, last out (“LILO”) term loan facility, which was repaid in full in June 2018. The Credit Agreement has a maturity date of June 28, 2022. Borrowings under the revolving line of credit are subject to interest, at the borrowers’ option, at either the bank’s reference rate or London Inter-bank Offered Rate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On April 4, 2019, Restoration Hardware, Inc., entered into a third amendment to the Credit Agreement (the “Third Amendment”). The Third Amendment, among other things, (a) established a $120.0 million first in, last out (“FILO”) term loan facility, which amount was fully borrowed as of April 4, 2019 and which incurs interest at a rate that is 1.25% greater than the interest rate applicable to the revolving loans provided for under the Credit Agreement at any time, (b) provided for additional permitted indebtedness, as defined in the Credit Agreement, that the loan parties can incur, and (c) modified the borrowing availability under the Credit Agreement in certain circumstances. In October 2019, the Company repaid $30.0 million under the FILO term loan. As a result, $0.2 million of accelerated debt issuance costs were recorded within loss on extinguishment of debt—net in the three months ended November 2, 2019. As of November 2, 2019, the Company had $90.0 million of borrowings outstanding under the FILO term loan facility, which has a maturity date of June 28, 2022. 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Subject to certain exceptions,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FILO term loan or (y) the FILO term loan borrowing base. If the availability under the Credit Agreement is less than the foregoing amount, then Restoration Hardware, Inc. is required subject to certain exceptions to maintain an FCCR of at least one to one. On May 31, 2019, Restoration Hardware, Inc. entered into a fourth amendment to the Credit Agreement (the “Fourth Amendment”). The Fourth Amendment, among other things, amends the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As of November 2, 2019, the Company had no outstanding borrowings under the revolving credit facility portion of the Credit Agreement and had $90.0 million of borrowings outstanding under the FILO term loan facility.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Under the terms of such provisions, the amount under the revolving line of credit borrowing base that could be available pursuant to the Credit Agreement as of November 2, 2019 was $345.5 million, net of $13.2 million in outstanding letters of credit. The Credit Agreement contains various restrictive and affirmative covenants, including, among others, required financial reporting,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November 2, 2019, Restoration Hardware, Inc. was in compliance with all applicable covenants of the Credit Agreement. Second Lien Credit Agreement On April 10, 2019, Restoration Hardware, Inc., entered into a credit agreement, dated as of April 9, 2019 and effective as of April 10, 2019 (the “Second Lien Credit Agreement”), among (i) Restoration Hardware, Inc., as lead borrower, (ii) the guarantors party thereto, (iii) the lenders party thereto, each of whom are funds and accounts managed or advised by either Benefit Street Partners L.L.C. and its affiliated investment managers or Apollo Capital Management, L.P. and its affiliated investment managers, as applicable, and (iv) BSP Agency, LLC, as administrative agent and collateral agent (the “Second Lien Administrative Agent”) with respect to a second lien term loan in an aggregate principal amount equal to $200.0 million with a maturity date of April 9, 2024 (the “Second Lien Term Loan”). The Second Lien Term Loan of The Second Lien Term Loan bore interest at an annual rate generally based on the London Inter-bank Offered Rate (“LIBOR”) plus 6.50%. This rate is a floating rate that resets periodically based upon changes in LIBOR rates during the life of the Second Lien Term Loan. At the date of the initial borrowing, the rate was set at one-month LIBOR plus 6.50%. Intercreditor Agreement On April 10, 2019, in connection with the Second Lien Credit Agreement, Restoration Hardware, Inc. entered into an Intercreditor Agreement (the “Intercreditor Agreement”), dated as of April 9, 2019 and effective as of April 10, 2019, with the First Lien Administrative Agent and the Second Lien Administrative Ag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was terminated upon repayment of the Second Lien Term Loan on September 20, 2019. Equipment Loan Facility On September 5, 2017, Restoration Hardware, Inc. entered into a Master Loan and Security Agreement with Banc of America Leasing &amp; Capital, LLC (“BAL”) pursuant to which BAL and the Company agreed that BAL would finance certain equipment of the Company from time to time, with each such equipment financing to be evidenced by an equipment security note setting forth the terms for each particular equipment loan. Each equipment loan is secured by a purchase money security interest in the financed equipment. As of November 2, 2019, the Company had $58.7 million in aggregate amounts outstanding under the equipment security notes. The maturity dates of the equipment security notes vary, but generally have a maturity of three or four years. The Company is required to make monthly installment payments under the equipment security notes. </t>
  </si>
  <si>
    <t>Fair Value Measurements</t>
  </si>
  <si>
    <t>NOTE 10—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Recurring Amounts reported as cash and equivalents, receivables, and accounts payable and accrued expenses approximate fair value due to the short-term nature of activity within these accounts. The estimated fair value and carrying value of the 2019 Notes, 2020 Notes, 2023 Notes and 2024 Notes were as follows ( in thousands ​ ​ ​ ​ ​ ​ ​ ​ ​ ​ ​ ​ ​ ​ ​ November 2, ​ February 2, ​ ​ 2019 ​ 2019 ​ Fair Carrying Fair Carrying ​ ​ Value ​ Value (1) ​ Value ​ Value (1) Convertible senior notes due 2019 (2) ​ $ — ​ $ — ​ $ 334,756 ​ $ 344,146 Convertible senior notes due 2020 ​ ​ 287,992 ​ ​ 286,452 ​ 260,258 ​ 272,919 Convertible senior notes due 2023 ​ ​ 271,208 ​ ​ 266,026 ​ ​ 230,684 ​ ​ 253,689 Convertible senior notes due 2024 ​ 263,368 ​ 264,552 ​ — ​ — (1) Carrying value represents the principal amount less the equity component of the 2019 Notes, 2020 Notes, 2023 Notes and 2024 Notes classified in stockholders’ equity (deficit), and does not exclude the discounts upon original issuance, discounts and commissions payable to the initial purchasers and third party offering costs, as applicable. (2) The 2019 Notes matured on June 15, 2019. The fair value of each of the 2019 Notes, 2020 Notes, 2023 Notes and 2024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Fair Value Measurements Non-Recurring The fair value of the Waterworks reporting unit as of February 2, 2019 was determined based on unobservable (Level 3) inputs and valuation techniques, as discussed in “Impairment” within Note 3— Significant Accounting Policies</t>
  </si>
  <si>
    <t>Income Taxes</t>
  </si>
  <si>
    <t>NOTE 11—INCOME TAXES The Company recorded income tax expense of $8.4 million and $4.4 million in the three months ended November 2, 2019 and November 3, 2018, respectively. The Company recorded income tax expense of $36.8 million and $14.5 million in the nine months ended November 2, 2019 and November 3, 2018, respectively. The effective tax rate was 13.7% and 18.0% for the three months ended November 2, 2019 and November 3, 2018, respectively. The effective tax rate was 19.5% and 11.8% for the nine months ended November 2, 2019 and November 3, 2018, respectively. The decrease in the effective tax rate for the three months ended November 2, 2019 as compared to the three months November 3, 2018 is primarily due to higher discrete tax benefits related to net excess tax windfalls from stock-based compensation, whereas the increase in the effective tax rate for the nine months ended November 2, 2019 as compared to the nine months November 3, 2018 is primarily due to lower discrete tax benefits related to net excess tax windfalls from stock-based compensation. As of November 2, 2019, the Company had $8.3 million of unrecognized tax benefits, of which $7.6 million would reduce income tax expense and the effective tax rate, if recognized. As of February 2, 2019, the Company had $8.5 million of unrecognized tax benefits, of which $7.3 million would reduce income tax expense and the effective tax rate, if recognized. The remaining unrecognized tax benefits would offset other deferred tax assets, if recognized. As of November 2, 2019, the Company had $0.6 million of exposures related to unrecognized tax benefits that are expected to decrease in the next 12 months. ​</t>
  </si>
  <si>
    <t>Net Income Per Share</t>
  </si>
  <si>
    <t>NOTE 12—NET INCOME PER SHARE The weighted-average shares used for net income per share are as follows: ​ ​ ​ ​ ​ ​ ​ ​ ​ ​ ​ ​ Three Months Ended ​ Nine Months Ended ​ ​ November 2, ​ November 3, ​ November 2, ​ November 3, ​ ​ 2019 2018 2019 2018 Weighted-average shares—basic ​ 18,765,769 ​ 22,082,141 ​ 19,069,501 ​ 21,850,955 Effect of dilutive stock-based awards ​ 4,712,355 4,966,376 4,347,713 4,603,390 Effect of dilutive convertible senior notes (1) ​ 692,048 654,802 392,211 355,690 Weighted-average shares—diluted ​ 24,170,172 27,703,319 23,809,425 26,810,035 (1) The 2019 Notes, 2020 Notes, 2023 Notes and 2024 Notes have an impact on the Company’s dilutive share count beginning at stock prices of $116.09 per share, $118.13 per share, $193.65 per share and $211.40 per share, respectively . The 2019 Notes matured on June 15, 2019 and did not have an impact of the Company’s dilutive share count post-maturity, other than the exercise of warrants as discussed within Note 8— Convertible Senior Notes . The following number of options and restricted stock units were excluded from the calculation of diluted net income per share because their inclusion would have been anti-dilutive: ​ ​ ​ ​ ​ ​ ​ ​ ​ ​ ​ ​ Three Months Ended ​ Nine Months Ended ​ ​ November 2, ​ November 3, ​ November 2, ​ November 3, ​ 2019 2018 2019 2018 Options ​ 190,766 ​ 348,423 ​ 457,300 ​ 348,127 Restricted stock units — — — 3,500 Total anti-dilutive stock-based awards 190,766 348,423 457,300 351,627 ​</t>
  </si>
  <si>
    <t>Share Repurchases</t>
  </si>
  <si>
    <t>NOTE 13—SHARE REPURCHASES Share Repurchase Program On October 10, 2018, the Company’s Board of Directors authorized a share repurchase program of up to $700.0 million, of which $250.0 million in share repurchases were completed in fiscal 2018. The $700.0 million authorization amount was replenished by the Board of Directors on March 25, 2019. The Company repurchased approximately 2.2 million shares of its common stock at an average price of $115.36 per share, for an aggregate repurchase amount of approximately $250.0 million, during the first quarter of fiscal 2019 under this share repurchase program. The Company did not make any repurchases under this program during the three months ended August 3, 2019 or the three months ended November 2, 2019. As of November 2, 2019, there was $450.0 million remaining for future share repurchases under this program. Share Repurchases Under Equity Plans As of November 2, 2019 and February 2, 2019, the aggregate unpaid principal amount of the notes payable for share repurchases was $18.7 million and $19.6 million, respectively, of which, as of November 2, 2019, $18.7 million were included in other non-current obligations on the condensed consolidated balance sheets and, as of February 2, 2019, $0.9 million were included in other current liabilities and $18.7 million were included in other non-current obligations on the condensed consolidated balance sheets. During both the three months ended November 2, 2019 and November 3, 2018, the Company recorded interest expense on the outstanding notes of $0.2 million. During both the nine months ended November 2, 2019 and November 3, 2018, the Company recorded interest expense on the outstanding notes of $0.7 million. Of the $18.7 million and $19.6 million notes payable for share repurchases outstanding as of November 2, 2019 and February 2, 2019, respectively, $15.5 million was due to a current board member of the Company. ​ ​</t>
  </si>
  <si>
    <t>Stock-Based Compensation</t>
  </si>
  <si>
    <t>Stock-Based Compensation.</t>
  </si>
  <si>
    <t>NOTE 14—STOCK-BASED COMPENSATION The Company estimates the value of equity grants based upon an option-pricing model (“OPM”)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income. The Company recorded stock-based compensation expense of $5.1 million and $3.7 million during the three months ended November 2, 2019 and November 3, 2018, respectively. The Company recorded stock-based compensation expense of $16.1 million and $17.8 million during the nine months ended November 2, 2019 and November 3, 2018, respectively. No stock-based compensation cost has been capitalized in the accompanying condensed consolidated financial statements. 2012 Stock Incentive Plan and 2012 Stock Option Plan As of November 2, 2019, 7,309,386 options were outstanding with a weighted-average exercise price of $57.54 per share and 5,919,789 options were vested with a weighted-average exercise price of $53.00 per share. The aggregate intrinsic value of options outstanding, options vested or expected to vest, and options exercisable as of November 2, 2019 was $864.7 million, $831.9 million, and $727.2 million, respectively. Stock options exercisable as of November 2, 2019 had a weighted-average remaining contractual life of 4.38 years. As of November 2, 2019, the total unrecognized compensation expense related to unvested options was $36.3 As of November 2, 2019, the Company had 227,094 restricted stock units outstanding with a weighted-average grant date fair value of $49.09 per share. During the three months ended November 2, 2019, 4,720 restricted stock units vested with a weighted-average grant date and vest date fair value of $62.01 per share. During the nine months ended November 2, 2019, 162,595 restricted stock units vested with a weighted-average grant date and vest date fair value of $56.91 per share. As of November 2, 2019, there was $6.7 million of total unrecognized compensation expense related to unvested restricted stock and restricted stock units which is expected to be recognized over a weighted-average period of 1.71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income. The fair value of the Appreciation Rights is determined based on an OPM. The Company did not record any expense related to the Appreciation Rights during both the three and nine months ended November 2, 2019 and November 3, 2018. As of both November 2, 2019 and February 2, 2019, the liability associated with the Rollover Units and related Appreciation Rights was $1.5 million, which is included in other non-current obligations on the condensed consolidated balance sheet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income. The fair value of the Profit Interests is determined based on an OPM. For both the three months ended November 2, 2019 and November 3, 2018, the Company recorded $0.1 million related to the Profit Interests, which is included in selling, general and administrative expenses on the condensed consolidated statements of income. For both the nine months ended November 2, 2019 and November 3, 2018, the Company recorded $0.3 million related to the Profit Interests. As of November 2, 2019 and February 2, 2019, the liability associated with the Profit Interests was $1.5 million and $1.1 million, respectively, which is included in other non-current obligations on the condensed consolidated balance sheets. ​</t>
  </si>
  <si>
    <t>Commitments and Contingencies</t>
  </si>
  <si>
    <t>Commitments and Contingencies.</t>
  </si>
  <si>
    <t>NOTE 15—COMMITMENTS AND CONTINGENCIES Commitments The Company had no material off balance sheet commitments as of November 2, 2019.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March 21, 2019, the Company and the individual defendants in the case entered into a binding memorandum of understanding to settle the case. The settlement amount is $50 million, which was funded entirely by the Company’s insurance carriers. On May 6, 2019, the plaintiffs filed a motion for preliminary approval of the proposed settlement together with a settlement agreement executed by both parties. The settlement agreement was subject to customary conditions including court approval following notice to the Company's shareholders, and a hearing at which time the court will consider the fairness, reasonableness and adequacy of the settlement. On June 21, 2019, the court issued an order preliminarily approving the settlement. The court granted final approval of the settlement on October 25, 2019. As a result of the court approval and adjudication of the claims, as well as the Company’s insurance carriers funding the settlement amount, the Company has derecognized the provision for legal settlement and unpaid legal fees within other current liabilities and the associated litigation insurance recovery receivable on the condensed consolidated balance sheets as of November 2, 2019, which settlement resolved all of the claims that were or could have been brought in the action. Shareholder Derivative Lawsuit On April 24, 2018, purported Company shareholder David Magnani filed a purported shareholder derivative suit in the United States District Court, Northern District of California, captioned Magnani v. Friedman et al. (No. 18-cv-02452). On June 29, 2018, Hosrof Izmirliyan filed a similar purported shareholder derivative complaint in the same forum, captioned Izmirliyan v. Friedman et al. (No. 18-cv-03930). On July 29, 2018, the court consolidated both derivative actions, and the consolidated action is captioned In re RH Shareholder Derivative Litigation. On August 24, 2018, plaintiffs filed an amended complaint that names RH as a nominal defendant and Gary Friedman, Karen Boone, Carlos Alberini, Keith Belling, Eri Chaya, Mark Demilio, Katie Mitic, Ali Rowghani and Leonard Schlesinger as defendants. The allegations substantially track those in the securities class action described above. Plaintiffs bring claims against all individual defendants under Section 14(a) of the Exchange Act, as well as claims for breach of fiduciary duty, unjust enrichment, and waste of corporate assets. The plaintiffs also allege insider trading and misappropriation of information claims against two of the individual defendants. The amended complaint seeks monetary damages, corporate governance changes, restitution, and an award of costs and attorneys’ fees. The Company believes that plaintiffs lack standing to bring this derivative action. On September 28, 2018, the Company filed a motion to stay proceedings and a motion to dismiss the consolidated complaint. On January 23, 2019, the court granted the motion to stay the case. ​</t>
  </si>
  <si>
    <t>Segment Reporting</t>
  </si>
  <si>
    <t>NOTE 16—SEGMENT REPORTING The Company defines reportable and operating segments on the same basis that it uses to evaluate performance internally by the Chief Operating Decision Maker (the “CODM”). The Company has determined that the Chief Executive Officer is its CODM. As of November 2, 2019,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gain) loss on extinguishment of debt and income tax expense. ​ Segment Information The following tables presents the statements of income metrics reviewed by the CODM to evaluate performance internally or as required under ASC 280— Segment Reporting in thousands ​ ​ ​ ​ ​ ​ ​ ​ ​ ​ ​ ​ ​ ​ ​ ​ ​ ​ ​ ​ ​ ​ Three Months Ended ​ ​ November 2, ​ November 3, ​ ​ 2019 ​ 2018 ​ RH Segment Waterworks Total RH Segment Waterworks Total Net revenues ​ $ 645,378 ​ $ 32,148 ​ $ 677,526 ​ $ 604,322 ​ $ 32,236 ​ $ 636,558 Gross profit ​ 270,721 ​ 13,445 ​ 284,166 ​ 236,432 ​ 13,589 ​ 250,021 Depreciation and amortization ​ 22,316 ​ 1,119 ​ 23,435 ​ 21,739 ​ 1,256 ​ 22,995 ​ ​ ​ ​ ​ ​ ​ ​ ​ ​ ​ ​ ​ ​ ​ ​ ​ ​ ​ ​ ​ ​ Nine Months Ended ​ ​ November 2, ​ November 3, ​ ​ 2019 ​ 2018 ​ RH Segment Waterworks Total RH Segment Waterworks Total Net revenues ​ $ 1,881,412 ​ $ 101,049 ​ $ 1,982,461 ​ $ 1,737,933 ​ $ 96,829 ​ $ 1,834,762 Gross profit ​ 769,133 ​ 42,805 ​ 811,938 ​ 687,643 ​ 40,055 ​ 727,698 Depreciation and amortization ​ 72,490 ​ ​ 3,455 ​ 75,945 ​ 61,448 ​ 3,486 ​ 64,934 ​ The following table presents the balance sheet metrics as required under ASC 280— Segment Reporting in thousands ​ ​ ​ ​ ​ ​ ​ ​ ​ ​ ​ ​ ​ ​ ​ ​ ​ ​ ​ ​ ​ November 2, ​ February 2, ​ ​ 2019 ​ 2019 ​ RH Segment Waterworks Total RH Segment Waterworks Total Goodwill (1) ​ $ 124,376 ​ $ — ​ $ 124,376 ​ $ 124,379 ​ $ — ​ $ 124,379 Tradenames, trademarks and domain names (2) ​ 48,563 ​ 37,459 ​ 86,022 ​ 48,563 ​ 37,459 ​ 86,022 Total assets ​ 2,218,772 ​ 143,241 ​ 2,362,013 ​ 2,273,951 ​ 149,067 ​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 The Company uses segment operating income to evaluate segment performance and allocate resources. Segment operating income excludes (i) asset impairments and change in useful lives, (ii) severance costs associated with reorganizations, (iii) product recall accruals and adjustments, (iv) asset held for sale gain, (v) legal settlements, net of legal expenses, (vi) non-cash amortization of the inventory fair value adjustment recorded in connection with the acquisition of Waterworks and (vii) costs associated with distribution center closures. These items are excluded from segment operating income in order to provide better transparency of segment operating results. Accordingly, these items are not presented by segment because they are excluded from the segment profitability measure that management reviews. ​ The following table presents segment operating income and income before income taxes ( in thousands ​ ​ ​ ​ ​ ​ ​ ​ ​ ​ ​ ​ ​ ​ ​ ​ Three Months Ended ​ Nine Months Ended ​ ​ November 2, ​ November 3, ​ November 2, ​ November 3, ​ 2019 2018 2019 2018 Operating income: ​ ​ ​ ​ ​ ​ ​ ​ ​ ​ ​ ​ RH Segment ​ $ 86,936 ​ $ 60,853 ​ $ 260,429 ​ $ 185,705 Waterworks ​ 825 ​ 222 ​ 2,839 ​ (6) Asset impairments and change in useful lives ​ (1,031) ​ (3,411) ​ (7,052) ​ (3,411) Reorganization related costs ​ (1,075) ​ (7,564) ​ (1,075) ​ (9,285) Recall accrual ​ 2,053 ​ (3,986) ​ 3,988 ​ (2,668) Asset held for sale gain ​ 1,529 ​ — ​ 1,529 ​ — Legal settlements ​ — ​ — ​ 1,193 ​ 5,289 Impact of inventory step-up ​ — ​ — ​ — ​ (380) Distribution center closures ​ — ​ (3,886) ​ — ​ (3,046) Income from operations ​ 89,237 ​ 42,228 ​ 261,851 ​ 172,198 Interest expense—net ​ 21,564 ​ 17,695 ​ 67,195 ​ 48,260 Loss on extinguishment of debt—net ​ 6,857 ​ — ​ 5,903 ​ 917 Income before income taxes ​ $ 60,816 ​ $ 24,533 ​ $ 188,753 ​ $ 123,021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 ​ ​ ​ ​ ​ ​ ​ ​ ​ ​ ​ ​ ​ ​ ​ ​ ​ Three Months Ended ​ Nine Months Ended ​ ​ ​ November 2, ​ November 3, ​ November 2, ​ November 3, ​ ​ 2019 2018 2019 2018 Furniture ​ ​ $ 467,524 ​ $ 418,895 ​ $ 1,349,861 ​ $ 1,201,737 Non-furniture ​ ​ 210,002 ​ 217,663 ​ 632,600 ​ 633,025 Total net revenues ​ ​ $ 677,526 ​ $ 636,558 ​ $ 1,982,461 ​ $ 1,834,762 ​ The Company is domiciled in the United States and primarily operates its retail and outlet stores in the United States. As of November 2, 2019,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the three and nine months ended November 2, 2019 or November 3, 2018.</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November 2, 2019, the Company operated a total of 70 RH Galleries and 39 RH outlet stores in 31 states, the District of Columbia and Canada, as well as 15 Waterworks showrooms throughout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and revisions due to the adoption of the new lease accounting standard described in Note 2— Recently Issued Accounting Standard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2, 2019 (the “2018 Form 10-K”). Certain prior year amounts have been adjusted to conform to the current period presentation due to the adoption of the new lease accounting standard. Refer to Note 2— Recently Issued Accounting Standards The results of operations for the three and nine months ended November 2, 2019 presented herein are not necessarily indicative of the results to be expected for the full fiscal year.</t>
  </si>
  <si>
    <t>Convertible Senior Notes In September 2019, the Company issued in a private offering $350 million principal amount of 0.00% convertible senior notes due 2024 (the “2024 Notes”). In connection with the issuance of these notes, the Company entered into convertible note hedge transactions for which it paid an aggregate amount of $91.4 million. In connection with the issuance of the 2024 Notes, the Company sold warrants to purchase shares of common stock of the Company, for which it received aggregate proceeds of approximately $50.2 million. Taken together, the Company received total cash proceeds of $304.1 million, net of discounts upon original issuance and offering costs of $4.8 million, from the issuance of the 2024 Notes and the related warrants. Refer to Note 8— Convertible Senior Notes .</t>
  </si>
  <si>
    <t>Revision</t>
  </si>
  <si>
    <t>Revisions During the adoption process of the new lease accounting standard (refer to Note 2— Recently Issued Accounting Standards Exit or Disposal Cost Obligations February 3, 2018 and the nine months ended November 3, 2018, respectively. This error also resulted in an overstatement of retained earnings as of February 3, 2018 of $1.4 million, from $152.4 million as reported to $151.0 million as revised, and as of November 3, 2018 of $2.3 million, from $245.9 million as reported to $243.6 million as revised, prior to the impact of the modified retrospective application of the new lease accounting standard as further discussed in Note 2. In addition, as of February 2, 2019, this error resulted in an understatement of other non-current obligations of $3.3 million, an overstatement of other current liabilities of $1.0 million and understatement of accumulated deficit of $2.3 million, from $376.8 million as reported to $379.1 million as revised. Although these errors are not considered to be material to any of the previously issued financial statements, the Company has revised the accompanying unaudited interim financial statements to reflect the correction of these errors. In addition, during the adoption process of the new lease accounting standard, the Company identified an error in its previously reported consolidated statement of cash flows for the quarterly and annual periods in fiscal 2018. This error resulted in an understatement of $9.2 million of net cash provided by operating activities and an understatement of $9.2 million of net cash used in investing activities for each reporting period in fiscal 2018. There was no impact on the condensed consolidated balance sheets, condensed consolidated statements of income or the condensed consolidated statement of stockholders’ equity (deficit) related to this error. Although these errors are not considered to be material to any of the previously issued financial statements, the Company has revised the accompanying unaudited interim financial statements to reflect the correction of these errors. The following are selected line items from the Company’s condensed consolidated statements of cash flows illustrating the effect of the corrections, prior to the adoption of the modified retrospective application of the new lease accounting standard ( in thousands ​ ​ ​ ​ ​ ​ ​ ​ ​ ​ ​ ​ ​ Nine Months Ended November 3, 2018 ​ As Reported Adjustment ​ As Revised Cash flows from operating activities: ​ ​ ​ ​ ​ ​ ​ ​ ​ Change in accounts payable and accrued expenses ​ $ (23,601) ​ $ 9,201 ​ $ (14,400) Net cash provided by operating activities ​ 127,592 ​ 9,201 ​ 136,793 Cash flows from investing activities: ​ ​ ​ ​ ​ ​ ​ ​ Capital expenditures ​ (104,403) ​ (9,201) ​ (113,604) Net cash used in investing activities ​ (104,403) ​ (9,201) ​ (113,604) ​ ​ ​ ​ ​ ​ ​ ​ ​ ​ ​ ​ ​ Fiscal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t>
  </si>
  <si>
    <t>The Company (Tables)</t>
  </si>
  <si>
    <t>Summary of Condensed Consolidated Statements of Cash Flows Illustrating Effect of Corrections</t>
  </si>
  <si>
    <t>The following are selected line items from the Company’s condensed consolidated statements of cash flows illustrating the effect of the corrections, prior to the adoption of the modified retrospective application of the new lease accounting standard ( in thousands ​ ​ ​ ​ ​ ​ ​ ​ ​ ​ ​ ​ ​ Nine Months Ended November 3, 2018 ​ As Reported Adjustment ​ As Revised Cash flows from operating activities: ​ ​ ​ ​ ​ ​ ​ ​ ​ Change in accounts payable and accrued expenses ​ $ (23,601) ​ $ 9,201 ​ $ (14,400) Net cash provided by operating activities ​ 127,592 ​ 9,201 ​ 136,793 Cash flows from investing activities: ​ ​ ​ ​ ​ ​ ​ ​ Capital expenditures ​ (104,403) ​ (9,201) ​ (113,604) Net cash used in investing activities ​ (104,403) ​ (9,201) ​ (113,604) ​ ​ ​ ​ ​ ​ ​ ​ ​ ​ ​ ​ ​ Fiscal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t>
  </si>
  <si>
    <t>Recently Issued Accounting Standards (Tables)</t>
  </si>
  <si>
    <t>Summary of Impact of Adopting ASUs on Consolidated Statements of Balance Sheet</t>
  </si>
  <si>
    <t>The following table presents the impact of adopting the ASUs, as well as the correction of an immaterial error as discussed in Note 1— The Company in thousands ​ ​ ​ ​ ​ ​ ​ ​ ​ ​ ​ ​ ​ February 2, 2019 ​ As Reported ​ Adjustments and Other (1) ​ As Adjusted and Revised ASSETS ​ ​ ​ ​ ​ ​ ​ Current assets: ​ ​ ​ ​ ​ ​ ​ Cash and cash equivalents ​ $ 5,803 ​ $ — ​ $ 5,803 Accounts receivable—net ​ 40,224 ​ — ​ 40,224 Merchandise inventories ​ 531,947 ​ — ​ 531,947 Asset held for sale ​ ​ — ​ ​ 21,795 (2) ​ 21,795 Prepaid expense and other current assets ​ 104,719 ​ (521) (3) 104,198 Total current assets ​ 682,693 ​ 21,274 ​ 703,967 Property and equipment—net ​ 863,562 ​ 89,395 (4) 952,957 Operating lease right-of-use assets ​ ​ — ​ ​ 440,504 (5) ​ 440,504 Goodwill ​ 124,379 ​ — ​ 124,379 Tradenames, trademarks and domain names ​ 86,022 ​ — ​ 86,022 Deferred tax assets ​ 30,033 ​ 5,570 (6) 35,603 Other non-current assets ​ 19,345 ​ 60,241 (7) 79,586 Total assets ​ $ 1,806,034 ​ $ 616,984 ​ $ 2,423,018 LIABILITIES AND STOCKHOLDERS’ DEFICIT ​ ​ ​ ​ ​ Current liabilities: ​ ​ ​ ​ ​ Accounts payable and accrued expenses ​ $ 320,441 ​ $ 56 (8) $ 320,497 Deferred revenue and customer deposits ​ 152,595 ​ — ​ 152,595 Convertible senior notes due 2019—net ​ 343,789 ​ — ​ 343,789 Operating lease liabilities ​ ​ — ​ ​ 66,249 (5) ​ 66,249 Other current liabilities ​ 101,347 ​ 8,109 (1)(9) 109,456 Total current liabilities ​ 918,172 ​ 74,414 ​ 992,586 Asset based credit facility ​ 57,500 ​ — ​ 57,500 Convertible senior notes due 2020—net ​ 271,157 ​ — ​ 271,157 Convertible senior notes due 2023—net ​ 249,151 ​ — ​ 249,151 Financing obligations under build-to-suit lease transactions ​ ​ 228,928 ​ ​ (228,928) (10) ​ — Deferred rent and lease incentives ​ ​ 53,742 ​ ​ (53,742) (10) ​ — Non-current operating lease liabilities ​ — ​ 437,557 (5) 437,557 Non-current finance lease liabilities ​ ​ — ​ ​ 421,245 (9) ​ 421,245 Other non-current obligations ​ 50,346 ​ (17,834) (1)(11) 32,512 Total liabilities ​ 1,828,996 ​ 632,712 ​ 2,461,708 Stockholders’ deficit: ​ ​ ​ ​ Preferred stock ​ — ​ — ​ — Common stock ​ 2 ​ — ​ 2 Additional paid-in capital ​ 356,422 ​ — ​ 356,422 Accumulated other comprehensive loss ​ (2,333) ​ (1) ​ (2,334) Accumulated deficit ​ (376,810) ​ (15,727) (1)(12) (392,537) Treasury stock ​ (243) ​ — ​ (243) Total stockholders’ deficit ​ (22,962) ​ (15,728) ​ (38,690) Total liabilities and stockholders’ deficit ​ $ 1,806,034 ​ $ 616,984 ​ $ 2,423,018 (1) During the adoption process of the ASUs, the Company identified a lease agreement that was incorrectly accounted for as an impaired lease under ASC 420— Exit or Disposal Cost Obligations in fiscal 2017 and the first quarter of fiscal 2018. Refer to “Revisions” within Note 1— The Company .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net. (6) Represents recognition of net deferred tax assets related to the adoption of the ASUs. (7) Primarily represents reclassification from property and equipment—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12) Represents a decrease to the consolidated net income for fiscal 2017 and fiscal 2018, as well as an increase of $4.0 million to beginning fiscal 2017 retained earnings related to the adoption of the ASUs.</t>
  </si>
  <si>
    <t>Prepaid Expense and Other Assets (Tables)</t>
  </si>
  <si>
    <t>Prepaid Expense and Other Current Assets</t>
  </si>
  <si>
    <t xml:space="preserve">Prepaid expense and other current assets consist of the following ( in thousands ​ ​ ​ ​ ​ ​ ​ ​ November 2, February 2, ​ ​ 2019 ​ 2019 Vendor deposits ​ $ 12,347 ​ $ 11,836 Federal and state tax receivable ​ ​ 6,611 ​ ​ 4,862 Capitalized catalog costs ​ 5,956 ​ 16,178 Right of return asset for merchandise ​ 5,779 ​ 5,883 Prepaid expense and other current assets ​ 16,032 ​ 15,439 Insurance recovery receivable (1) ​ ​ — ​ ​ 50,000 Total prepaid expense and other current assets ​ $ 46,725 ​ $ 104,198 (1) Refer to Note 15— Commitments and Contingencies . </t>
  </si>
  <si>
    <t>Schedule of Other Non-Current Assets</t>
  </si>
  <si>
    <t>Other non-current assets consist of the following ( in thousands ​ ​ ​ ​ ​ ​ ​ ​ ​ November 2, February 2, ​ ​ 2019 ​ 2019 Landlord assets under construction ​ $ 117,253 ​ $ 63,159 Deposits on asset under construction ​ 37,000 ​ — Promissory note receivable, including interest ​ 5,292 ​ 5,104 Other deposits ​ 5,155 ​ 5,068 Deferred financing fees ​ 2,871 ​ 3,415 Other non-current assets ​ 3,057 ​ 2,840 Total other non-current assets ​ $ 170,628 ​ $ 79,586</t>
  </si>
  <si>
    <t>Goodwill, Tradenames, Trademarks and Domain Names (Tables)</t>
  </si>
  <si>
    <t>Goodwill, Tradenames, Trademarks and Domain Names Activity</t>
  </si>
  <si>
    <t>The following sets forth the goodwill, tradenames, trademarks and domain names activity for the Company’s two operating segments, RH Segment and Waterworks (See Note 16— Segment Reporting in thousands ​ ​ ​ ​ ​ ​ ​ ​ ​ ​ ​ ​ ​ ​ Foreign ​ ​ ​ ​ February 2, ​ Currency ​ November 2, ​ ​ 2019 ​ Translation ​ 2019 RH Segment ​ ​ ​ Goodwill ​ $ 124,379 ​ $ (3) ​ $ 124,376 Tradenames, trademarks and domain names ​ 48,563 ​ — ​ 48,563 ​ ​ ​ ​ ​ Waterworks (1) ​ ​ ​ ​ Tradename (2) ​ 37,459 ​ — ​ 37,459 (1) Waterworks reporting unit goodwill of $51.1 million recognized upon acquisition in fiscal 2016 was fully impaired as of February 2, 2019, with $17.4 million and $33.7 million impairment recorded in fiscal 2018 and fiscal 2017, respectively . (2) The Waterworks reporting unit tradename is presented net of an impairment charge of $14.6 million recorded in fiscal 2018.</t>
  </si>
  <si>
    <t>Accounts Payable, Accrued Expenses and Other Current Liabilities (Tables)</t>
  </si>
  <si>
    <t>Accounts Payable and Accrued Expenses</t>
  </si>
  <si>
    <t>Accounts payable and accrued expenses consist of the following ( in thousands ​ ​ ​ ​ ​ ​ ​ ​ November 2, February 2, ​ ​ 2019 ​ 2019 Accounts payable ​ $ 138,034 ​ $ 183,039 Accrued compensation ​ 50,905 ​ 64,192 Accrued freight and duty ​ 22,201 ​ 20,787 Accrued sales taxes ​ 19,900 ​ 18,354 Accrued catalog costs ​ 15,570 ​ 10,276 Accrued occupancy ​ 12,525 ​ 10,839 Accrued professional fees ​ 4,516 ​ 2,050 Other accrued expenses ​ 25,286 ​ 10,960 Total accounts payable and accrued expenses ​ $ 288,937 ​ $ 320,497</t>
  </si>
  <si>
    <t>Schedule of Other Current Liabilities</t>
  </si>
  <si>
    <t>Other current liabilities consist of the following ( in thousands ​ ​ ​ ​ ​ ​ ​ ​ November 2, February 2, ​ ​ 2019 ​ 2019 Promissory note on asset under construction ​ $ 30,000 ​ $ — Current portion of debt ​ 21,760 ​ 892 Allowance for sales returns ​ ​ 19,807 ​ ​ 19,821 Unredeemed gift card and merchandise credit liability ​ 18,749 ​ 17,192 Finance lease liabilities ​ ​ 8,755 ​ ​ 9,184 Product recall reserve ​ 2,301 ​ 7,767 Other current liabilities ​ 5,060 ​ 3,881 Provision for legal settlement (1) ​ ​ — ​ ​ 50,000 Federal tax payable ​ — ​ 719 Total other current liabilities ​ $ 106,432 ​ $ 109,456 (1) Refer to Note 15— Commitments and Contingencies.</t>
  </si>
  <si>
    <t>Other Non-Current Obligations (Tables)</t>
  </si>
  <si>
    <t>Schedule of Other Non-Current Obligations</t>
  </si>
  <si>
    <t>Other non-current obligations consist of the following ( in thousands ​ ​ ​ ​ ​ ​ ​ ​ November 2, February 2, ​ ​ 2019 ​ 2019 Notes payable for share repurchases ​ $ 18,741 ​ $ 18,741 Rollover units and profit interests (1) ​ 2,957 ​ 2,637 Unrecognized tax benefits ​ 2,741 ​ 2,992 Deferred contract incentive (2) ​ 1,191 ​ 2,976 Other non-current obligations ​ 3,063 ​ 5,166 Total other non-current obligations ​ $ 28,693 ​ $ 32,512 (1) Represents rollover units and profit interests associated with the acquisition of Waterworks. Refer to Note 14 — Stock-Based Compensation . (2) Represents the non-current portion of an incentive payment received in relation to a 5-year service agreement, which is amortized over the term of the agreement.</t>
  </si>
  <si>
    <t>Leases (Tables)</t>
  </si>
  <si>
    <t>Summary of Lease Costs</t>
  </si>
  <si>
    <t>Lease costs—net consist of the following ( in thousands ): ​ ​ ​ ​ ​ ​ ​ ​ ​ ​ ​ ​ ​ ​ ​ ​ Three Months Ended ​ Nine Months Ended ​ ​ November 2, November 3, ​ November 2, November 3, ​ 2019 2018 ​ 2019 2018 Operating lease cost (1)(2) ​ $ 21,115 ​ $ 21,912 $ 63,491 ​ $ 66,001 ​ ​ ​ ​ ​ ​ ​ ​ ​ ​ ​ ​ ​ Finance lease costs ​ ​ ​ ​ ​ ​ ​ ​ ​ ​ ​ ​ Amortization of leased assets (1) ​ ​ 9,471 ​ ​ 7,911 ​ ​ 27,558 ​ ​ 20,251 Interest on lease liabilities (3) ​ ​ 5,678 ​ ​ 4,843 ​ ​ 16,864 ​ ​ 11,254 ​ ​ ​ ​ ​ ​ ​ ​ ​ ​ ​ ​ ​ Sublease income (4) ​ ​ (2,493) ​ ​ (2,262) ​ ​ (7,282) ​ ​ (5,533) Total lease costs—net ​ $ 33,771 ​ $ 32,404 ​ $ 100,631 ​ $ 91,973 (1) Operating lease costs and amortization of finance lease right-of-use assets are included in cost of goods sold or selling, general and administrative expenses on the condensed consolidated statements of income based on the Company’s policy. Refer to Note 3— Significant Accounting Policies in the 2018 Form 10-K. (2) Includes short-term leases and variable lease costs. (3) Included in interest expense—net on the condensed consolidated statements of income. (4) Included in selling, general and administrative expenses on the condensed consolidated statements of income.</t>
  </si>
  <si>
    <t>Summary of Lease Right-of-use Assets and Lease Liabilities</t>
  </si>
  <si>
    <t>​ Lease right-of-use assets and lease liabilities consist of the following ( in thousands ): ​ ​ ​ ​ ​ ​ ​ ​ ​ ​ ​ ​ ​ ​ November 2, ​ February 2, ​ ​ ​ ​ 2019 ​ 2019 ​ ​ Balance Sheet Classification ​ ​ ​ ​ ​ ​ Assets ​ ​ ​ ​ ​ ​ ​ ​ Operating leases ​ Operating lease right-of-use assets ​ $ 415,912 ​ $ 440,504 Finance leases (1)(2) ​ Property and equipment—net ​ ​ 644,023 ​ ​ 646,875 Total lease right-of-use assets ​ ​ ​ ​ 1,059,935 ​ ​ 1,087,379 ​ ​ ​ ​ ​ ​ ​ ​ ​ Liabilities ​ ​ ​ ​ ​ ​ ​ ​ Current ​ ​ ​ ​ ​ ​ ​ ​ Operating leases ​ Operating lease liabilities ​ $ 55,753 ​ $ 66,249 Finance leases ​ Other current liabilities ​ ​ 8,755 ​ ​ 9,184 Total lease liabilities—current ​ ​ ​ ​ 64,508 ​ ​ 75,433 ​ ​ ​ ​ ​ ​ ​ ​ ​ Non-current ​ ​ ​ ​ ​ ​ ​ ​ Operating leases ​ Non-current operating lease liabilities ​ $ 412,247 ​ $ 437,557 Finance leases ​ Non-current finance lease liabilities ​ ​ 431,379 ​ ​ 421,245 Total lease liabilities—non-current ​ ​ ​ ​ 843,626 ​ ​ 858,802 Total lease liabilities ​ ​ ​ $ 908,134 ​ $ 934,235 (1) Finance lease right-of-use assets include capitalized amounts related to the Company’s construction activities to design and build leased assets, as well as rent payments made to landlords for which the respective Galleries are not yet opened. (2) Finance lease right-of-use assets are recorded net of accumulated amortization of $83.3 million and $55.5 million as of November 2, 2019 and February 2, 2019, respectively.</t>
  </si>
  <si>
    <t>Summary of Maturities of Lease Liabilities</t>
  </si>
  <si>
    <t>The maturities of lease liabilities are as follows as of November 2, 2019 ( in thousands ​ ​ ​ ​ ​ ​ ​ ​ ​ ​ ​ Fiscal year Operating Finance Total Remainder of fiscal 2019 ​ $ 11,850 ​ $ 5,782 ​ $ 17,632 2020 ​ ​ 79,843 ​ ​ 33,837 ​ ​ 113,680 2021 ​ ​ 65,919 ​ ​ 34,223 ​ ​ 100,142 2022 ​ ​ 58,076 ​ ​ 34,650 ​ ​ 92,726 2023 ​ ​ 54,730 ​ ​ 35,213 ​ ​ 89,943 2024 ​ ​ 50,927 ​ ​ 35,692 ​ ​ 86,619 Thereafter ​ ​ 239,696 ​ ​ 548,348 ​ ​ 788,044 Total lease payments (1) ​ ​ 561,041 ​ ​ 727,745 ​ ​ 1,288,786 Less—imputed interest (2) ​ ​ (93,041) ​ ​ (287,611) ​ ​ (380,652) Present value of lease liabilities (3) ​ $ 468,000 ​ $ 440,134 ​ $ 908,134 (1) Total lease payments exclude $406.9 million of legally binding payments for leases signed but not yet commenced as of November 2, 2019. (2) Calculated using the incremental borrowing rate for each lease at lease commencement. (3) Excludes future commitments under short-term lease agreements of $1.0 million as of November 2, 2019.</t>
  </si>
  <si>
    <t>Summary of Supplemental Information Related to Leases</t>
  </si>
  <si>
    <t>​ ​ ​ ​ ​ ​ ​ ​ ​ ​ Nine Months Ended ​ ​ November 2, ​ ​ November 3, ​ 2019 ​ 2018 Weighted-average remaining lease term (years) ​ ​ ​ ​ ​ ​ Operating leases ​ ​ 9.0 ​ ​ 9.4 Finance leases ​ ​ 18.7 ​ ​ 19.9 ​ ​ ​ ​ ​ ​ ​ Weighted-average discount rate ​ ​ ​ ​ ​ ​ Operating leases ​ ​ 3.82% ​ ​ 3.76% Finance leases ​ ​ 5.25% ​ ​ 5.29% ​ ​ ​ ​ ​ ​ ​ ​ ​ ​ Nine Months Ended ​ ​ November 2, ​ ​ November 3, ​ 2019 ​ 2018 Cash paid for amounts included in the measurement of lease liabilities ​ ​ ​ ​ ​ ​ Operating cash flows from operating leases ​ $ (75,011) ​ $ (74,186) Operating cash flows from finance leases ​ ​ (16,864) ​ ​ (11,254) Financing cash flows from finance leases ​ ​ (7,136) ​ ​ (4,937) Total cash outflows from leases ​ $ (99,011) ​ $ (90,377) ​ ​ ​ ​ ​ ​ ​ Lease right-of-use assets obtained in exchange for lease obligations (non-cash) ​ ​ ​ ​ ​ ​ Finance leases ​ $ 18,892 ​ $ 174,920 Operating leases ​ ​ 26,241 ​ ​ 25,843</t>
  </si>
  <si>
    <t>Convertible Senior Notes (Tables)</t>
  </si>
  <si>
    <t>Carrying Values of Notes Excluding the Discounts upon Original Issuance and Third Party Offering Costs</t>
  </si>
  <si>
    <t>The carrying value of the 2024 Notes, excluding the discounts upon original issuance and third party offering costs, is as follows ( in thousands ​ ​ ​ ​ ​ November 2, ​ ​ 2019 Liability component ​ Principal ​ $ 350,000 Less: Debt discount ​ (85,448) Net carrying amount ​ $ 264,552 Equity component (1) ​ $ 87,252 (1) Included in additional paid-in capital on the condensed consolidated balance sheets.</t>
  </si>
  <si>
    <t>The carrying values of the 2023 Notes, excluding the discounts upon original issuance and third party offering costs, are as follows ( in thousands ​ ​ ​ ​ ​ ​ ​ ​ November 2, February 2, ​ ​ 2019 ​ 2019 Liability component ​ ​ Principal ​ $ 335,000 ​ $ 335,000 Less: Debt discount ​ (68,974) ​ (81,311) Net carrying amount ​ $ 266,026 ​ $ 253,689 Equity component (1) ​ $ 90,990 ​ $ 90,990 (1) Included in additional paid-in capital on the condensed consolidated balance sheets.</t>
  </si>
  <si>
    <t>The carrying values of the 2020 Notes, excluding the discounts upon original issuance and third party offering costs, are as follows ( in thousands ​ ​ ​ ​ ​ ​ ​ ​ November 2, February 2, ​ ​ 2019 ​ 2019 Liability component ​ ​ ​ ​ Principal ​ $ 300,000 ​ $ 300,000 Less: Debt discount ​ (13,548) ​ (27,081) Net carrying amount ​ $ 286,452 ​ $ 272,919 Equity component (1) ​ $ 84,003 ​ $ 84,003 (1) Included in additional paid-in capital on the condensed consolidated balance sheets.</t>
  </si>
  <si>
    <t>As of November 2, 2019, the 2019 Notes are no longer outstanding. As of February 2, 2019, the carrying value of the 2019 Notes, excluding the discounts and commissions payable to the initial purchasers and third party offering costs, was as follows ( in thousands ​ ​ ​ ​ ​ February 2, ​ ​ 2019 Liability component ​ Principal ​ $ 350,000 Less: Debt discount ​ (5,854) Net carrying amount ​ $ 344,146 Equity component (1) ​ $ 70,482 (1) Included in additional paid-in capital on the condensed consolidated balance sheets.</t>
  </si>
  <si>
    <t>Credit Facilities (Tables)</t>
  </si>
  <si>
    <t>Schedule of Credit Facilities</t>
  </si>
  <si>
    <t xml:space="preserve">The outstanding balances under the Company’s credit facilities were as follows ( in thousands ​ ​ ​ ​ ​ ​ ​ ​ ​ ​ ​ ​ ​ ​ ​ ​ ​ ​ ​ ​ ​ November 2, ​ February 2, ​ ​ 2019 ​ 2019 ​ ​ Outstanding ​ Unamortized Debt ​ Net Carrying ​ Outstanding ​ Unamortized Debt ​ Net Carrying ​ Amount Issuance Costs Amount Amount Issuance Costs Amount Asset based credit facility (1) ​ $ — ​ $ — ​ $ — ​ $ 57,500 ​ $ — ​ $ 57,500 FILO term loan ​ 90,000 ​ (592) ​ 89,408 ​ — ​ — ​ — Equipment promissory notes (2) ​ 58,720 ​ (347) ​ 58,373 ​ — ​ — ​ — Total credit facilities ​ $ 148,720 ​ $ (939) ​ $ 147,781 ​ $ 57,500 ​ $ — ​ $ 57,500 (1) Deferred financing fees associated with the asset based credit facility as of November 2, 2019 and February 2, 2019 were $2.9 million and $3.4 million, respectively, and are included in other current assets on the condensed consolidated balance sheets. (2) Represents total equipment security notes secured by certain of the Company’s property and equipment, of which $21.7 million outstanding was included in other current liabilities and $37.0 million outstanding was included in other non-current obligations on the condensed consolidated balance sheets. </t>
  </si>
  <si>
    <t>Fair Value Measurements (Tables)</t>
  </si>
  <si>
    <t>Estimated Fair Value and Carrying Value of Notes</t>
  </si>
  <si>
    <t>Amounts reported as cash and equivalents, receivables, and accounts payable and accrued expenses approximate fair value due to the short-term nature of activity within these accounts. The estimated fair value and carrying value of the 2019 Notes, 2020 Notes, 2023 Notes and 2024 Notes were as follows ( in thousands ​ ​ ​ ​ ​ ​ ​ ​ ​ ​ ​ ​ ​ ​ ​ November 2, ​ February 2, ​ ​ 2019 ​ 2019 ​ Fair Carrying Fair Carrying ​ ​ Value ​ Value (1) ​ Value ​ Value (1) Convertible senior notes due 2019 (2) ​ $ — ​ $ — ​ $ 334,756 ​ $ 344,146 Convertible senior notes due 2020 ​ ​ 287,992 ​ ​ 286,452 ​ 260,258 ​ 272,919 Convertible senior notes due 2023 ​ ​ 271,208 ​ ​ 266,026 ​ ​ 230,684 ​ ​ 253,689 Convertible senior notes due 2024 ​ 263,368 ​ 264,552 ​ — ​ — (1) Carrying value represents the principal amount less the equity component of the 2019 Notes, 2020 Notes, 2023 Notes and 2024 Notes classified in stockholders’ equity (deficit), and does not exclude the discounts upon original issuance, discounts and commissions payable to the initial purchasers and third party offering costs, as applicable. (2) The 2019 Notes matured on June 15, 2019.</t>
  </si>
  <si>
    <t>Net Income Per Share (Tables)</t>
  </si>
  <si>
    <t>Schedule of Weighted Average Shares Used for Net Income per Share</t>
  </si>
  <si>
    <t>​ ​ ​ ​ ​ ​ ​ ​ ​ ​ ​ ​ Three Months Ended ​ Nine Months Ended ​ ​ November 2, ​ November 3, ​ November 2, ​ November 3, ​ ​ 2019 2018 2019 2018 Weighted-average shares—basic ​ 18,765,769 ​ 22,082,141 ​ 19,069,501 ​ 21,850,955 Effect of dilutive stock-based awards ​ 4,712,355 4,966,376 4,347,713 4,603,390 Effect of dilutive convertible senior notes (1) ​ 692,048 654,802 392,211 355,690 Weighted-average shares—diluted ​ 24,170,172 27,703,319 23,809,425 26,810,035 (1) The 2019 Notes, 2020 Notes, 2023 Notes and 2024 Notes have an impact on the Company’s dilutive share count beginning at stock prices of $116.09 per share, $118.13 per share, $193.65 per share and $211.40 per share, respectively . The 2019 Notes matured on June 15, 2019 and did not have an impact of the Company’s dilutive share count post-maturity, other than the exercise of warrants as discussed within Note 8— Convertible Senior Notes .</t>
  </si>
  <si>
    <t>Anti-Dilutive Securities Excluded from Diluted Net Income per Share</t>
  </si>
  <si>
    <t>​ ​ ​ ​ ​ ​ ​ ​ ​ ​ ​ ​ Three Months Ended ​ Nine Months Ended ​ ​ November 2, ​ November 3, ​ November 2, ​ November 3, ​ 2019 2018 2019 2018 Options ​ 190,766 ​ 348,423 ​ 457,300 ​ 348,127 Restricted stock units — — — 3,500 Total anti-dilutive stock-based awards 190,766 348,423 457,300 351,627</t>
  </si>
  <si>
    <t>Segment Reporting (Tables)</t>
  </si>
  <si>
    <t>Summary of Statements of Income Metrics Reviewed by CODM to Evaluate Performance Internally or As required under ASC 280 - Segment Reporting</t>
  </si>
  <si>
    <t>The following tables presents the statements of income metrics reviewed by the CODM to evaluate performance internally or as required under ASC 280— Segment Reporting in thousands ​ ​ ​ ​ ​ ​ ​ ​ ​ ​ ​ ​ ​ ​ ​ ​ ​ ​ ​ ​ ​ ​ Three Months Ended ​ ​ November 2, ​ November 3, ​ ​ 2019 ​ 2018 ​ RH Segment Waterworks Total RH Segment Waterworks Total Net revenues ​ $ 645,378 ​ $ 32,148 ​ $ 677,526 ​ $ 604,322 ​ $ 32,236 ​ $ 636,558 Gross profit ​ 270,721 ​ 13,445 ​ 284,166 ​ 236,432 ​ 13,589 ​ 250,021 Depreciation and amortization ​ 22,316 ​ 1,119 ​ 23,435 ​ 21,739 ​ 1,256 ​ 22,995 ​ ​ ​ ​ ​ ​ ​ ​ ​ ​ ​ ​ ​ ​ ​ ​ ​ ​ ​ ​ ​ ​ Nine Months Ended ​ ​ November 2, ​ November 3, ​ ​ 2019 ​ 2018 ​ RH Segment Waterworks Total RH Segment Waterworks Total Net revenues ​ $ 1,881,412 ​ $ 101,049 ​ $ 1,982,461 ​ $ 1,737,933 ​ $ 96,829 ​ $ 1,834,762 Gross profit ​ 769,133 ​ 42,805 ​ 811,938 ​ 687,643 ​ 40,055 ​ 727,698 Depreciation and amortization ​ 72,490 ​ ​ 3,455 ​ 75,945 ​ 61,448 ​ 3,486 ​ 64,934</t>
  </si>
  <si>
    <t>Summary of Balance Sheet Metrics as Required Under ASC 280 - Segment Reporting</t>
  </si>
  <si>
    <t>The following table presents the balance sheet metrics as required under ASC 280— Segment Reporting in thousands ​ ​ ​ ​ ​ ​ ​ ​ ​ ​ ​ ​ ​ ​ ​ ​ ​ ​ ​ ​ ​ November 2, ​ February 2, ​ ​ 2019 ​ 2019 ​ RH Segment Waterworks Total RH Segment Waterworks Total Goodwill (1) ​ $ 124,376 ​ $ — ​ $ 124,376 ​ $ 124,379 ​ $ — ​ $ 124,379 Tradenames, trademarks and domain names (2) ​ 48,563 ​ 37,459 ​ 86,022 ​ 48,563 ​ 37,459 ​ 86,022 Total assets ​ 2,218,772 ​ 143,241 ​ 2,362,013 ​ 2,273,951 ​ 149,067 ​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t>
  </si>
  <si>
    <t>Schedule of Segment Operating Income and Income Before Income Taxes</t>
  </si>
  <si>
    <t>The following table presents segment operating income and income before income taxes ( in thousands ​ ​ ​ ​ ​ ​ ​ ​ ​ ​ ​ ​ ​ ​ ​ ​ Three Months Ended ​ Nine Months Ended ​ ​ November 2, ​ November 3, ​ November 2, ​ November 3, ​ 2019 2018 2019 2018 Operating income: ​ ​ ​ ​ ​ ​ ​ ​ ​ ​ ​ ​ RH Segment ​ $ 86,936 ​ $ 60,853 ​ $ 260,429 ​ $ 185,705 Waterworks ​ 825 ​ 222 ​ 2,839 ​ (6) Asset impairments and change in useful lives ​ (1,031) ​ (3,411) ​ (7,052) ​ (3,411) Reorganization related costs ​ (1,075) ​ (7,564) ​ (1,075) ​ (9,285) Recall accrual ​ 2,053 ​ (3,986) ​ 3,988 ​ (2,668) Asset held for sale gain ​ 1,529 ​ — ​ 1,529 ​ — Legal settlements ​ — ​ — ​ 1,193 ​ 5,289 Impact of inventory step-up ​ — ​ — ​ — ​ (380) Distribution center closures ​ — ​ (3,886) ​ — ​ (3,046) Income from operations ​ 89,237 ​ 42,228 ​ 261,851 ​ 172,198 Interest expense—net ​ 21,564 ​ 17,695 ​ 67,195 ​ 48,260 Loss on extinguishment of debt—net ​ 6,857 ​ — ​ 5,903 ​ 917 Income before income taxes ​ $ 60,816 ​ $ 24,533 ​ $ 188,753 ​ $ 123,021</t>
  </si>
  <si>
    <t>Net Revenues</t>
  </si>
  <si>
    <t>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 ​ ​ ​ ​ ​ ​ ​ ​ ​ ​ ​ ​ ​ ​ ​ ​ ​ Three Months Ended ​ Nine Months Ended ​ ​ ​ November 2, ​ November 3, ​ November 2, ​ November 3, ​ ​ 2019 2018 2019 2018 Furniture ​ ​ $ 467,524 ​ $ 418,895 ​ $ 1,349,861 ​ $ 1,201,737 Non-furniture ​ ​ 210,002 ​ 217,663 ​ 632,600 ​ 633,025 Total net revenues ​ ​ $ 677,526 ​ $ 636,558 ​ $ 1,982,461 ​ $ 1,834,762</t>
  </si>
  <si>
    <t>The Company - Additional Information (Detail) $ in Thousands</t>
  </si>
  <si>
    <t>Sep. 30, 2019USD ($)</t>
  </si>
  <si>
    <t>Nov. 02, 2019USD ($)statestoreitem</t>
  </si>
  <si>
    <t>Nov. 03, 2018USD ($)</t>
  </si>
  <si>
    <t>Feb. 02, 2019USD ($)</t>
  </si>
  <si>
    <t>Feb. 03, 2018USD ($)</t>
  </si>
  <si>
    <t>Organization Consolidation and Presentation of Financial Statements</t>
  </si>
  <si>
    <t>Number of galleries | item</t>
  </si>
  <si>
    <t>Number of outlet stores | store</t>
  </si>
  <si>
    <t>Number of states | state</t>
  </si>
  <si>
    <t>Number of waterworks showrooms | item</t>
  </si>
  <si>
    <t>Original issuance and offering costs</t>
  </si>
  <si>
    <t>Overstatement of net income</t>
  </si>
  <si>
    <t>Revision due to prior year misstatement in current year financial statements, amount</t>
  </si>
  <si>
    <t>Overstatement of retained earnings</t>
  </si>
  <si>
    <t>Understatement of accumulated deficit</t>
  </si>
  <si>
    <t>Understatement of other non-current obligations</t>
  </si>
  <si>
    <t>Overstatement of other current liabilities</t>
  </si>
  <si>
    <t>Understatement of net cash provided by operating activities</t>
  </si>
  <si>
    <t>Understatement of net cash used in investing activities</t>
  </si>
  <si>
    <t>Debt instrument, principal amount</t>
  </si>
  <si>
    <t>Convertible senior notes due 2024 | Convertible bond hedge and warrant transactions</t>
  </si>
  <si>
    <t>Convertible senior notes due 2024 | Private Placement</t>
  </si>
  <si>
    <t>Debt instrument, interest rate</t>
  </si>
  <si>
    <t>0.00%</t>
  </si>
  <si>
    <t>As Reported</t>
  </si>
  <si>
    <t>As Revised</t>
  </si>
  <si>
    <t>The Company - Summary of Condensed Consolidated Cash Flows Illustrating Effect of Corrections (Details) - USD ($) $ in Thousands</t>
  </si>
  <si>
    <t>Change in accounts payable and accrued expenses</t>
  </si>
  <si>
    <t>Adjustment</t>
  </si>
  <si>
    <t>Recently Issued Accounting Standards - Additional Information - (Detail) $ in Millions</t>
  </si>
  <si>
    <t>Accounting Standards Update 2016-02</t>
  </si>
  <si>
    <t>New Accounting Pronouncements or Change in Accounting Principle</t>
  </si>
  <si>
    <t>Opening retained earnings balance, inclusive of tax impact</t>
  </si>
  <si>
    <t>Recently Issued Accounting Standards - Summary of Impact of Adopting ASU Condensed Consolidated Balance Sheets (Detail) - USD ($) $ in Thousands</t>
  </si>
  <si>
    <t>Aug. 03, 2019</t>
  </si>
  <si>
    <t>Aug. 04, 2018</t>
  </si>
  <si>
    <t>Feb. 03, 2018</t>
  </si>
  <si>
    <t>Preferred stock</t>
  </si>
  <si>
    <t>Common stock</t>
  </si>
  <si>
    <t>Treasury stock</t>
  </si>
  <si>
    <t>Accounting Standards Update 2016-02 | As Reported</t>
  </si>
  <si>
    <t>Financing obligations under build-to-suit lease transactions</t>
  </si>
  <si>
    <t>Deferred rent and lease incentives</t>
  </si>
  <si>
    <t>Accounting Standards Update 2016-02 | As Reported | Convertible senior notes due 2019</t>
  </si>
  <si>
    <t>Accounting Standards Update 2016-02 | As Reported | Convertible senior notes due 2020</t>
  </si>
  <si>
    <t>Accounting Standards Update 2016-02 | As Reported | Convertible senior notes due 2023</t>
  </si>
  <si>
    <t>Accounting Standards Update 2016-02 | Adjustment</t>
  </si>
  <si>
    <t>Recently Issued Accounting Standards - Summary of Impact of Adopting ASU Condensed Consolidated Balance Sheets Footnotes (Detail) - Accounting Standards Update 2016-02 $ in Millions</t>
  </si>
  <si>
    <t>Increase to retained earnings</t>
  </si>
  <si>
    <t>Prepaid Expense and Other Assets - Prepaid Expense and Other Current Assets (Detail) - USD ($) $ in Thousands</t>
  </si>
  <si>
    <t>Prepaid Expense And Other Assets Current [Abstract]</t>
  </si>
  <si>
    <t>Vendor deposits</t>
  </si>
  <si>
    <t>Federal and state tax receivable</t>
  </si>
  <si>
    <t>Capitalized catalog costs</t>
  </si>
  <si>
    <t>Right of return asset for merchandise</t>
  </si>
  <si>
    <t>Insurance recovery receivable</t>
  </si>
  <si>
    <t>Total prepaid expense and other current assets</t>
  </si>
  <si>
    <t>Prepaid Expense and Other Assets - Schedule of Other Non-Current Assets (Detail) - USD ($) $ in Thousands</t>
  </si>
  <si>
    <t>Other Assets Noncurrent [Abstract]</t>
  </si>
  <si>
    <t>Landlord assets under construction</t>
  </si>
  <si>
    <t>Deposits on asset under construction</t>
  </si>
  <si>
    <t>Promissory note receivable, including interest</t>
  </si>
  <si>
    <t>Other deposits</t>
  </si>
  <si>
    <t>Deferred financing fees</t>
  </si>
  <si>
    <t>Total other non-current assets</t>
  </si>
  <si>
    <t>Goodwill, Tradenames, Trademarks and Domain Names - Goodwill and Trademarks and Domain Names Activity (Detail) $ in Thousands</t>
  </si>
  <si>
    <t>18 Months Ended</t>
  </si>
  <si>
    <t>Nov. 02, 2019USD ($)segment</t>
  </si>
  <si>
    <t>Indefinite Lived Intangible Assets by Major Class</t>
  </si>
  <si>
    <t>Number of operating segments | segment</t>
  </si>
  <si>
    <t>Beginning Balance</t>
  </si>
  <si>
    <t>Ending Balance</t>
  </si>
  <si>
    <t>RH Segment</t>
  </si>
  <si>
    <t>Foreign Currency Translation</t>
  </si>
  <si>
    <t>Waterworks</t>
  </si>
  <si>
    <t>Goodwill, Tradenames, Trademarks and Domain Names - Goodwill and Trademarks and Domain Names Activity Footnotes (Detail) - USD ($) $ in Millions</t>
  </si>
  <si>
    <t>Finite Lived Intangible Assets</t>
  </si>
  <si>
    <t>Goodwill impairment charge</t>
  </si>
  <si>
    <t>Tradename impairment charge</t>
  </si>
  <si>
    <t>Accounts Payable, Accrued Expenses and Other Current Liabilities - Accounts Payable and Accrued Expenses (Detail) - USD ($) $ in Thousands</t>
  </si>
  <si>
    <t>Accounts payable</t>
  </si>
  <si>
    <t>Accrued compensation</t>
  </si>
  <si>
    <t>Accrued freight and duty</t>
  </si>
  <si>
    <t>Accrued sales taxes</t>
  </si>
  <si>
    <t>Accrued catalog costs</t>
  </si>
  <si>
    <t>Accrued occupancy</t>
  </si>
  <si>
    <t>Accrued professional fees</t>
  </si>
  <si>
    <t>Other accrued expenses</t>
  </si>
  <si>
    <t>Total accounts payable and accrued expenses</t>
  </si>
  <si>
    <t>Accounts Payable, Accrued Expenses and Other Current Liabilities - Schedule of Other Current Liabilities (Detail) - USD ($) $ in Thousands</t>
  </si>
  <si>
    <t>Promissory note on asset under construction</t>
  </si>
  <si>
    <t>Current portion of debt</t>
  </si>
  <si>
    <t>Allowance for sales returns</t>
  </si>
  <si>
    <t>Unredeemed gift card and merchandise credit liability</t>
  </si>
  <si>
    <t>Finance lease liabilities</t>
  </si>
  <si>
    <t>Product recall reserves</t>
  </si>
  <si>
    <t>Provision for legal settlement</t>
  </si>
  <si>
    <t>Federal tax payable</t>
  </si>
  <si>
    <t>Total other current liabilities</t>
  </si>
  <si>
    <t>Accounts Payable, Accrued Expenses and Other Current Liabilities - Contract Liabilities (Detail) $ in Millions</t>
  </si>
  <si>
    <t>Nov. 02, 2019USD ($)</t>
  </si>
  <si>
    <t>Contract Liabilities</t>
  </si>
  <si>
    <t>Revenue recognized from gift cards and merchandise credits</t>
  </si>
  <si>
    <t>Gift card breakage recorded</t>
  </si>
  <si>
    <t>Gift card and merchandise credit liabilities expected to be recognized when gift cards are redeemed, percent</t>
  </si>
  <si>
    <t>Other Non-Current Obligations - Schedule of Other Non-Current Obligations (Detail) - USD ($) $ in Thousands</t>
  </si>
  <si>
    <t>Notes payable for share repurchases</t>
  </si>
  <si>
    <t>Rollover units and profit interests</t>
  </si>
  <si>
    <t>Unrecognized tax benefits</t>
  </si>
  <si>
    <t>Deferred contract incentive</t>
  </si>
  <si>
    <t>Total other non-current obligations</t>
  </si>
  <si>
    <t>Other Non-Current Obligations - Schedule of Other Non-Current Obligations Footnotes (Detail)</t>
  </si>
  <si>
    <t>Incentive payment service agreement period</t>
  </si>
  <si>
    <t>5 years</t>
  </si>
  <si>
    <t>Leases - Additional Information (Detail)</t>
  </si>
  <si>
    <t>Lessee, Lease, Description</t>
  </si>
  <si>
    <t>Renewal options, operating lease</t>
  </si>
  <si>
    <t>Renewal options, finance lease</t>
  </si>
  <si>
    <t>Renewal term, operating lease</t>
  </si>
  <si>
    <t>25 years</t>
  </si>
  <si>
    <t>Renewal term, finance lease</t>
  </si>
  <si>
    <t>Minimum</t>
  </si>
  <si>
    <t>Initial lease terms, operating lease</t>
  </si>
  <si>
    <t>10 years</t>
  </si>
  <si>
    <t>Initial lease terms, finance lease</t>
  </si>
  <si>
    <t>Maximum</t>
  </si>
  <si>
    <t>15 years</t>
  </si>
  <si>
    <t>Finance leased Equipment | Minimum</t>
  </si>
  <si>
    <t>3 years</t>
  </si>
  <si>
    <t>Finance leased Equipment | Maximum</t>
  </si>
  <si>
    <t>7 years</t>
  </si>
  <si>
    <t>Leases - Lease Costs (Detail) - USD ($) $ in Thousands</t>
  </si>
  <si>
    <t>Lease, Cost [Abstract]</t>
  </si>
  <si>
    <t>Operating lease cost</t>
  </si>
  <si>
    <t>Finance lease costs, Amortization of leased assets</t>
  </si>
  <si>
    <t>Finance lease costs, Interest on lease liabilities</t>
  </si>
  <si>
    <t>Sublease income</t>
  </si>
  <si>
    <t>Total lease cost-net</t>
  </si>
  <si>
    <t>Leases - Lease Right-of-Use Assets and Lease Liabilities (Detail) - USD ($) $ in Thousands</t>
  </si>
  <si>
    <t>Assets and Liabilities, Lessee [Abstract]</t>
  </si>
  <si>
    <t>Operating leases</t>
  </si>
  <si>
    <t>Classification of operating leases right of use asset</t>
  </si>
  <si>
    <t>us-gaap:OperatingLeaseRightOfUseAsset</t>
  </si>
  <si>
    <t>Finance leases</t>
  </si>
  <si>
    <t>Classification of finance leases</t>
  </si>
  <si>
    <t>us-gaap:PropertyPlantAndEquipmentNet</t>
  </si>
  <si>
    <t>Total lease right-of-use assets</t>
  </si>
  <si>
    <t>Operating leases, current</t>
  </si>
  <si>
    <t>Classification of operating leases current</t>
  </si>
  <si>
    <t>us-gaap:OperatingLeaseLiabilityCurrent</t>
  </si>
  <si>
    <t>Finance leases, current</t>
  </si>
  <si>
    <t>Classification of finance leases, current</t>
  </si>
  <si>
    <t>us-gaap:OtherLiabilitiesCurrent</t>
  </si>
  <si>
    <t>Total lease liabilities-current</t>
  </si>
  <si>
    <t>Operating leases, noncurrent</t>
  </si>
  <si>
    <t>Classification of operating leases noncurrent</t>
  </si>
  <si>
    <t>us-gaap:OperatingLeaseLiabilityNoncurrent</t>
  </si>
  <si>
    <t>Finance leases, noncurrent</t>
  </si>
  <si>
    <t>Classification of finance leases, noncurrent</t>
  </si>
  <si>
    <t>us-gaap:FinanceLeaseLiabilityNoncurrent</t>
  </si>
  <si>
    <t>Total lease liabilities-non-current</t>
  </si>
  <si>
    <t>Total lease liabilities</t>
  </si>
  <si>
    <t>Finance lease right-of-use assets, accumulated amortization</t>
  </si>
  <si>
    <t>Leases - Maturities of Lease Liabilities (Detail) - USD ($) $ in Thousands</t>
  </si>
  <si>
    <t>Lessee, Operating Lease, Liability, Payment, Due [Abstract]</t>
  </si>
  <si>
    <t>Remainder of fiscal 2019</t>
  </si>
  <si>
    <t>2020</t>
  </si>
  <si>
    <t>2021</t>
  </si>
  <si>
    <t>2022</t>
  </si>
  <si>
    <t>2023</t>
  </si>
  <si>
    <t>2024</t>
  </si>
  <si>
    <t>Thereafter</t>
  </si>
  <si>
    <t>Total lease payments</t>
  </si>
  <si>
    <t>Less-imputed interest</t>
  </si>
  <si>
    <t>Present value of lease liabilities</t>
  </si>
  <si>
    <t>Finance Lease, Liability, Payment, Due [Abstract]</t>
  </si>
  <si>
    <t>Operating And Finance Lease Liabilities, Payments, Due [Abstract]</t>
  </si>
  <si>
    <t>Legally binding payments for leases signed but not yet commenced</t>
  </si>
  <si>
    <t>Future commitments under short-term lease agreements</t>
  </si>
  <si>
    <t>Short-term lease agreements, commitments</t>
  </si>
  <si>
    <t>Leases - Supplemental Information Related to Leases (Detail)</t>
  </si>
  <si>
    <t>Operating leases, Weighted-average remaining lease term (years)</t>
  </si>
  <si>
    <t>9 years</t>
  </si>
  <si>
    <t>9 years 4 months 24 days</t>
  </si>
  <si>
    <t>Finance leases, Weighted-average remaining lease term (years)</t>
  </si>
  <si>
    <t>18 years 8 months 12 days</t>
  </si>
  <si>
    <t>19 years 10 months 24 days</t>
  </si>
  <si>
    <t>Operating leases, Weighted-average discount rate</t>
  </si>
  <si>
    <t>3.82%</t>
  </si>
  <si>
    <t>3.76%</t>
  </si>
  <si>
    <t>Finance leases, Weighted-average discount rate</t>
  </si>
  <si>
    <t>5.25%</t>
  </si>
  <si>
    <t>5.29%</t>
  </si>
  <si>
    <t>Leases - Other Information Related to Leases (Detail) - USD ($) $ in Thousands</t>
  </si>
  <si>
    <t>Operating Lease, Payments</t>
  </si>
  <si>
    <t>Operating cash flows from finance leases</t>
  </si>
  <si>
    <t>Total cash outflows from leases</t>
  </si>
  <si>
    <t>Finance leases, Lease right-of-use assets obtained in exchange for lease obligations (non-cash)</t>
  </si>
  <si>
    <t>Operating leases, Lease right-of-use assets obtained in exchange for lease obligations (non-cash)</t>
  </si>
  <si>
    <t>Leases - Assets Held for Sale and Sale-Leaseback Transaction (Detail) - USD ($) $ in Millions</t>
  </si>
  <si>
    <t>Sale Leaseback Transaction [Line Items]</t>
  </si>
  <si>
    <t>Sale-leaseback Transaction | Yountville Design Gallery</t>
  </si>
  <si>
    <t>Net gain (loss) related to the sale-leaseback transaction</t>
  </si>
  <si>
    <t>Operating Leaseback Arrangement | Yountville Design Gallery</t>
  </si>
  <si>
    <t>30 years</t>
  </si>
  <si>
    <t>Selling, General and Administrative Expenses | Operating Leaseback Arrangement | Yountville Design Gallery</t>
  </si>
  <si>
    <t>RH Segment | Yountville Design Gallery</t>
  </si>
  <si>
    <t>Impairment charges</t>
  </si>
  <si>
    <t>Convertible Senior Notes - Additional Information (Detail) derivative in Thousands</t>
  </si>
  <si>
    <t>Sep. 30, 2019USD ($)$ / shares$ / derivativeshares</t>
  </si>
  <si>
    <t>Mar. 14, 2019USD ($)</t>
  </si>
  <si>
    <t>Jun. 30, 2015USD ($)$ / shares$ / derivativeshares</t>
  </si>
  <si>
    <t>Sep. 30, 2019USD ($)item$ / shares$ / derivativeshares</t>
  </si>
  <si>
    <t>Jun. 30, 2019USD ($)shares</t>
  </si>
  <si>
    <t>Jun. 30, 2018USD ($)$ / shares$ / derivativeshares</t>
  </si>
  <si>
    <t>Jun. 30, 2014USD ($)derivative$ / shares$ / derivativeshares</t>
  </si>
  <si>
    <t>Dec. 28, 2019shares</t>
  </si>
  <si>
    <t>Nov. 02, 2019USD ($)$ / sharesshares</t>
  </si>
  <si>
    <t>Nov. 02, 2019USD ($)$ / shares</t>
  </si>
  <si>
    <t>Jul. 31, 2015USD ($)</t>
  </si>
  <si>
    <t>Debt Instrument</t>
  </si>
  <si>
    <t>(Gain) Loss on extinguishment of debt</t>
  </si>
  <si>
    <t>Total cost of convertible note hedge transactions</t>
  </si>
  <si>
    <t>Debt instrument, maturity date</t>
  </si>
  <si>
    <t>Sep. 15,
		2024</t>
  </si>
  <si>
    <t>Deemed elected combination settlement amount per note to be received upon conversion</t>
  </si>
  <si>
    <t>Debt instrument, effective interest rate</t>
  </si>
  <si>
    <t>5.74%</t>
  </si>
  <si>
    <t>Discounts and commissions payable</t>
  </si>
  <si>
    <t>Third party offering costs</t>
  </si>
  <si>
    <t>Amortization of debt issuance costs</t>
  </si>
  <si>
    <t>Aggregate principal amount</t>
  </si>
  <si>
    <t>Cash proceeds from sale of warrants</t>
  </si>
  <si>
    <t>Conversion price per share | $ / shares</t>
  </si>
  <si>
    <t>Premium on stock trigger price</t>
  </si>
  <si>
    <t>100.00%</t>
  </si>
  <si>
    <t>Shares issued upon conversion | shares</t>
  </si>
  <si>
    <t>Convertible note hedge, number of shares</t>
  </si>
  <si>
    <t>Convertible note hedge, price per share | $ / derivative</t>
  </si>
  <si>
    <t>Warrants price per share | $ / shares</t>
  </si>
  <si>
    <t>Deferred tax liability</t>
  </si>
  <si>
    <t>Deferred tax asset</t>
  </si>
  <si>
    <t>Convertible senior notes due 2024 | Convertible bond hedge and warrant transactions | Maximum</t>
  </si>
  <si>
    <t>Warrants sold to purchase common stock | shares</t>
  </si>
  <si>
    <t>Convertible senior notes due 2024 | Convertible debt instrument conversion period one</t>
  </si>
  <si>
    <t>Debt instrument, convertible trading days | item</t>
  </si>
  <si>
    <t>Debt instrument, convertible consecutive trading days | item</t>
  </si>
  <si>
    <t>Debt instrument, convertible percentage of stock price</t>
  </si>
  <si>
    <t>130.00%</t>
  </si>
  <si>
    <t>Convertible senior notes due 2024 | Convertible debt instrument conversion period two</t>
  </si>
  <si>
    <t>98.00%</t>
  </si>
  <si>
    <t>Convertible senior notes due 2024 | Convertible debt instrument conversion period three</t>
  </si>
  <si>
    <t>Debt instrument, convertible earliest date</t>
  </si>
  <si>
    <t>Jun. 15,
		2024</t>
  </si>
  <si>
    <t>Convertible senior notes due 2024 | Common Stock</t>
  </si>
  <si>
    <t>Debt instrument, initial conversion rate</t>
  </si>
  <si>
    <t>Debt instrument, conversion principal amount</t>
  </si>
  <si>
    <t>25.00%</t>
  </si>
  <si>
    <t>Debt instrument, convertible, stock price trigger | $ / shares</t>
  </si>
  <si>
    <t>Debt instrument, conversion description</t>
  </si>
  <si>
    <t>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t>
  </si>
  <si>
    <t>6.35%</t>
  </si>
  <si>
    <t>Convertible senior notes due 2023 | Convertible bond hedge and warrant transactions</t>
  </si>
  <si>
    <t>Convertible note hedge, description</t>
  </si>
  <si>
    <t>the Company entered into convertible note hedge transactions whereby the Company has the option to purchase a total of approximately 1.730 million shares of its common stock at a price of approximately $193.65 per share.</t>
  </si>
  <si>
    <t>Convertible senior notes due 2023 | Convertible bond hedge and warrant transactions | Warrants Subject to Certain Adjustment Mechanisms | Maximum</t>
  </si>
  <si>
    <t>Convertible senior notes due 2023 | Convertible debt instrument conversion period one</t>
  </si>
  <si>
    <t>Debt instrument, convertible trading days</t>
  </si>
  <si>
    <t>Debt instrument, convertible consecutive trading days</t>
  </si>
  <si>
    <t>Convertible senior notes due 2023 | Convertible debt instrument conversion period two</t>
  </si>
  <si>
    <t>Convertible senior notes due 2023 | Convertible debt instrument conversion period three</t>
  </si>
  <si>
    <t>Mar. 15,
		2023</t>
  </si>
  <si>
    <t>Convertible senior notes due 2023 | Common Stock</t>
  </si>
  <si>
    <t>The initial conversion rate applicable to the 2023 Notes is 5.1640 shares of common stock per $1,000 principal amount of 2023 Notes, which is equivalent to an initial conversion price of approximately $193.65 per share.</t>
  </si>
  <si>
    <t>6.47%</t>
  </si>
  <si>
    <t>Convertible senior notes due 2020 | Convertible bond hedge and warrant transactions</t>
  </si>
  <si>
    <t>the Company entered into convertible note hedge transactions whereby the Company has the option to purchase a total of approximately 2.540 million shares of its common stock at a price of approximately $118.13 per share.</t>
  </si>
  <si>
    <t>Convertible senior notes due 2020 | Convertible bond hedge and warrant transactions | Warrants Subject to Certain Adjustment Mechanisms | Maximum</t>
  </si>
  <si>
    <t>Convertible senior notes due 2020 | Convertible debt instrument conversion period one</t>
  </si>
  <si>
    <t>Convertible senior notes due 2020 | Convertible debt instrument conversion period two</t>
  </si>
  <si>
    <t>Convertible senior notes due 2020 | Common Stock</t>
  </si>
  <si>
    <t>The initial conversion rate applicable to the 2020 Notes is 8.4656 shares of common stock per $1,000 principal amount of 2020 Notes, which is equivalent to an initial conversion price of approximately $118.13 per share.</t>
  </si>
  <si>
    <t>Mar. 15,
		2019</t>
  </si>
  <si>
    <t>4.51%</t>
  </si>
  <si>
    <t>Debt amount settled in cash</t>
  </si>
  <si>
    <t>Convertible senior notes due 2019 | Convertible bond hedge and warrant transactions</t>
  </si>
  <si>
    <t>Shares issued upon exercise of warrants | shares</t>
  </si>
  <si>
    <t>Conversion price per share, two | $ / shares</t>
  </si>
  <si>
    <t>Convertible senior notes due 2019 | Convertible bond hedge and warrant transactions | Maximum</t>
  </si>
  <si>
    <t>Convertible senior notes due 2019 | Convertible debt instrument conversion period one</t>
  </si>
  <si>
    <t>Convertible senior notes due 2019 | Convertible debt instrument conversion period two</t>
  </si>
  <si>
    <t>Convertible senior notes due 2019 | Common Stock</t>
  </si>
  <si>
    <t>Private Placement | Convertible senior notes due 2024</t>
  </si>
  <si>
    <t>Private Placement | Convertible senior notes due 2023</t>
  </si>
  <si>
    <t>Jun. 15,
		2023</t>
  </si>
  <si>
    <t>Private Placement | Convertible senior notes due 2020</t>
  </si>
  <si>
    <t>Jul. 15,
		2020</t>
  </si>
  <si>
    <t>Private Placement | Convertible senior notes due 2019</t>
  </si>
  <si>
    <t>Jun. 15,
		2019</t>
  </si>
  <si>
    <t>Over Allotment Option in Private Placement | Convertible senior notes due 2023</t>
  </si>
  <si>
    <t>Exercise of Over Allotment Option in Private Placement | Convertible senior notes due 2020</t>
  </si>
  <si>
    <t>Convertible Senior Notes - Carrying Values of Notes Excluding the Discounts upon Original Issuance and Third Party Offering Costs (Detail) - USD ($) $ in Thousands</t>
  </si>
  <si>
    <t>Sep. 30, 2019</t>
  </si>
  <si>
    <t>Jun. 30, 2018</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 USD ($) $ in Thousands</t>
  </si>
  <si>
    <t>Jun. 30, 2014</t>
  </si>
  <si>
    <t>Credit Facilities - Schedule of Credit Facilities (Detail) - USD ($) $ in Thousands</t>
  </si>
  <si>
    <t>Apr. 04, 2019</t>
  </si>
  <si>
    <t>Line of Credit Facility</t>
  </si>
  <si>
    <t>Credit facilities, Outstanding Amount</t>
  </si>
  <si>
    <t>Credit facilities, Unamortized Debt Issuance Costs</t>
  </si>
  <si>
    <t>Credit facilities, Net Carrying Amount</t>
  </si>
  <si>
    <t>Credit Facilities - Additional Information (Detail) - USD ($) $ in Thousands</t>
  </si>
  <si>
    <t>Sep. 20, 2019</t>
  </si>
  <si>
    <t>Apr. 10, 2019</t>
  </si>
  <si>
    <t>Jun. 28, 2017</t>
  </si>
  <si>
    <t>Oct. 31, 2019</t>
  </si>
  <si>
    <t>Outstanding amount</t>
  </si>
  <si>
    <t>Revolving line of credit borrowing base, net of reserved amount for upcoming repayment, 2019 notes</t>
  </si>
  <si>
    <t>Minimum percentage of aggregate revolving commitments</t>
  </si>
  <si>
    <t>10.00%</t>
  </si>
  <si>
    <t>Minimum fixed charge coverage ratio</t>
  </si>
  <si>
    <t>Outstanding revolving line of credit</t>
  </si>
  <si>
    <t>Equipment Loan Facility</t>
  </si>
  <si>
    <t>Aggregate amounts outstanding</t>
  </si>
  <si>
    <t>Equipment Loan Facility | Maximum</t>
  </si>
  <si>
    <t>Maturity term</t>
  </si>
  <si>
    <t>4 years</t>
  </si>
  <si>
    <t>Equipment Loan Facility | Minimum</t>
  </si>
  <si>
    <t>Equipment Loan Facility | Other current liabilities</t>
  </si>
  <si>
    <t>Equipment Loan Facility | Other non-current obligations</t>
  </si>
  <si>
    <t>Equipment Loan Facility | Other current assets</t>
  </si>
  <si>
    <t>Revolving Credit Facility</t>
  </si>
  <si>
    <t>Line of credit</t>
  </si>
  <si>
    <t>Revolving Credit Facility | Credit Agreement | Scenario, Plan Subject to Satisfaction of Conditions</t>
  </si>
  <si>
    <t>Increase in revolving line of credit</t>
  </si>
  <si>
    <t>Revolving Credit Facility | Credit Agreement | Maximum | Scenario, Plan Subject to Satisfaction of Conditions</t>
  </si>
  <si>
    <t>Revolving Credit Facility | Credit Agreement | Minimum</t>
  </si>
  <si>
    <t>Availability under the revolving line of credit</t>
  </si>
  <si>
    <t>Revolving Credit Facility | Credit Agreement | Restoration Hardware Canada, Inc.</t>
  </si>
  <si>
    <t>Interest rate greater than interest rate under the revolving credit facility</t>
  </si>
  <si>
    <t>1.25%</t>
  </si>
  <si>
    <t>Repaid amount of loan</t>
  </si>
  <si>
    <t>LILO Term Loan Facility | Credit Agreement</t>
  </si>
  <si>
    <t>Line of credit facility, maximum borrowing capacity</t>
  </si>
  <si>
    <t>Second lien term loan</t>
  </si>
  <si>
    <t>Line of credit facility, maturity date</t>
  </si>
  <si>
    <t>Apr. 9,
		2024</t>
  </si>
  <si>
    <t>Prepayment penalty</t>
  </si>
  <si>
    <t>Interest rate description</t>
  </si>
  <si>
    <t>annual rate generally based on the London Inter-bank Offered Rate (“LIBOR”) plus 6.50%</t>
  </si>
  <si>
    <t>Debt instrument, basis spread on variable rate</t>
  </si>
  <si>
    <t>6.50%</t>
  </si>
  <si>
    <t>Variable interest rate description</t>
  </si>
  <si>
    <t>one-month LIBOR plus 6.50%</t>
  </si>
  <si>
    <t>Fair Value Measurements - Estimated Fair Value and Carrying Value of 2019, 2020 and 2023 Notes (Detail) - USD ($) $ in Thousands</t>
  </si>
  <si>
    <t>Fair Value Balance Sheet Grouping Financial Statement Captions</t>
  </si>
  <si>
    <t>Convertible senior notes, Fair Value</t>
  </si>
  <si>
    <t>Convertible senior notes, Carrying Value</t>
  </si>
  <si>
    <t>Income Taxes - Additional Information (Detail) - USD ($) $ in Thousands</t>
  </si>
  <si>
    <t>Effective income tax rate</t>
  </si>
  <si>
    <t>13.70%</t>
  </si>
  <si>
    <t>18.00%</t>
  </si>
  <si>
    <t>19.50%</t>
  </si>
  <si>
    <t>11.80%</t>
  </si>
  <si>
    <t>Tax expense and the effective tax rate, if recognized</t>
  </si>
  <si>
    <t>Exposures related to unrecognized tax benefits</t>
  </si>
  <si>
    <t>Period of unrecognized tax benefits change</t>
  </si>
  <si>
    <t>12 months</t>
  </si>
  <si>
    <t>Net Income Per Share - Schedule of Weighted-Average Shares Used for Net Income per Share (Detail) - shares</t>
  </si>
  <si>
    <t>Weighted-average shares-basic</t>
  </si>
  <si>
    <t>Effect of dilutive stock-based awards</t>
  </si>
  <si>
    <t>Effect of dilutive convertible senior notes</t>
  </si>
  <si>
    <t>[1]</t>
  </si>
  <si>
    <t>Weighted-average shares-diluted</t>
  </si>
  <si>
    <t>The 2019 Notes, 2020 Notes, 2023 Notes and 2024 Notes have an impact on the Company’s dilutive share count beginning at stock prices of $116.09 per share, $118.13 per share, $193.65 per share and $211.40 per share, respectively</t>
  </si>
  <si>
    <t>Net Income Per Share - Schedule of Weighted-Average Shares Used for Net Income per Share Footnotes (Detail) - Common Stock - $ / shares</t>
  </si>
  <si>
    <t>Earnings Per Share Diluted</t>
  </si>
  <si>
    <t>Conversion price per share</t>
  </si>
  <si>
    <t>Net Income Per Share - Anti-Dilutive Securities Excluded from Diluted Net Income per Share (Detail) - shares</t>
  </si>
  <si>
    <t>Antidilutive Securities Excluded from Computation of Earnings Per Share</t>
  </si>
  <si>
    <t>Options and restricted stock units were excluded from calculation of diluted net earnings share</t>
  </si>
  <si>
    <t>Stock Options</t>
  </si>
  <si>
    <t>Restricted Stock Units</t>
  </si>
  <si>
    <t>Share Repurchases - Additional Information (Detail) - USD ($) $ / shares in Units, $ in Thousands, shares in Millions</t>
  </si>
  <si>
    <t>May 04, 2019</t>
  </si>
  <si>
    <t>Oct. 10, 2018</t>
  </si>
  <si>
    <t>Share Repurchase Program and Equity Plans</t>
  </si>
  <si>
    <t>Shares of common stock purchased under repurchase program</t>
  </si>
  <si>
    <t>Aggregate unpaid principal amount of notes payable for share repurchases</t>
  </si>
  <si>
    <t>Fiscal 2018 $700 million repurchase program</t>
  </si>
  <si>
    <t>Shares of common stock purchased under repurchase program, shares</t>
  </si>
  <si>
    <t>Shares of common stock purchased at an average price per share under repurchase program</t>
  </si>
  <si>
    <t>Amount of shares available under repurchase program</t>
  </si>
  <si>
    <t>Share repurchases under equity plans</t>
  </si>
  <si>
    <t>Interest expense related to notes payable for share repurchases</t>
  </si>
  <si>
    <t>Share repurchases under equity plans | Other current liabilities</t>
  </si>
  <si>
    <t>Share repurchases under equity plans | Other non-current obligations</t>
  </si>
  <si>
    <t>Board of Directors (CEO) | Fiscal 2018 $700 million repurchase program</t>
  </si>
  <si>
    <t>Share repurchase</t>
  </si>
  <si>
    <t>Board of Directors (CEO) | Maximum | Fiscal 2018 $700 million repurchase program</t>
  </si>
  <si>
    <t>Share repurchase program authorized amount</t>
  </si>
  <si>
    <t>Director | Share repurchases under equity plans</t>
  </si>
  <si>
    <t>Stock-Based Compensation - Additional Information (Detail) - USD ($)</t>
  </si>
  <si>
    <t>Share Based Compensation Arrangement By Share Based Payment Award</t>
  </si>
  <si>
    <t>Stock-based compensation cost capitalized</t>
  </si>
  <si>
    <t>Design Investors WW Acquisition Company, LLC | Profit interests</t>
  </si>
  <si>
    <t>Profit interest expected life</t>
  </si>
  <si>
    <t>Design Investors WW Acquisition Company, LLC | Profit interests | Other non-current obligations</t>
  </si>
  <si>
    <t>Liability associated with the profit interests</t>
  </si>
  <si>
    <t>Appreciation rights | Design Investors WW Acquisition Company, LLC</t>
  </si>
  <si>
    <t>2012 Stock Incentive Plan and 2012 Stock Option Plan [Member] | Stock Options</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4 years 4 months 17 days</t>
  </si>
  <si>
    <t>Unrecognized compensation expense related to unvested options</t>
  </si>
  <si>
    <t>Unrecognized compensation expense with weighted-average period</t>
  </si>
  <si>
    <t>3 years 4 months 2 days</t>
  </si>
  <si>
    <t>2012 Stock Incentive Plan and 2012 Stock Option Plan [Member] | Restricted stock and restricted stock unit</t>
  </si>
  <si>
    <t>1 year 8 months 15 days</t>
  </si>
  <si>
    <t>Restricted stock awards outstanding with weighted-average grant date fair value per share</t>
  </si>
  <si>
    <t>Vested restricted stock unit</t>
  </si>
  <si>
    <t>Vested weighted-average grant date fair value</t>
  </si>
  <si>
    <t>Commitments and Contingencies - Additional Information (Detail) - USD ($)</t>
  </si>
  <si>
    <t>Mar. 21, 2019</t>
  </si>
  <si>
    <t>Material off balance sheet commitments</t>
  </si>
  <si>
    <t>Aggregate settlement amount</t>
  </si>
  <si>
    <t>Segment Reporting - Additional Information (Detail)</t>
  </si>
  <si>
    <t>Nov. 02, 2019storecustomer</t>
  </si>
  <si>
    <t>Nov. 03, 2018customer</t>
  </si>
  <si>
    <t>Nov. 02, 2019segmentstorecustomer</t>
  </si>
  <si>
    <t>Nov. 02, 2019storesegment</t>
  </si>
  <si>
    <t>Segment Reporting Information</t>
  </si>
  <si>
    <t>Number of outlet stores</t>
  </si>
  <si>
    <t>Number of customers accounted for more than 10% of Company's revenues | customer</t>
  </si>
  <si>
    <t>Sales | Customer concentration risk</t>
  </si>
  <si>
    <t>Portion of specified customers portion in total revenues</t>
  </si>
  <si>
    <t>Canada</t>
  </si>
  <si>
    <t>Number of retail stores</t>
  </si>
  <si>
    <t>U.K</t>
  </si>
  <si>
    <t>Segment Reporting - Summary of Statements of Operations Metrics Reviewed by CODM to Evaluate Performance Internally or As required under ASC 280 - Segment Reporting (Detail) - USD ($) $ in Thousands</t>
  </si>
  <si>
    <t>Segment Reporting - Summary of Balance Sheet Metrics as Required Under ASC 280 - Segment Reporting (Detail) - USD ($) $ in Thousands</t>
  </si>
  <si>
    <t>Trademarks and domain names</t>
  </si>
  <si>
    <t>Segment Reporting - Summary of Balance Sheet Metrics as Required Under ASC 280 - Segment Reporting Footnotes (Detail) - USD ($) $ in Millions</t>
  </si>
  <si>
    <t>Goodwill impairment</t>
  </si>
  <si>
    <t>Segment Reporting - Schedule of Segment Operating Income and Income Before Income Taxes (Detail) - USD ($) $ in Thousands</t>
  </si>
  <si>
    <t>Asset held for sale impairment-net</t>
  </si>
  <si>
    <t>Asset impairments and change in useful lives</t>
  </si>
  <si>
    <t>Recall accrual</t>
  </si>
  <si>
    <t>Legal settlements</t>
  </si>
  <si>
    <t>Reorganization related costs</t>
  </si>
  <si>
    <t>Impact of inventory step-up</t>
  </si>
  <si>
    <t>Reversal of loss on asset disposal</t>
  </si>
  <si>
    <t>Operating segments | RH Segment</t>
  </si>
  <si>
    <t>Operating segments | Waterworks</t>
  </si>
  <si>
    <t>Segment Reporting - Net Revenues (Detail) - USD ($) $ in Thousands</t>
  </si>
  <si>
    <t>Total net revenues</t>
  </si>
  <si>
    <t>Furniture</t>
  </si>
  <si>
    <t>Non-furnitu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6</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1899701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8253</v>
      </c>
      <c r="C3" s="6" t="n">
        <v>5803</v>
      </c>
    </row>
    <row r="4" spans="1:3">
      <c r="A4" s="4" t="s">
        <v>60</v>
      </c>
      <c r="B4" s="5" t="n">
        <v>45312</v>
      </c>
      <c r="C4" s="5" t="n">
        <v>40224</v>
      </c>
    </row>
    <row r="5" spans="1:3">
      <c r="A5" s="4" t="s">
        <v>61</v>
      </c>
      <c r="B5" s="5" t="n">
        <v>429189</v>
      </c>
      <c r="C5" s="5" t="n">
        <v>531947</v>
      </c>
    </row>
    <row r="6" spans="1:3">
      <c r="A6" s="4" t="s">
        <v>62</v>
      </c>
      <c r="C6" s="5" t="n">
        <v>21795</v>
      </c>
    </row>
    <row r="7" spans="1:3">
      <c r="A7" s="4" t="s">
        <v>63</v>
      </c>
      <c r="B7" s="5" t="n">
        <v>46725</v>
      </c>
      <c r="C7" s="5" t="n">
        <v>104198</v>
      </c>
    </row>
    <row r="8" spans="1:3">
      <c r="A8" s="4" t="s">
        <v>64</v>
      </c>
      <c r="B8" s="5" t="n">
        <v>559479</v>
      </c>
      <c r="C8" s="5" t="n">
        <v>703967</v>
      </c>
    </row>
    <row r="9" spans="1:3">
      <c r="A9" s="4" t="s">
        <v>65</v>
      </c>
      <c r="B9" s="5" t="n">
        <v>969090</v>
      </c>
      <c r="C9" s="5" t="n">
        <v>952957</v>
      </c>
    </row>
    <row r="10" spans="1:3">
      <c r="A10" s="4" t="s">
        <v>66</v>
      </c>
      <c r="B10" s="5" t="n">
        <v>415912</v>
      </c>
      <c r="C10" s="5" t="n">
        <v>440504</v>
      </c>
    </row>
    <row r="11" spans="1:3">
      <c r="A11" s="4" t="s">
        <v>67</v>
      </c>
      <c r="B11" s="5" t="n">
        <v>124376</v>
      </c>
      <c r="C11" s="5" t="n">
        <v>124379</v>
      </c>
    </row>
    <row r="12" spans="1:3">
      <c r="A12" s="4" t="s">
        <v>68</v>
      </c>
      <c r="B12" s="5" t="n">
        <v>86022</v>
      </c>
      <c r="C12" s="5" t="n">
        <v>86022</v>
      </c>
    </row>
    <row r="13" spans="1:3">
      <c r="A13" s="4" t="s">
        <v>69</v>
      </c>
      <c r="B13" s="5" t="n">
        <v>36506</v>
      </c>
      <c r="C13" s="5" t="n">
        <v>35603</v>
      </c>
    </row>
    <row r="14" spans="1:3">
      <c r="A14" s="4" t="s">
        <v>70</v>
      </c>
      <c r="B14" s="5" t="n">
        <v>170628</v>
      </c>
      <c r="C14" s="5" t="n">
        <v>79586</v>
      </c>
    </row>
    <row r="15" spans="1:3">
      <c r="A15" s="4" t="s">
        <v>71</v>
      </c>
      <c r="B15" s="5" t="n">
        <v>2362013</v>
      </c>
      <c r="C15" s="5" t="n">
        <v>2423018</v>
      </c>
    </row>
    <row r="16" spans="1:3">
      <c r="A16" s="3" t="s">
        <v>72</v>
      </c>
    </row>
    <row r="17" spans="1:3">
      <c r="A17" s="4" t="s">
        <v>73</v>
      </c>
      <c r="B17" s="5" t="n">
        <v>288937</v>
      </c>
      <c r="C17" s="5" t="n">
        <v>320497</v>
      </c>
    </row>
    <row r="18" spans="1:3">
      <c r="A18" s="4" t="s">
        <v>74</v>
      </c>
      <c r="B18" s="5" t="n">
        <v>167014</v>
      </c>
      <c r="C18" s="5" t="n">
        <v>152595</v>
      </c>
    </row>
    <row r="19" spans="1:3">
      <c r="A19" s="4" t="s">
        <v>75</v>
      </c>
      <c r="B19" s="5" t="n">
        <v>55753</v>
      </c>
      <c r="C19" s="5" t="n">
        <v>66249</v>
      </c>
    </row>
    <row r="20" spans="1:3">
      <c r="A20" s="4" t="s">
        <v>76</v>
      </c>
      <c r="B20" s="5" t="n">
        <v>106432</v>
      </c>
      <c r="C20" s="5" t="n">
        <v>109456</v>
      </c>
    </row>
    <row r="21" spans="1:3">
      <c r="A21" s="4" t="s">
        <v>77</v>
      </c>
      <c r="B21" s="5" t="n">
        <v>903706</v>
      </c>
      <c r="C21" s="5" t="n">
        <v>992586</v>
      </c>
    </row>
    <row r="22" spans="1:3">
      <c r="A22" s="4" t="s">
        <v>78</v>
      </c>
      <c r="B22" s="5" t="n">
        <v>147781</v>
      </c>
      <c r="C22" s="5" t="n">
        <v>57500</v>
      </c>
    </row>
    <row r="23" spans="1:3">
      <c r="A23" s="4" t="s">
        <v>79</v>
      </c>
      <c r="B23" s="5" t="n">
        <v>412247</v>
      </c>
      <c r="C23" s="5" t="n">
        <v>437557</v>
      </c>
    </row>
    <row r="24" spans="1:3">
      <c r="A24" s="4" t="s">
        <v>80</v>
      </c>
      <c r="B24" s="5" t="n">
        <v>431379</v>
      </c>
      <c r="C24" s="5" t="n">
        <v>421245</v>
      </c>
    </row>
    <row r="25" spans="1:3">
      <c r="A25" s="4" t="s">
        <v>81</v>
      </c>
      <c r="B25" s="5" t="n">
        <v>28693</v>
      </c>
      <c r="C25" s="5" t="n">
        <v>32512</v>
      </c>
    </row>
    <row r="26" spans="1:3">
      <c r="A26" s="4" t="s">
        <v>82</v>
      </c>
      <c r="B26" s="5" t="n">
        <v>2425233</v>
      </c>
      <c r="C26" s="5" t="n">
        <v>2461708</v>
      </c>
    </row>
    <row r="27" spans="1:3">
      <c r="A27" s="4" t="s">
        <v>83</v>
      </c>
      <c r="B27" s="4" t="s">
        <v>84</v>
      </c>
      <c r="C27" s="4" t="s">
        <v>84</v>
      </c>
    </row>
    <row r="28" spans="1:3">
      <c r="A28" s="3" t="s">
        <v>85</v>
      </c>
    </row>
    <row r="29" spans="1:3">
      <c r="A29" s="4" t="s">
        <v>86</v>
      </c>
      <c r="B29" s="5" t="n">
        <v>0</v>
      </c>
      <c r="C29" s="5" t="n">
        <v>0</v>
      </c>
    </row>
    <row r="30" spans="1:3">
      <c r="A30" s="4" t="s">
        <v>87</v>
      </c>
      <c r="B30" s="5" t="n">
        <v>2</v>
      </c>
      <c r="C30" s="5" t="n">
        <v>2</v>
      </c>
    </row>
    <row r="31" spans="1:3">
      <c r="A31" s="4" t="s">
        <v>88</v>
      </c>
      <c r="B31" s="5" t="n">
        <v>416946</v>
      </c>
      <c r="C31" s="5" t="n">
        <v>356422</v>
      </c>
    </row>
    <row r="32" spans="1:3">
      <c r="A32" s="4" t="s">
        <v>89</v>
      </c>
      <c r="B32" s="5" t="n">
        <v>-2481</v>
      </c>
      <c r="C32" s="5" t="n">
        <v>-2334</v>
      </c>
    </row>
    <row r="33" spans="1:3">
      <c r="A33" s="4" t="s">
        <v>90</v>
      </c>
      <c r="B33" s="5" t="n">
        <v>-477687</v>
      </c>
      <c r="C33" s="5" t="n">
        <v>-392537</v>
      </c>
    </row>
    <row r="34" spans="1:3">
      <c r="A34" s="4" t="s">
        <v>91</v>
      </c>
      <c r="C34" s="5" t="n">
        <v>-243</v>
      </c>
    </row>
    <row r="35" spans="1:3">
      <c r="A35" s="4" t="s">
        <v>92</v>
      </c>
      <c r="B35" s="5" t="n">
        <v>-63220</v>
      </c>
      <c r="C35" s="5" t="n">
        <v>-38690</v>
      </c>
    </row>
    <row r="36" spans="1:3">
      <c r="A36" s="4" t="s">
        <v>93</v>
      </c>
      <c r="B36" s="5" t="n">
        <v>2362013</v>
      </c>
      <c r="C36" s="5" t="n">
        <v>2423018</v>
      </c>
    </row>
    <row r="37" spans="1:3">
      <c r="A37" s="4" t="s">
        <v>78</v>
      </c>
    </row>
    <row r="38" spans="1:3">
      <c r="A38" s="3" t="s">
        <v>72</v>
      </c>
    </row>
    <row r="39" spans="1:3">
      <c r="A39" s="4" t="s">
        <v>78</v>
      </c>
      <c r="C39" s="5" t="n">
        <v>57500</v>
      </c>
    </row>
    <row r="40" spans="1:3">
      <c r="A40" s="4" t="s">
        <v>94</v>
      </c>
    </row>
    <row r="41" spans="1:3">
      <c r="A41" s="3" t="s">
        <v>72</v>
      </c>
    </row>
    <row r="42" spans="1:3">
      <c r="A42" s="4" t="s">
        <v>95</v>
      </c>
      <c r="C42" s="5" t="n">
        <v>343789</v>
      </c>
    </row>
    <row r="43" spans="1:3">
      <c r="A43" s="4" t="s">
        <v>96</v>
      </c>
    </row>
    <row r="44" spans="1:3">
      <c r="A44" s="3" t="s">
        <v>72</v>
      </c>
    </row>
    <row r="45" spans="1:3">
      <c r="A45" s="4" t="s">
        <v>97</v>
      </c>
      <c r="B45" s="5" t="n">
        <v>89408</v>
      </c>
    </row>
    <row r="46" spans="1:3">
      <c r="A46" s="4" t="s">
        <v>98</v>
      </c>
    </row>
    <row r="47" spans="1:3">
      <c r="A47" s="3" t="s">
        <v>72</v>
      </c>
    </row>
    <row r="48" spans="1:3">
      <c r="A48" s="4" t="s">
        <v>97</v>
      </c>
      <c r="B48" s="5" t="n">
        <v>36613</v>
      </c>
    </row>
    <row r="49" spans="1:3">
      <c r="A49" s="4" t="s">
        <v>99</v>
      </c>
    </row>
    <row r="50" spans="1:3">
      <c r="A50" s="3" t="s">
        <v>72</v>
      </c>
    </row>
    <row r="51" spans="1:3">
      <c r="A51" s="4" t="s">
        <v>95</v>
      </c>
      <c r="B51" s="5" t="n">
        <v>285570</v>
      </c>
    </row>
    <row r="52" spans="1:3">
      <c r="A52" s="4" t="s">
        <v>97</v>
      </c>
      <c r="C52" s="5" t="n">
        <v>271157</v>
      </c>
    </row>
    <row r="53" spans="1:3">
      <c r="A53" s="4" t="s">
        <v>95</v>
      </c>
      <c r="C53" s="5" t="n">
        <v>271157</v>
      </c>
    </row>
    <row r="54" spans="1:3">
      <c r="A54" s="4" t="s">
        <v>100</v>
      </c>
    </row>
    <row r="55" spans="1:3">
      <c r="A55" s="3" t="s">
        <v>72</v>
      </c>
    </row>
    <row r="56" spans="1:3">
      <c r="A56" s="4" t="s">
        <v>95</v>
      </c>
      <c r="B56" s="5" t="n">
        <v>262177</v>
      </c>
      <c r="C56" s="6" t="n">
        <v>249151</v>
      </c>
    </row>
    <row r="57" spans="1:3">
      <c r="A57" s="4" t="s">
        <v>101</v>
      </c>
    </row>
    <row r="58" spans="1:3">
      <c r="A58" s="3" t="s">
        <v>72</v>
      </c>
    </row>
    <row r="59" spans="1:3">
      <c r="A59" s="4" t="s">
        <v>95</v>
      </c>
      <c r="B59" s="6" t="n">
        <v>261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row r="6" spans="1:2">
      <c r="A6" s="4" t="s">
        <v>247</v>
      </c>
      <c r="B6" s="4" t="s">
        <v>273</v>
      </c>
    </row>
    <row r="7" spans="1:2">
      <c r="A7" s="4" t="s">
        <v>274</v>
      </c>
      <c r="B7" s="4" t="s">
        <v>275</v>
      </c>
    </row>
    <row r="8" spans="1:2">
      <c r="A8" s="4" t="s">
        <v>263</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7</v>
      </c>
    </row>
    <row r="2" spans="1:3">
      <c r="A2" s="3" t="s">
        <v>103</v>
      </c>
    </row>
    <row r="3" spans="1:3">
      <c r="A3" s="4" t="s">
        <v>104</v>
      </c>
      <c r="B3" s="7" t="n">
        <v>0.0001</v>
      </c>
      <c r="C3" s="7" t="n">
        <v>0.00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7" t="n">
        <v>0.0001</v>
      </c>
      <c r="C7" s="7" t="n">
        <v>0.0001</v>
      </c>
    </row>
    <row r="8" spans="1:3">
      <c r="A8" s="4" t="s">
        <v>109</v>
      </c>
      <c r="B8" s="5" t="n">
        <v>180000000</v>
      </c>
      <c r="C8" s="5" t="n">
        <v>180000000</v>
      </c>
    </row>
    <row r="9" spans="1:3">
      <c r="A9" s="4" t="s">
        <v>110</v>
      </c>
      <c r="B9" s="5" t="n">
        <v>18928309</v>
      </c>
      <c r="C9" s="5" t="n">
        <v>20480613</v>
      </c>
    </row>
    <row r="10" spans="1:3">
      <c r="A10" s="4" t="s">
        <v>111</v>
      </c>
      <c r="B10" s="5" t="n">
        <v>18928309</v>
      </c>
      <c r="C10" s="5" t="n">
        <v>20477813</v>
      </c>
    </row>
    <row r="11" spans="1:3">
      <c r="A11" s="4" t="s">
        <v>112</v>
      </c>
      <c r="B11" s="5" t="n">
        <v>0</v>
      </c>
      <c r="C11" s="5" t="n">
        <v>2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101</v>
      </c>
    </row>
    <row r="4" spans="1:2">
      <c r="A4" s="4" t="s">
        <v>309</v>
      </c>
      <c r="B4" s="4" t="s">
        <v>310</v>
      </c>
    </row>
    <row r="5" spans="1:2">
      <c r="A5" s="4" t="s">
        <v>100</v>
      </c>
    </row>
    <row r="6" spans="1:2">
      <c r="A6" s="4" t="s">
        <v>309</v>
      </c>
      <c r="B6" s="4" t="s">
        <v>311</v>
      </c>
    </row>
    <row r="7" spans="1:2">
      <c r="A7" s="4" t="s">
        <v>99</v>
      </c>
    </row>
    <row r="8" spans="1:2">
      <c r="A8" s="4" t="s">
        <v>309</v>
      </c>
      <c r="B8" s="4" t="s">
        <v>312</v>
      </c>
    </row>
    <row r="9" spans="1:2">
      <c r="A9" s="4" t="s">
        <v>94</v>
      </c>
    </row>
    <row r="10" spans="1:2">
      <c r="A10" s="4" t="s">
        <v>309</v>
      </c>
      <c r="B1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5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334</v>
      </c>
      <c r="B1" s="2" t="s">
        <v>335</v>
      </c>
      <c r="C1" s="2" t="s">
        <v>335</v>
      </c>
      <c r="D1" s="2" t="s">
        <v>336</v>
      </c>
      <c r="E1" s="2" t="s">
        <v>337</v>
      </c>
      <c r="F1" s="2" t="s">
        <v>338</v>
      </c>
      <c r="G1" s="2" t="s">
        <v>339</v>
      </c>
    </row>
    <row r="2" spans="1:7">
      <c r="A2" s="3" t="s">
        <v>340</v>
      </c>
    </row>
    <row r="3" spans="1:7">
      <c r="A3" s="4" t="s">
        <v>341</v>
      </c>
      <c r="D3" s="5" t="n">
        <v>70</v>
      </c>
    </row>
    <row r="4" spans="1:7">
      <c r="A4" s="4" t="s">
        <v>342</v>
      </c>
      <c r="D4" s="5" t="n">
        <v>39</v>
      </c>
    </row>
    <row r="5" spans="1:7">
      <c r="A5" s="4" t="s">
        <v>343</v>
      </c>
      <c r="D5" s="5" t="n">
        <v>31</v>
      </c>
    </row>
    <row r="6" spans="1:7">
      <c r="A6" s="4" t="s">
        <v>344</v>
      </c>
      <c r="D6" s="5" t="n">
        <v>15</v>
      </c>
    </row>
    <row r="7" spans="1:7">
      <c r="A7" s="4" t="s">
        <v>155</v>
      </c>
      <c r="D7" s="6" t="n">
        <v>91350</v>
      </c>
      <c r="E7" s="6" t="n">
        <v>91857</v>
      </c>
    </row>
    <row r="8" spans="1:7">
      <c r="A8" s="4" t="s">
        <v>345</v>
      </c>
      <c r="D8" s="5" t="n">
        <v>4636</v>
      </c>
    </row>
    <row r="9" spans="1:7">
      <c r="A9" s="3" t="s">
        <v>85</v>
      </c>
    </row>
    <row r="10" spans="1:7">
      <c r="A10" s="4" t="s">
        <v>90</v>
      </c>
      <c r="D10" s="5" t="n">
        <v>-477687</v>
      </c>
      <c r="F10" s="6" t="n">
        <v>-392537</v>
      </c>
    </row>
    <row r="11" spans="1:7">
      <c r="A11" s="4" t="s">
        <v>346</v>
      </c>
    </row>
    <row r="12" spans="1:7">
      <c r="A12" s="3" t="s">
        <v>340</v>
      </c>
    </row>
    <row r="13" spans="1:7">
      <c r="A13" s="4" t="s">
        <v>347</v>
      </c>
      <c r="E13" s="5" t="n">
        <v>900</v>
      </c>
      <c r="G13" s="6" t="n">
        <v>1400</v>
      </c>
    </row>
    <row r="14" spans="1:7">
      <c r="A14" s="4" t="s">
        <v>348</v>
      </c>
    </row>
    <row r="15" spans="1:7">
      <c r="A15" s="3" t="s">
        <v>340</v>
      </c>
    </row>
    <row r="16" spans="1:7">
      <c r="A16" s="4" t="s">
        <v>347</v>
      </c>
      <c r="E16" s="5" t="n">
        <v>2300</v>
      </c>
      <c r="G16" s="5" t="n">
        <v>1400</v>
      </c>
    </row>
    <row r="17" spans="1:7">
      <c r="A17" s="4" t="s">
        <v>349</v>
      </c>
    </row>
    <row r="18" spans="1:7">
      <c r="A18" s="3" t="s">
        <v>340</v>
      </c>
    </row>
    <row r="19" spans="1:7">
      <c r="A19" s="4" t="s">
        <v>347</v>
      </c>
      <c r="F19" s="5" t="n">
        <v>2300</v>
      </c>
    </row>
    <row r="20" spans="1:7">
      <c r="A20" s="4" t="s">
        <v>350</v>
      </c>
    </row>
    <row r="21" spans="1:7">
      <c r="A21" s="3" t="s">
        <v>340</v>
      </c>
    </row>
    <row r="22" spans="1:7">
      <c r="A22" s="4" t="s">
        <v>347</v>
      </c>
      <c r="F22" s="5" t="n">
        <v>3300</v>
      </c>
    </row>
    <row r="23" spans="1:7">
      <c r="A23" s="4" t="s">
        <v>351</v>
      </c>
    </row>
    <row r="24" spans="1:7">
      <c r="A24" s="3" t="s">
        <v>340</v>
      </c>
    </row>
    <row r="25" spans="1:7">
      <c r="A25" s="4" t="s">
        <v>347</v>
      </c>
      <c r="F25" s="5" t="n">
        <v>1000</v>
      </c>
    </row>
    <row r="26" spans="1:7">
      <c r="A26" s="4" t="s">
        <v>352</v>
      </c>
    </row>
    <row r="27" spans="1:7">
      <c r="A27" s="3" t="s">
        <v>340</v>
      </c>
    </row>
    <row r="28" spans="1:7">
      <c r="A28" s="4" t="s">
        <v>347</v>
      </c>
      <c r="F28" s="5" t="n">
        <v>9200</v>
      </c>
    </row>
    <row r="29" spans="1:7">
      <c r="A29" s="4" t="s">
        <v>353</v>
      </c>
    </row>
    <row r="30" spans="1:7">
      <c r="A30" s="3" t="s">
        <v>340</v>
      </c>
    </row>
    <row r="31" spans="1:7">
      <c r="A31" s="4" t="s">
        <v>347</v>
      </c>
      <c r="F31" s="5" t="n">
        <v>9200</v>
      </c>
    </row>
    <row r="32" spans="1:7">
      <c r="A32" s="4" t="s">
        <v>101</v>
      </c>
    </row>
    <row r="33" spans="1:7">
      <c r="A33" s="3" t="s">
        <v>340</v>
      </c>
    </row>
    <row r="34" spans="1:7">
      <c r="A34" s="4" t="s">
        <v>354</v>
      </c>
      <c r="D34" s="6" t="n">
        <v>350000</v>
      </c>
    </row>
    <row r="35" spans="1:7">
      <c r="A35" s="4" t="s">
        <v>226</v>
      </c>
      <c r="C35" s="6" t="n">
        <v>304100</v>
      </c>
    </row>
    <row r="36" spans="1:7">
      <c r="A36" s="4" t="s">
        <v>345</v>
      </c>
      <c r="C36" s="5" t="n">
        <v>4800</v>
      </c>
    </row>
    <row r="37" spans="1:7">
      <c r="A37" s="4" t="s">
        <v>355</v>
      </c>
    </row>
    <row r="38" spans="1:7">
      <c r="A38" s="3" t="s">
        <v>340</v>
      </c>
    </row>
    <row r="39" spans="1:7">
      <c r="A39" s="4" t="s">
        <v>155</v>
      </c>
      <c r="C39" s="5" t="n">
        <v>91400</v>
      </c>
    </row>
    <row r="40" spans="1:7">
      <c r="A40" s="4" t="s">
        <v>226</v>
      </c>
      <c r="B40" s="6" t="n">
        <v>50200</v>
      </c>
      <c r="C40" s="5" t="n">
        <v>50200</v>
      </c>
    </row>
    <row r="41" spans="1:7">
      <c r="A41" s="4" t="s">
        <v>356</v>
      </c>
    </row>
    <row r="42" spans="1:7">
      <c r="A42" s="3" t="s">
        <v>340</v>
      </c>
    </row>
    <row r="43" spans="1:7">
      <c r="A43" s="4" t="s">
        <v>354</v>
      </c>
      <c r="B43" s="6" t="n">
        <v>350000</v>
      </c>
      <c r="C43" s="6" t="n">
        <v>350000</v>
      </c>
    </row>
    <row r="44" spans="1:7">
      <c r="A44" s="4" t="s">
        <v>357</v>
      </c>
      <c r="B44" s="4" t="s">
        <v>358</v>
      </c>
      <c r="C44" s="4" t="s">
        <v>358</v>
      </c>
    </row>
    <row r="45" spans="1:7">
      <c r="A45" s="4" t="s">
        <v>359</v>
      </c>
    </row>
    <row r="46" spans="1:7">
      <c r="A46" s="3" t="s">
        <v>85</v>
      </c>
    </row>
    <row r="47" spans="1:7">
      <c r="A47" s="4" t="s">
        <v>90</v>
      </c>
      <c r="E47" s="5" t="n">
        <v>245900</v>
      </c>
      <c r="F47" s="5" t="n">
        <v>-376800</v>
      </c>
      <c r="G47" s="5" t="n">
        <v>152400</v>
      </c>
    </row>
    <row r="48" spans="1:7">
      <c r="A48" s="4" t="s">
        <v>360</v>
      </c>
    </row>
    <row r="49" spans="1:7">
      <c r="A49" s="3" t="s">
        <v>85</v>
      </c>
    </row>
    <row r="50" spans="1:7">
      <c r="A50" s="4" t="s">
        <v>90</v>
      </c>
      <c r="E50" s="6" t="n">
        <v>243600</v>
      </c>
      <c r="F50" s="6" t="n">
        <v>-379100</v>
      </c>
      <c r="G50" s="6" t="n">
        <v>15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173</v>
      </c>
    </row>
    <row r="2" spans="1:4">
      <c r="B2" s="2" t="s">
        <v>2</v>
      </c>
      <c r="C2" s="2" t="s">
        <v>115</v>
      </c>
      <c r="D2" s="2" t="s">
        <v>57</v>
      </c>
    </row>
    <row r="3" spans="1:4">
      <c r="A3" s="3" t="s">
        <v>174</v>
      </c>
    </row>
    <row r="4" spans="1:4">
      <c r="A4" s="4" t="s">
        <v>362</v>
      </c>
      <c r="B4" s="6" t="n">
        <v>-41474</v>
      </c>
      <c r="C4" s="6" t="n">
        <v>-11529</v>
      </c>
    </row>
    <row r="5" spans="1:4">
      <c r="A5" s="4" t="s">
        <v>193</v>
      </c>
      <c r="B5" s="5" t="n">
        <v>210997</v>
      </c>
      <c r="C5" s="5" t="n">
        <v>96716</v>
      </c>
    </row>
    <row r="6" spans="1:4">
      <c r="A6" s="3" t="s">
        <v>194</v>
      </c>
    </row>
    <row r="7" spans="1:4">
      <c r="A7" s="4" t="s">
        <v>195</v>
      </c>
      <c r="B7" s="5" t="n">
        <v>-64614</v>
      </c>
      <c r="C7" s="5" t="n">
        <v>-73278</v>
      </c>
    </row>
    <row r="8" spans="1:4">
      <c r="A8" s="4" t="s">
        <v>198</v>
      </c>
      <c r="B8" s="6" t="n">
        <v>-70536</v>
      </c>
      <c r="C8" s="5" t="n">
        <v>-73278</v>
      </c>
    </row>
    <row r="9" spans="1:4">
      <c r="A9" s="4" t="s">
        <v>359</v>
      </c>
    </row>
    <row r="10" spans="1:4">
      <c r="A10" s="3" t="s">
        <v>174</v>
      </c>
    </row>
    <row r="11" spans="1:4">
      <c r="A11" s="4" t="s">
        <v>362</v>
      </c>
      <c r="C11" s="5" t="n">
        <v>-23601</v>
      </c>
      <c r="D11" s="6" t="n">
        <v>-452</v>
      </c>
    </row>
    <row r="12" spans="1:4">
      <c r="A12" s="4" t="s">
        <v>193</v>
      </c>
      <c r="C12" s="5" t="n">
        <v>127592</v>
      </c>
      <c r="D12" s="5" t="n">
        <v>300556</v>
      </c>
    </row>
    <row r="13" spans="1:4">
      <c r="A13" s="3" t="s">
        <v>194</v>
      </c>
    </row>
    <row r="14" spans="1:4">
      <c r="A14" s="4" t="s">
        <v>195</v>
      </c>
      <c r="C14" s="5" t="n">
        <v>-104403</v>
      </c>
      <c r="D14" s="5" t="n">
        <v>-136736</v>
      </c>
    </row>
    <row r="15" spans="1:4">
      <c r="A15" s="4" t="s">
        <v>198</v>
      </c>
      <c r="C15" s="5" t="n">
        <v>-104403</v>
      </c>
      <c r="D15" s="5" t="n">
        <v>-136736</v>
      </c>
    </row>
    <row r="16" spans="1:4">
      <c r="A16" s="4" t="s">
        <v>363</v>
      </c>
    </row>
    <row r="17" spans="1:4">
      <c r="A17" s="3" t="s">
        <v>174</v>
      </c>
    </row>
    <row r="18" spans="1:4">
      <c r="A18" s="4" t="s">
        <v>362</v>
      </c>
      <c r="C18" s="5" t="n">
        <v>9201</v>
      </c>
      <c r="D18" s="5" t="n">
        <v>9201</v>
      </c>
    </row>
    <row r="19" spans="1:4">
      <c r="A19" s="4" t="s">
        <v>193</v>
      </c>
      <c r="C19" s="5" t="n">
        <v>9201</v>
      </c>
      <c r="D19" s="5" t="n">
        <v>9201</v>
      </c>
    </row>
    <row r="20" spans="1:4">
      <c r="A20" s="3" t="s">
        <v>194</v>
      </c>
    </row>
    <row r="21" spans="1:4">
      <c r="A21" s="4" t="s">
        <v>195</v>
      </c>
      <c r="C21" s="5" t="n">
        <v>-9201</v>
      </c>
      <c r="D21" s="5" t="n">
        <v>-9201</v>
      </c>
    </row>
    <row r="22" spans="1:4">
      <c r="A22" s="4" t="s">
        <v>198</v>
      </c>
      <c r="C22" s="5" t="n">
        <v>-9201</v>
      </c>
      <c r="D22" s="5" t="n">
        <v>-9201</v>
      </c>
    </row>
    <row r="23" spans="1:4">
      <c r="A23" s="4" t="s">
        <v>360</v>
      </c>
    </row>
    <row r="24" spans="1:4">
      <c r="A24" s="3" t="s">
        <v>174</v>
      </c>
    </row>
    <row r="25" spans="1:4">
      <c r="A25" s="4" t="s">
        <v>362</v>
      </c>
      <c r="C25" s="5" t="n">
        <v>-14400</v>
      </c>
      <c r="D25" s="5" t="n">
        <v>8749</v>
      </c>
    </row>
    <row r="26" spans="1:4">
      <c r="A26" s="4" t="s">
        <v>193</v>
      </c>
      <c r="C26" s="5" t="n">
        <v>136793</v>
      </c>
      <c r="D26" s="5" t="n">
        <v>309757</v>
      </c>
    </row>
    <row r="27" spans="1:4">
      <c r="A27" s="3" t="s">
        <v>194</v>
      </c>
    </row>
    <row r="28" spans="1:4">
      <c r="A28" s="4" t="s">
        <v>195</v>
      </c>
      <c r="C28" s="5" t="n">
        <v>-113604</v>
      </c>
      <c r="D28" s="5" t="n">
        <v>-145937</v>
      </c>
    </row>
    <row r="29" spans="1:4">
      <c r="A29" s="4" t="s">
        <v>198</v>
      </c>
      <c r="C29" s="6" t="n">
        <v>-113604</v>
      </c>
      <c r="D29" s="6" t="n">
        <v>-1459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73</v>
      </c>
    </row>
    <row r="2" spans="1:2">
      <c r="B2" s="2" t="s">
        <v>339</v>
      </c>
    </row>
    <row r="3" spans="1:2">
      <c r="A3" s="4" t="s">
        <v>365</v>
      </c>
    </row>
    <row r="4" spans="1:2">
      <c r="A4" s="3" t="s">
        <v>366</v>
      </c>
    </row>
    <row r="5" spans="1:2">
      <c r="A5" s="4" t="s">
        <v>367</v>
      </c>
      <c r="B5" s="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677526</v>
      </c>
      <c r="C4" s="6" t="n">
        <v>636558</v>
      </c>
      <c r="D4" s="6" t="n">
        <v>1982461</v>
      </c>
      <c r="E4" s="6" t="n">
        <v>1834762</v>
      </c>
    </row>
    <row r="5" spans="1:5">
      <c r="A5" s="4" t="s">
        <v>118</v>
      </c>
      <c r="B5" s="5" t="n">
        <v>393360</v>
      </c>
      <c r="C5" s="5" t="n">
        <v>386537</v>
      </c>
      <c r="D5" s="5" t="n">
        <v>1170523</v>
      </c>
      <c r="E5" s="5" t="n">
        <v>1107064</v>
      </c>
    </row>
    <row r="6" spans="1:5">
      <c r="A6" s="4" t="s">
        <v>119</v>
      </c>
      <c r="B6" s="5" t="n">
        <v>284166</v>
      </c>
      <c r="C6" s="5" t="n">
        <v>250021</v>
      </c>
      <c r="D6" s="5" t="n">
        <v>811938</v>
      </c>
      <c r="E6" s="5" t="n">
        <v>727698</v>
      </c>
    </row>
    <row r="7" spans="1:5">
      <c r="A7" s="4" t="s">
        <v>120</v>
      </c>
      <c r="B7" s="5" t="n">
        <v>194929</v>
      </c>
      <c r="C7" s="5" t="n">
        <v>207793</v>
      </c>
      <c r="D7" s="5" t="n">
        <v>550087</v>
      </c>
      <c r="E7" s="5" t="n">
        <v>555500</v>
      </c>
    </row>
    <row r="8" spans="1:5">
      <c r="A8" s="4" t="s">
        <v>121</v>
      </c>
      <c r="B8" s="5" t="n">
        <v>89237</v>
      </c>
      <c r="C8" s="5" t="n">
        <v>42228</v>
      </c>
      <c r="D8" s="5" t="n">
        <v>261851</v>
      </c>
      <c r="E8" s="5" t="n">
        <v>172198</v>
      </c>
    </row>
    <row r="9" spans="1:5">
      <c r="A9" s="3" t="s">
        <v>122</v>
      </c>
    </row>
    <row r="10" spans="1:5">
      <c r="A10" s="4" t="s">
        <v>123</v>
      </c>
      <c r="B10" s="5" t="n">
        <v>21564</v>
      </c>
      <c r="C10" s="5" t="n">
        <v>17695</v>
      </c>
      <c r="D10" s="5" t="n">
        <v>67195</v>
      </c>
      <c r="E10" s="5" t="n">
        <v>48260</v>
      </c>
    </row>
    <row r="11" spans="1:5">
      <c r="A11" s="4" t="s">
        <v>124</v>
      </c>
      <c r="B11" s="5" t="n">
        <v>6857</v>
      </c>
      <c r="D11" s="5" t="n">
        <v>5903</v>
      </c>
      <c r="E11" s="5" t="n">
        <v>917</v>
      </c>
    </row>
    <row r="12" spans="1:5">
      <c r="A12" s="4" t="s">
        <v>125</v>
      </c>
      <c r="B12" s="5" t="n">
        <v>28421</v>
      </c>
      <c r="C12" s="5" t="n">
        <v>17695</v>
      </c>
      <c r="D12" s="5" t="n">
        <v>73098</v>
      </c>
      <c r="E12" s="5" t="n">
        <v>49177</v>
      </c>
    </row>
    <row r="13" spans="1:5">
      <c r="A13" s="4" t="s">
        <v>126</v>
      </c>
      <c r="B13" s="5" t="n">
        <v>60816</v>
      </c>
      <c r="C13" s="5" t="n">
        <v>24533</v>
      </c>
      <c r="D13" s="5" t="n">
        <v>188753</v>
      </c>
      <c r="E13" s="5" t="n">
        <v>123021</v>
      </c>
    </row>
    <row r="14" spans="1:5">
      <c r="A14" s="4" t="s">
        <v>127</v>
      </c>
      <c r="B14" s="5" t="n">
        <v>8353</v>
      </c>
      <c r="C14" s="5" t="n">
        <v>4419</v>
      </c>
      <c r="D14" s="5" t="n">
        <v>36811</v>
      </c>
      <c r="E14" s="5" t="n">
        <v>14540</v>
      </c>
    </row>
    <row r="15" spans="1:5">
      <c r="A15" s="4" t="s">
        <v>128</v>
      </c>
      <c r="B15" s="6" t="n">
        <v>52463</v>
      </c>
      <c r="C15" s="6" t="n">
        <v>20114</v>
      </c>
      <c r="D15" s="6" t="n">
        <v>151942</v>
      </c>
      <c r="E15" s="6" t="n">
        <v>108481</v>
      </c>
    </row>
    <row r="16" spans="1:5">
      <c r="A16" s="4" t="s">
        <v>129</v>
      </c>
      <c r="B16" s="5" t="n">
        <v>18765769</v>
      </c>
      <c r="C16" s="5" t="n">
        <v>22082141</v>
      </c>
      <c r="D16" s="5" t="n">
        <v>19069501</v>
      </c>
      <c r="E16" s="5" t="n">
        <v>21850955</v>
      </c>
    </row>
    <row r="17" spans="1:5">
      <c r="A17" s="4" t="s">
        <v>130</v>
      </c>
      <c r="B17" s="8" t="n">
        <v>2.8</v>
      </c>
      <c r="C17" s="8" t="n">
        <v>0.91</v>
      </c>
      <c r="D17" s="8" t="n">
        <v>7.97</v>
      </c>
      <c r="E17" s="8" t="n">
        <v>4.96</v>
      </c>
    </row>
    <row r="18" spans="1:5">
      <c r="A18" s="4" t="s">
        <v>131</v>
      </c>
      <c r="B18" s="5" t="n">
        <v>24170172</v>
      </c>
      <c r="C18" s="5" t="n">
        <v>27703319</v>
      </c>
      <c r="D18" s="5" t="n">
        <v>23809425</v>
      </c>
      <c r="E18" s="5" t="n">
        <v>26810035</v>
      </c>
    </row>
    <row r="19" spans="1:5">
      <c r="A19" s="4" t="s">
        <v>132</v>
      </c>
      <c r="B19" s="8" t="n">
        <v>2.17</v>
      </c>
      <c r="C19" s="8" t="n">
        <v>0.73</v>
      </c>
      <c r="D19" s="8" t="n">
        <v>6.38</v>
      </c>
      <c r="E19" s="8" t="n">
        <v>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69</v>
      </c>
      <c r="D1" s="2" t="s">
        <v>57</v>
      </c>
      <c r="E1" s="2" t="s">
        <v>115</v>
      </c>
      <c r="F1" s="2" t="s">
        <v>370</v>
      </c>
      <c r="G1" s="2" t="s">
        <v>371</v>
      </c>
    </row>
    <row r="2" spans="1:7">
      <c r="A2" s="3" t="s">
        <v>58</v>
      </c>
    </row>
    <row r="3" spans="1:7">
      <c r="A3" s="4" t="s">
        <v>59</v>
      </c>
      <c r="B3" s="6" t="n">
        <v>38253</v>
      </c>
      <c r="D3" s="6" t="n">
        <v>5803</v>
      </c>
      <c r="E3" s="6" t="n">
        <v>7755</v>
      </c>
      <c r="G3" s="6" t="n">
        <v>17907</v>
      </c>
    </row>
    <row r="4" spans="1:7">
      <c r="A4" s="4" t="s">
        <v>60</v>
      </c>
      <c r="B4" s="5" t="n">
        <v>45312</v>
      </c>
      <c r="D4" s="5" t="n">
        <v>40224</v>
      </c>
    </row>
    <row r="5" spans="1:7">
      <c r="A5" s="4" t="s">
        <v>61</v>
      </c>
      <c r="B5" s="5" t="n">
        <v>429189</v>
      </c>
      <c r="D5" s="5" t="n">
        <v>531947</v>
      </c>
    </row>
    <row r="6" spans="1:7">
      <c r="A6" s="4" t="s">
        <v>62</v>
      </c>
      <c r="D6" s="5" t="n">
        <v>21795</v>
      </c>
    </row>
    <row r="7" spans="1:7">
      <c r="A7" s="4" t="s">
        <v>63</v>
      </c>
      <c r="B7" s="5" t="n">
        <v>46725</v>
      </c>
      <c r="D7" s="5" t="n">
        <v>104198</v>
      </c>
    </row>
    <row r="8" spans="1:7">
      <c r="A8" s="4" t="s">
        <v>64</v>
      </c>
      <c r="B8" s="5" t="n">
        <v>559479</v>
      </c>
      <c r="D8" s="5" t="n">
        <v>703967</v>
      </c>
    </row>
    <row r="9" spans="1:7">
      <c r="A9" s="4" t="s">
        <v>65</v>
      </c>
      <c r="B9" s="5" t="n">
        <v>969090</v>
      </c>
      <c r="D9" s="5" t="n">
        <v>952957</v>
      </c>
    </row>
    <row r="10" spans="1:7">
      <c r="A10" s="4" t="s">
        <v>66</v>
      </c>
      <c r="B10" s="5" t="n">
        <v>415912</v>
      </c>
      <c r="D10" s="5" t="n">
        <v>440504</v>
      </c>
    </row>
    <row r="11" spans="1:7">
      <c r="A11" s="4" t="s">
        <v>67</v>
      </c>
      <c r="B11" s="5" t="n">
        <v>124376</v>
      </c>
      <c r="D11" s="5" t="n">
        <v>124379</v>
      </c>
    </row>
    <row r="12" spans="1:7">
      <c r="A12" s="4" t="s">
        <v>68</v>
      </c>
      <c r="B12" s="5" t="n">
        <v>86022</v>
      </c>
      <c r="D12" s="5" t="n">
        <v>86022</v>
      </c>
    </row>
    <row r="13" spans="1:7">
      <c r="A13" s="4" t="s">
        <v>69</v>
      </c>
      <c r="B13" s="5" t="n">
        <v>36506</v>
      </c>
      <c r="D13" s="5" t="n">
        <v>35603</v>
      </c>
    </row>
    <row r="14" spans="1:7">
      <c r="A14" s="4" t="s">
        <v>70</v>
      </c>
      <c r="B14" s="5" t="n">
        <v>170628</v>
      </c>
      <c r="D14" s="5" t="n">
        <v>79586</v>
      </c>
    </row>
    <row r="15" spans="1:7">
      <c r="A15" s="4" t="s">
        <v>71</v>
      </c>
      <c r="B15" s="5" t="n">
        <v>2362013</v>
      </c>
      <c r="D15" s="5" t="n">
        <v>2423018</v>
      </c>
    </row>
    <row r="16" spans="1:7">
      <c r="A16" s="3" t="s">
        <v>72</v>
      </c>
    </row>
    <row r="17" spans="1:7">
      <c r="A17" s="4" t="s">
        <v>73</v>
      </c>
      <c r="B17" s="5" t="n">
        <v>288937</v>
      </c>
      <c r="D17" s="5" t="n">
        <v>320497</v>
      </c>
    </row>
    <row r="18" spans="1:7">
      <c r="A18" s="4" t="s">
        <v>74</v>
      </c>
      <c r="B18" s="5" t="n">
        <v>167014</v>
      </c>
      <c r="D18" s="5" t="n">
        <v>152595</v>
      </c>
    </row>
    <row r="19" spans="1:7">
      <c r="A19" s="4" t="s">
        <v>75</v>
      </c>
      <c r="B19" s="5" t="n">
        <v>55753</v>
      </c>
      <c r="D19" s="5" t="n">
        <v>66249</v>
      </c>
    </row>
    <row r="20" spans="1:7">
      <c r="A20" s="4" t="s">
        <v>76</v>
      </c>
      <c r="B20" s="5" t="n">
        <v>106432</v>
      </c>
      <c r="D20" s="5" t="n">
        <v>109456</v>
      </c>
    </row>
    <row r="21" spans="1:7">
      <c r="A21" s="4" t="s">
        <v>77</v>
      </c>
      <c r="B21" s="5" t="n">
        <v>903706</v>
      </c>
      <c r="D21" s="5" t="n">
        <v>992586</v>
      </c>
    </row>
    <row r="22" spans="1:7">
      <c r="A22" s="4" t="s">
        <v>78</v>
      </c>
      <c r="B22" s="5" t="n">
        <v>147781</v>
      </c>
      <c r="D22" s="5" t="n">
        <v>57500</v>
      </c>
    </row>
    <row r="23" spans="1:7">
      <c r="A23" s="4" t="s">
        <v>79</v>
      </c>
      <c r="B23" s="5" t="n">
        <v>412247</v>
      </c>
      <c r="D23" s="5" t="n">
        <v>437557</v>
      </c>
    </row>
    <row r="24" spans="1:7">
      <c r="A24" s="4" t="s">
        <v>80</v>
      </c>
      <c r="B24" s="5" t="n">
        <v>431379</v>
      </c>
      <c r="D24" s="5" t="n">
        <v>421245</v>
      </c>
    </row>
    <row r="25" spans="1:7">
      <c r="A25" s="4" t="s">
        <v>81</v>
      </c>
      <c r="B25" s="5" t="n">
        <v>28693</v>
      </c>
      <c r="D25" s="5" t="n">
        <v>32512</v>
      </c>
    </row>
    <row r="26" spans="1:7">
      <c r="A26" s="4" t="s">
        <v>82</v>
      </c>
      <c r="B26" s="5" t="n">
        <v>2425233</v>
      </c>
      <c r="D26" s="5" t="n">
        <v>2461708</v>
      </c>
    </row>
    <row r="27" spans="1:7">
      <c r="A27" s="3" t="s">
        <v>85</v>
      </c>
    </row>
    <row r="28" spans="1:7">
      <c r="A28" s="4" t="s">
        <v>372</v>
      </c>
      <c r="B28" s="5" t="n">
        <v>0</v>
      </c>
      <c r="D28" s="5" t="n">
        <v>0</v>
      </c>
    </row>
    <row r="29" spans="1:7">
      <c r="A29" s="4" t="s">
        <v>373</v>
      </c>
      <c r="B29" s="5" t="n">
        <v>2</v>
      </c>
      <c r="D29" s="5" t="n">
        <v>2</v>
      </c>
    </row>
    <row r="30" spans="1:7">
      <c r="A30" s="4" t="s">
        <v>88</v>
      </c>
      <c r="B30" s="5" t="n">
        <v>416946</v>
      </c>
      <c r="D30" s="5" t="n">
        <v>356422</v>
      </c>
    </row>
    <row r="31" spans="1:7">
      <c r="A31" s="4" t="s">
        <v>89</v>
      </c>
      <c r="B31" s="5" t="n">
        <v>-2481</v>
      </c>
      <c r="D31" s="5" t="n">
        <v>-2334</v>
      </c>
    </row>
    <row r="32" spans="1:7">
      <c r="A32" s="4" t="s">
        <v>90</v>
      </c>
      <c r="B32" s="5" t="n">
        <v>-477687</v>
      </c>
      <c r="D32" s="5" t="n">
        <v>-392537</v>
      </c>
    </row>
    <row r="33" spans="1:7">
      <c r="A33" s="4" t="s">
        <v>374</v>
      </c>
      <c r="D33" s="5" t="n">
        <v>-243</v>
      </c>
    </row>
    <row r="34" spans="1:7">
      <c r="A34" s="4" t="s">
        <v>92</v>
      </c>
      <c r="B34" s="5" t="n">
        <v>-63220</v>
      </c>
      <c r="C34" s="6" t="n">
        <v>-177918</v>
      </c>
      <c r="D34" s="5" t="n">
        <v>-38690</v>
      </c>
      <c r="E34" s="5" t="n">
        <v>25170</v>
      </c>
      <c r="F34" s="6" t="n">
        <v>141509</v>
      </c>
      <c r="G34" s="5" t="n">
        <v>-8155</v>
      </c>
    </row>
    <row r="35" spans="1:7">
      <c r="A35" s="4" t="s">
        <v>93</v>
      </c>
      <c r="B35" s="5" t="n">
        <v>2362013</v>
      </c>
      <c r="D35" s="5" t="n">
        <v>2423018</v>
      </c>
    </row>
    <row r="36" spans="1:7">
      <c r="A36" s="4" t="s">
        <v>94</v>
      </c>
    </row>
    <row r="37" spans="1:7">
      <c r="A37" s="3" t="s">
        <v>72</v>
      </c>
    </row>
    <row r="38" spans="1:7">
      <c r="A38" s="4" t="s">
        <v>95</v>
      </c>
      <c r="D38" s="5" t="n">
        <v>343789</v>
      </c>
    </row>
    <row r="39" spans="1:7">
      <c r="A39" s="4" t="s">
        <v>99</v>
      </c>
    </row>
    <row r="40" spans="1:7">
      <c r="A40" s="3" t="s">
        <v>72</v>
      </c>
    </row>
    <row r="41" spans="1:7">
      <c r="A41" s="4" t="s">
        <v>95</v>
      </c>
      <c r="B41" s="5" t="n">
        <v>285570</v>
      </c>
    </row>
    <row r="42" spans="1:7">
      <c r="A42" s="4" t="s">
        <v>97</v>
      </c>
      <c r="D42" s="5" t="n">
        <v>271157</v>
      </c>
    </row>
    <row r="43" spans="1:7">
      <c r="A43" s="4" t="s">
        <v>95</v>
      </c>
      <c r="D43" s="5" t="n">
        <v>271157</v>
      </c>
    </row>
    <row r="44" spans="1:7">
      <c r="A44" s="4" t="s">
        <v>100</v>
      </c>
    </row>
    <row r="45" spans="1:7">
      <c r="A45" s="3" t="s">
        <v>72</v>
      </c>
    </row>
    <row r="46" spans="1:7">
      <c r="A46" s="4" t="s">
        <v>95</v>
      </c>
      <c r="B46" s="6" t="n">
        <v>262177</v>
      </c>
      <c r="D46" s="5" t="n">
        <v>249151</v>
      </c>
    </row>
    <row r="47" spans="1:7">
      <c r="A47" s="4" t="s">
        <v>359</v>
      </c>
    </row>
    <row r="48" spans="1:7">
      <c r="A48" s="3" t="s">
        <v>85</v>
      </c>
    </row>
    <row r="49" spans="1:7">
      <c r="A49" s="4" t="s">
        <v>90</v>
      </c>
      <c r="D49" s="5" t="n">
        <v>-376800</v>
      </c>
      <c r="E49" s="6" t="n">
        <v>245900</v>
      </c>
      <c r="G49" s="6" t="n">
        <v>152400</v>
      </c>
    </row>
    <row r="50" spans="1:7">
      <c r="A50" s="4" t="s">
        <v>375</v>
      </c>
    </row>
    <row r="51" spans="1:7">
      <c r="A51" s="3" t="s">
        <v>58</v>
      </c>
    </row>
    <row r="52" spans="1:7">
      <c r="A52" s="4" t="s">
        <v>59</v>
      </c>
      <c r="D52" s="5" t="n">
        <v>5803</v>
      </c>
    </row>
    <row r="53" spans="1:7">
      <c r="A53" s="4" t="s">
        <v>60</v>
      </c>
      <c r="D53" s="5" t="n">
        <v>40224</v>
      </c>
    </row>
    <row r="54" spans="1:7">
      <c r="A54" s="4" t="s">
        <v>61</v>
      </c>
      <c r="D54" s="5" t="n">
        <v>531947</v>
      </c>
    </row>
    <row r="55" spans="1:7">
      <c r="A55" s="4" t="s">
        <v>63</v>
      </c>
      <c r="D55" s="5" t="n">
        <v>104719</v>
      </c>
    </row>
    <row r="56" spans="1:7">
      <c r="A56" s="4" t="s">
        <v>64</v>
      </c>
      <c r="D56" s="5" t="n">
        <v>682693</v>
      </c>
    </row>
    <row r="57" spans="1:7">
      <c r="A57" s="4" t="s">
        <v>65</v>
      </c>
      <c r="D57" s="5" t="n">
        <v>863562</v>
      </c>
    </row>
    <row r="58" spans="1:7">
      <c r="A58" s="4" t="s">
        <v>67</v>
      </c>
      <c r="D58" s="5" t="n">
        <v>124379</v>
      </c>
    </row>
    <row r="59" spans="1:7">
      <c r="A59" s="4" t="s">
        <v>68</v>
      </c>
      <c r="D59" s="5" t="n">
        <v>86022</v>
      </c>
    </row>
    <row r="60" spans="1:7">
      <c r="A60" s="4" t="s">
        <v>69</v>
      </c>
      <c r="D60" s="5" t="n">
        <v>30033</v>
      </c>
    </row>
    <row r="61" spans="1:7">
      <c r="A61" s="4" t="s">
        <v>70</v>
      </c>
      <c r="D61" s="5" t="n">
        <v>19345</v>
      </c>
    </row>
    <row r="62" spans="1:7">
      <c r="A62" s="4" t="s">
        <v>71</v>
      </c>
      <c r="D62" s="5" t="n">
        <v>1806034</v>
      </c>
    </row>
    <row r="63" spans="1:7">
      <c r="A63" s="3" t="s">
        <v>72</v>
      </c>
    </row>
    <row r="64" spans="1:7">
      <c r="A64" s="4" t="s">
        <v>73</v>
      </c>
      <c r="D64" s="5" t="n">
        <v>320441</v>
      </c>
    </row>
    <row r="65" spans="1:7">
      <c r="A65" s="4" t="s">
        <v>74</v>
      </c>
      <c r="D65" s="5" t="n">
        <v>152595</v>
      </c>
    </row>
    <row r="66" spans="1:7">
      <c r="A66" s="4" t="s">
        <v>76</v>
      </c>
      <c r="D66" s="5" t="n">
        <v>101347</v>
      </c>
    </row>
    <row r="67" spans="1:7">
      <c r="A67" s="4" t="s">
        <v>77</v>
      </c>
      <c r="D67" s="5" t="n">
        <v>918172</v>
      </c>
    </row>
    <row r="68" spans="1:7">
      <c r="A68" s="4" t="s">
        <v>78</v>
      </c>
      <c r="D68" s="5" t="n">
        <v>57500</v>
      </c>
    </row>
    <row r="69" spans="1:7">
      <c r="A69" s="4" t="s">
        <v>376</v>
      </c>
      <c r="D69" s="5" t="n">
        <v>228928</v>
      </c>
    </row>
    <row r="70" spans="1:7">
      <c r="A70" s="4" t="s">
        <v>377</v>
      </c>
      <c r="D70" s="5" t="n">
        <v>53742</v>
      </c>
    </row>
    <row r="71" spans="1:7">
      <c r="A71" s="4" t="s">
        <v>81</v>
      </c>
      <c r="D71" s="5" t="n">
        <v>50346</v>
      </c>
    </row>
    <row r="72" spans="1:7">
      <c r="A72" s="4" t="s">
        <v>82</v>
      </c>
      <c r="D72" s="5" t="n">
        <v>1828996</v>
      </c>
    </row>
    <row r="73" spans="1:7">
      <c r="A73" s="3" t="s">
        <v>85</v>
      </c>
    </row>
    <row r="74" spans="1:7">
      <c r="A74" s="4" t="s">
        <v>372</v>
      </c>
      <c r="D74" s="5" t="n">
        <v>0</v>
      </c>
    </row>
    <row r="75" spans="1:7">
      <c r="A75" s="4" t="s">
        <v>373</v>
      </c>
      <c r="D75" s="5" t="n">
        <v>2</v>
      </c>
    </row>
    <row r="76" spans="1:7">
      <c r="A76" s="4" t="s">
        <v>88</v>
      </c>
      <c r="D76" s="5" t="n">
        <v>356422</v>
      </c>
    </row>
    <row r="77" spans="1:7">
      <c r="A77" s="4" t="s">
        <v>89</v>
      </c>
      <c r="D77" s="5" t="n">
        <v>-2333</v>
      </c>
    </row>
    <row r="78" spans="1:7">
      <c r="A78" s="4" t="s">
        <v>90</v>
      </c>
      <c r="D78" s="5" t="n">
        <v>-376810</v>
      </c>
    </row>
    <row r="79" spans="1:7">
      <c r="A79" s="4" t="s">
        <v>374</v>
      </c>
      <c r="D79" s="5" t="n">
        <v>-243</v>
      </c>
    </row>
    <row r="80" spans="1:7">
      <c r="A80" s="4" t="s">
        <v>92</v>
      </c>
      <c r="D80" s="5" t="n">
        <v>-22962</v>
      </c>
    </row>
    <row r="81" spans="1:7">
      <c r="A81" s="4" t="s">
        <v>93</v>
      </c>
      <c r="D81" s="5" t="n">
        <v>1806034</v>
      </c>
    </row>
    <row r="82" spans="1:7">
      <c r="A82" s="4" t="s">
        <v>378</v>
      </c>
    </row>
    <row r="83" spans="1:7">
      <c r="A83" s="3" t="s">
        <v>72</v>
      </c>
    </row>
    <row r="84" spans="1:7">
      <c r="A84" s="4" t="s">
        <v>95</v>
      </c>
      <c r="D84" s="5" t="n">
        <v>343789</v>
      </c>
    </row>
    <row r="85" spans="1:7">
      <c r="A85" s="4" t="s">
        <v>379</v>
      </c>
    </row>
    <row r="86" spans="1:7">
      <c r="A86" s="3" t="s">
        <v>72</v>
      </c>
    </row>
    <row r="87" spans="1:7">
      <c r="A87" s="4" t="s">
        <v>95</v>
      </c>
      <c r="D87" s="5" t="n">
        <v>271157</v>
      </c>
    </row>
    <row r="88" spans="1:7">
      <c r="A88" s="4" t="s">
        <v>380</v>
      </c>
    </row>
    <row r="89" spans="1:7">
      <c r="A89" s="3" t="s">
        <v>72</v>
      </c>
    </row>
    <row r="90" spans="1:7">
      <c r="A90" s="4" t="s">
        <v>95</v>
      </c>
      <c r="D90" s="5" t="n">
        <v>249151</v>
      </c>
    </row>
    <row r="91" spans="1:7">
      <c r="A91" s="4" t="s">
        <v>381</v>
      </c>
    </row>
    <row r="92" spans="1:7">
      <c r="A92" s="3" t="s">
        <v>58</v>
      </c>
    </row>
    <row r="93" spans="1:7">
      <c r="A93" s="4" t="s">
        <v>62</v>
      </c>
      <c r="D93" s="5" t="n">
        <v>21795</v>
      </c>
    </row>
    <row r="94" spans="1:7">
      <c r="A94" s="4" t="s">
        <v>63</v>
      </c>
      <c r="D94" s="5" t="n">
        <v>-521</v>
      </c>
    </row>
    <row r="95" spans="1:7">
      <c r="A95" s="4" t="s">
        <v>64</v>
      </c>
      <c r="D95" s="5" t="n">
        <v>21274</v>
      </c>
    </row>
    <row r="96" spans="1:7">
      <c r="A96" s="4" t="s">
        <v>65</v>
      </c>
      <c r="D96" s="5" t="n">
        <v>89395</v>
      </c>
    </row>
    <row r="97" spans="1:7">
      <c r="A97" s="4" t="s">
        <v>66</v>
      </c>
      <c r="D97" s="5" t="n">
        <v>440504</v>
      </c>
    </row>
    <row r="98" spans="1:7">
      <c r="A98" s="4" t="s">
        <v>69</v>
      </c>
      <c r="D98" s="5" t="n">
        <v>5570</v>
      </c>
    </row>
    <row r="99" spans="1:7">
      <c r="A99" s="4" t="s">
        <v>70</v>
      </c>
      <c r="D99" s="5" t="n">
        <v>60241</v>
      </c>
    </row>
    <row r="100" spans="1:7">
      <c r="A100" s="4" t="s">
        <v>71</v>
      </c>
      <c r="D100" s="5" t="n">
        <v>616984</v>
      </c>
    </row>
    <row r="101" spans="1:7">
      <c r="A101" s="3" t="s">
        <v>72</v>
      </c>
    </row>
    <row r="102" spans="1:7">
      <c r="A102" s="4" t="s">
        <v>73</v>
      </c>
      <c r="D102" s="5" t="n">
        <v>56</v>
      </c>
    </row>
    <row r="103" spans="1:7">
      <c r="A103" s="4" t="s">
        <v>75</v>
      </c>
      <c r="D103" s="5" t="n">
        <v>66249</v>
      </c>
    </row>
    <row r="104" spans="1:7">
      <c r="A104" s="4" t="s">
        <v>76</v>
      </c>
      <c r="D104" s="5" t="n">
        <v>8109</v>
      </c>
    </row>
    <row r="105" spans="1:7">
      <c r="A105" s="4" t="s">
        <v>77</v>
      </c>
      <c r="D105" s="5" t="n">
        <v>74414</v>
      </c>
    </row>
    <row r="106" spans="1:7">
      <c r="A106" s="4" t="s">
        <v>376</v>
      </c>
      <c r="D106" s="5" t="n">
        <v>-228928</v>
      </c>
    </row>
    <row r="107" spans="1:7">
      <c r="A107" s="4" t="s">
        <v>377</v>
      </c>
      <c r="D107" s="5" t="n">
        <v>-53742</v>
      </c>
    </row>
    <row r="108" spans="1:7">
      <c r="A108" s="4" t="s">
        <v>79</v>
      </c>
      <c r="D108" s="5" t="n">
        <v>437557</v>
      </c>
    </row>
    <row r="109" spans="1:7">
      <c r="A109" s="4" t="s">
        <v>80</v>
      </c>
      <c r="D109" s="5" t="n">
        <v>421245</v>
      </c>
    </row>
    <row r="110" spans="1:7">
      <c r="A110" s="4" t="s">
        <v>81</v>
      </c>
      <c r="D110" s="5" t="n">
        <v>-17834</v>
      </c>
    </row>
    <row r="111" spans="1:7">
      <c r="A111" s="4" t="s">
        <v>82</v>
      </c>
      <c r="D111" s="5" t="n">
        <v>632712</v>
      </c>
    </row>
    <row r="112" spans="1:7">
      <c r="A112" s="3" t="s">
        <v>85</v>
      </c>
    </row>
    <row r="113" spans="1:7">
      <c r="A113" s="4" t="s">
        <v>372</v>
      </c>
      <c r="D113" s="5" t="n">
        <v>0</v>
      </c>
    </row>
    <row r="114" spans="1:7">
      <c r="A114" s="4" t="s">
        <v>89</v>
      </c>
      <c r="D114" s="5" t="n">
        <v>-1</v>
      </c>
    </row>
    <row r="115" spans="1:7">
      <c r="A115" s="4" t="s">
        <v>90</v>
      </c>
      <c r="D115" s="5" t="n">
        <v>-15727</v>
      </c>
    </row>
    <row r="116" spans="1:7">
      <c r="A116" s="4" t="s">
        <v>92</v>
      </c>
      <c r="D116" s="5" t="n">
        <v>-15728</v>
      </c>
    </row>
    <row r="117" spans="1:7">
      <c r="A117" s="4" t="s">
        <v>93</v>
      </c>
      <c r="D117" s="6" t="n">
        <v>6169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73</v>
      </c>
    </row>
    <row r="2" spans="1:2">
      <c r="B2" s="2" t="s">
        <v>339</v>
      </c>
    </row>
    <row r="3" spans="1:2">
      <c r="A3" s="3" t="s">
        <v>366</v>
      </c>
    </row>
    <row r="4" spans="1:2">
      <c r="A4" s="4" t="s">
        <v>383</v>
      </c>
      <c r="B4" s="6" t="n">
        <v>4</v>
      </c>
    </row>
    <row r="5" spans="1:2">
      <c r="A5" s="4" t="s">
        <v>363</v>
      </c>
    </row>
    <row r="6" spans="1:2">
      <c r="A6" s="3" t="s">
        <v>366</v>
      </c>
    </row>
    <row r="7" spans="1:2">
      <c r="A7" s="4" t="s">
        <v>383</v>
      </c>
      <c r="B7"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385</v>
      </c>
    </row>
    <row r="3" spans="1:3">
      <c r="A3" s="4" t="s">
        <v>386</v>
      </c>
      <c r="B3" s="6" t="n">
        <v>12347</v>
      </c>
      <c r="C3" s="6" t="n">
        <v>11836</v>
      </c>
    </row>
    <row r="4" spans="1:3">
      <c r="A4" s="4" t="s">
        <v>387</v>
      </c>
      <c r="B4" s="5" t="n">
        <v>6611</v>
      </c>
      <c r="C4" s="5" t="n">
        <v>4862</v>
      </c>
    </row>
    <row r="5" spans="1:3">
      <c r="A5" s="4" t="s">
        <v>388</v>
      </c>
      <c r="B5" s="5" t="n">
        <v>5956</v>
      </c>
      <c r="C5" s="5" t="n">
        <v>16178</v>
      </c>
    </row>
    <row r="6" spans="1:3">
      <c r="A6" s="4" t="s">
        <v>389</v>
      </c>
      <c r="B6" s="5" t="n">
        <v>5779</v>
      </c>
      <c r="C6" s="5" t="n">
        <v>5883</v>
      </c>
    </row>
    <row r="7" spans="1:3">
      <c r="A7" s="4" t="s">
        <v>63</v>
      </c>
      <c r="B7" s="5" t="n">
        <v>16032</v>
      </c>
      <c r="C7" s="5" t="n">
        <v>15439</v>
      </c>
    </row>
    <row r="8" spans="1:3">
      <c r="A8" s="4" t="s">
        <v>390</v>
      </c>
      <c r="C8" s="5" t="n">
        <v>50000</v>
      </c>
    </row>
    <row r="9" spans="1:3">
      <c r="A9" s="4" t="s">
        <v>391</v>
      </c>
      <c r="B9" s="6" t="n">
        <v>46725</v>
      </c>
      <c r="C9" s="6" t="n">
        <v>104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7</v>
      </c>
    </row>
    <row r="2" spans="1:3">
      <c r="A2" s="3" t="s">
        <v>393</v>
      </c>
    </row>
    <row r="3" spans="1:3">
      <c r="A3" s="4" t="s">
        <v>394</v>
      </c>
      <c r="B3" s="6" t="n">
        <v>117253</v>
      </c>
      <c r="C3" s="6" t="n">
        <v>63159</v>
      </c>
    </row>
    <row r="4" spans="1:3">
      <c r="A4" s="4" t="s">
        <v>395</v>
      </c>
      <c r="B4" s="5" t="n">
        <v>37000</v>
      </c>
    </row>
    <row r="5" spans="1:3">
      <c r="A5" s="4" t="s">
        <v>396</v>
      </c>
      <c r="B5" s="5" t="n">
        <v>5292</v>
      </c>
      <c r="C5" s="5" t="n">
        <v>5104</v>
      </c>
    </row>
    <row r="6" spans="1:3">
      <c r="A6" s="4" t="s">
        <v>397</v>
      </c>
      <c r="B6" s="5" t="n">
        <v>5155</v>
      </c>
      <c r="C6" s="5" t="n">
        <v>5068</v>
      </c>
    </row>
    <row r="7" spans="1:3">
      <c r="A7" s="4" t="s">
        <v>398</v>
      </c>
      <c r="B7" s="5" t="n">
        <v>2871</v>
      </c>
      <c r="C7" s="5" t="n">
        <v>3415</v>
      </c>
    </row>
    <row r="8" spans="1:3">
      <c r="A8" s="4" t="s">
        <v>70</v>
      </c>
      <c r="B8" s="5" t="n">
        <v>3057</v>
      </c>
      <c r="C8" s="5" t="n">
        <v>2840</v>
      </c>
    </row>
    <row r="9" spans="1:3">
      <c r="A9" s="4" t="s">
        <v>399</v>
      </c>
      <c r="B9" s="6" t="n">
        <v>170628</v>
      </c>
      <c r="C9" s="6" t="n">
        <v>79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00</v>
      </c>
      <c r="B1" s="2" t="s">
        <v>1</v>
      </c>
      <c r="C1" s="2" t="s">
        <v>401</v>
      </c>
    </row>
    <row r="2" spans="1:3">
      <c r="B2" s="2" t="s">
        <v>402</v>
      </c>
      <c r="C2" s="2" t="s">
        <v>402</v>
      </c>
    </row>
    <row r="3" spans="1:3">
      <c r="A3" s="3" t="s">
        <v>403</v>
      </c>
    </row>
    <row r="4" spans="1:3">
      <c r="A4" s="4" t="s">
        <v>404</v>
      </c>
      <c r="B4" s="5" t="n">
        <v>2</v>
      </c>
      <c r="C4" s="5" t="n">
        <v>2</v>
      </c>
    </row>
    <row r="5" spans="1:3">
      <c r="A5" s="4" t="s">
        <v>405</v>
      </c>
      <c r="B5" s="6" t="n">
        <v>124379</v>
      </c>
    </row>
    <row r="6" spans="1:3">
      <c r="A6" s="4" t="s">
        <v>406</v>
      </c>
      <c r="B6" s="5" t="n">
        <v>124376</v>
      </c>
      <c r="C6" s="6" t="n">
        <v>124376</v>
      </c>
    </row>
    <row r="7" spans="1:3">
      <c r="A7" s="4" t="s">
        <v>405</v>
      </c>
      <c r="B7" s="5" t="n">
        <v>86022</v>
      </c>
    </row>
    <row r="8" spans="1:3">
      <c r="A8" s="4" t="s">
        <v>406</v>
      </c>
      <c r="B8" s="5" t="n">
        <v>86022</v>
      </c>
      <c r="C8" s="5" t="n">
        <v>86022</v>
      </c>
    </row>
    <row r="9" spans="1:3">
      <c r="A9" s="4" t="s">
        <v>407</v>
      </c>
    </row>
    <row r="10" spans="1:3">
      <c r="A10" s="3" t="s">
        <v>403</v>
      </c>
    </row>
    <row r="11" spans="1:3">
      <c r="A11" s="4" t="s">
        <v>405</v>
      </c>
      <c r="B11" s="5" t="n">
        <v>124379</v>
      </c>
    </row>
    <row r="12" spans="1:3">
      <c r="A12" s="4" t="s">
        <v>408</v>
      </c>
      <c r="B12" s="5" t="n">
        <v>-3</v>
      </c>
    </row>
    <row r="13" spans="1:3">
      <c r="A13" s="4" t="s">
        <v>406</v>
      </c>
      <c r="B13" s="5" t="n">
        <v>124376</v>
      </c>
      <c r="C13" s="5" t="n">
        <v>124376</v>
      </c>
    </row>
    <row r="14" spans="1:3">
      <c r="A14" s="4" t="s">
        <v>405</v>
      </c>
      <c r="B14" s="5" t="n">
        <v>48563</v>
      </c>
    </row>
    <row r="15" spans="1:3">
      <c r="A15" s="4" t="s">
        <v>406</v>
      </c>
      <c r="B15" s="5" t="n">
        <v>48563</v>
      </c>
      <c r="C15" s="5" t="n">
        <v>48563</v>
      </c>
    </row>
    <row r="16" spans="1:3">
      <c r="A16" s="4" t="s">
        <v>409</v>
      </c>
    </row>
    <row r="17" spans="1:3">
      <c r="A17" s="3" t="s">
        <v>403</v>
      </c>
    </row>
    <row r="18" spans="1:3">
      <c r="A18" s="4" t="s">
        <v>405</v>
      </c>
      <c r="B18" s="5" t="n">
        <v>37459</v>
      </c>
    </row>
    <row r="19" spans="1:3">
      <c r="A19" s="4" t="s">
        <v>406</v>
      </c>
      <c r="B19" s="6" t="n">
        <v>37459</v>
      </c>
      <c r="C19" s="6" t="n">
        <v>37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73</v>
      </c>
    </row>
    <row r="2" spans="1:3">
      <c r="B2" s="2" t="s">
        <v>57</v>
      </c>
      <c r="C2" s="2" t="s">
        <v>371</v>
      </c>
    </row>
    <row r="3" spans="1:3">
      <c r="A3" s="3" t="s">
        <v>411</v>
      </c>
    </row>
    <row r="4" spans="1:3">
      <c r="A4" s="4" t="s">
        <v>412</v>
      </c>
      <c r="B4" s="9" t="n">
        <v>51.1</v>
      </c>
    </row>
    <row r="5" spans="1:3">
      <c r="A5" s="4" t="s">
        <v>409</v>
      </c>
    </row>
    <row r="6" spans="1:3">
      <c r="A6" s="3" t="s">
        <v>411</v>
      </c>
    </row>
    <row r="7" spans="1:3">
      <c r="A7" s="4" t="s">
        <v>412</v>
      </c>
      <c r="B7" s="10" t="n">
        <v>17.4</v>
      </c>
      <c r="C7" s="9" t="n">
        <v>33.7</v>
      </c>
    </row>
    <row r="8" spans="1:3">
      <c r="A8" s="4" t="s">
        <v>413</v>
      </c>
      <c r="B8" s="9" t="n">
        <v>1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7</v>
      </c>
    </row>
    <row r="2" spans="1:3">
      <c r="A2" s="3" t="s">
        <v>240</v>
      </c>
    </row>
    <row r="3" spans="1:3">
      <c r="A3" s="4" t="s">
        <v>415</v>
      </c>
      <c r="B3" s="6" t="n">
        <v>138034</v>
      </c>
      <c r="C3" s="6" t="n">
        <v>183039</v>
      </c>
    </row>
    <row r="4" spans="1:3">
      <c r="A4" s="4" t="s">
        <v>416</v>
      </c>
      <c r="B4" s="5" t="n">
        <v>50905</v>
      </c>
      <c r="C4" s="5" t="n">
        <v>64192</v>
      </c>
    </row>
    <row r="5" spans="1:3">
      <c r="A5" s="4" t="s">
        <v>417</v>
      </c>
      <c r="B5" s="5" t="n">
        <v>22201</v>
      </c>
      <c r="C5" s="5" t="n">
        <v>20787</v>
      </c>
    </row>
    <row r="6" spans="1:3">
      <c r="A6" s="4" t="s">
        <v>418</v>
      </c>
      <c r="B6" s="5" t="n">
        <v>19900</v>
      </c>
      <c r="C6" s="5" t="n">
        <v>18354</v>
      </c>
    </row>
    <row r="7" spans="1:3">
      <c r="A7" s="4" t="s">
        <v>419</v>
      </c>
      <c r="B7" s="5" t="n">
        <v>15570</v>
      </c>
      <c r="C7" s="5" t="n">
        <v>10276</v>
      </c>
    </row>
    <row r="8" spans="1:3">
      <c r="A8" s="4" t="s">
        <v>420</v>
      </c>
      <c r="B8" s="5" t="n">
        <v>12525</v>
      </c>
      <c r="C8" s="5" t="n">
        <v>10839</v>
      </c>
    </row>
    <row r="9" spans="1:3">
      <c r="A9" s="4" t="s">
        <v>421</v>
      </c>
      <c r="B9" s="5" t="n">
        <v>4516</v>
      </c>
      <c r="C9" s="5" t="n">
        <v>2050</v>
      </c>
    </row>
    <row r="10" spans="1:3">
      <c r="A10" s="4" t="s">
        <v>422</v>
      </c>
      <c r="B10" s="5" t="n">
        <v>25286</v>
      </c>
      <c r="C10" s="5" t="n">
        <v>10960</v>
      </c>
    </row>
    <row r="11" spans="1:3">
      <c r="A11" s="4" t="s">
        <v>423</v>
      </c>
      <c r="B11" s="6" t="n">
        <v>288937</v>
      </c>
      <c r="C11" s="6" t="n">
        <v>320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7</v>
      </c>
    </row>
    <row r="2" spans="1:3">
      <c r="A2" s="3" t="s">
        <v>240</v>
      </c>
    </row>
    <row r="3" spans="1:3">
      <c r="A3" s="4" t="s">
        <v>425</v>
      </c>
      <c r="B3" s="6" t="n">
        <v>30000</v>
      </c>
    </row>
    <row r="4" spans="1:3">
      <c r="A4" s="4" t="s">
        <v>426</v>
      </c>
      <c r="B4" s="5" t="n">
        <v>21760</v>
      </c>
      <c r="C4" s="6" t="n">
        <v>892</v>
      </c>
    </row>
    <row r="5" spans="1:3">
      <c r="A5" s="4" t="s">
        <v>427</v>
      </c>
      <c r="B5" s="5" t="n">
        <v>19807</v>
      </c>
      <c r="C5" s="5" t="n">
        <v>19821</v>
      </c>
    </row>
    <row r="6" spans="1:3">
      <c r="A6" s="4" t="s">
        <v>428</v>
      </c>
      <c r="B6" s="5" t="n">
        <v>18749</v>
      </c>
      <c r="C6" s="5" t="n">
        <v>17192</v>
      </c>
    </row>
    <row r="7" spans="1:3">
      <c r="A7" s="4" t="s">
        <v>429</v>
      </c>
      <c r="B7" s="5" t="n">
        <v>8755</v>
      </c>
      <c r="C7" s="5" t="n">
        <v>9184</v>
      </c>
    </row>
    <row r="8" spans="1:3">
      <c r="A8" s="4" t="s">
        <v>430</v>
      </c>
      <c r="B8" s="5" t="n">
        <v>2301</v>
      </c>
      <c r="C8" s="5" t="n">
        <v>7767</v>
      </c>
    </row>
    <row r="9" spans="1:3">
      <c r="A9" s="4" t="s">
        <v>76</v>
      </c>
      <c r="B9" s="5" t="n">
        <v>5060</v>
      </c>
      <c r="C9" s="5" t="n">
        <v>3881</v>
      </c>
    </row>
    <row r="10" spans="1:3">
      <c r="A10" s="4" t="s">
        <v>431</v>
      </c>
      <c r="C10" s="5" t="n">
        <v>50000</v>
      </c>
    </row>
    <row r="11" spans="1:3">
      <c r="A11" s="4" t="s">
        <v>432</v>
      </c>
      <c r="C11" s="5" t="n">
        <v>719</v>
      </c>
    </row>
    <row r="12" spans="1:3">
      <c r="A12" s="4" t="s">
        <v>433</v>
      </c>
      <c r="B12" s="6" t="n">
        <v>106432</v>
      </c>
      <c r="C12" s="6" t="n">
        <v>109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114</v>
      </c>
      <c r="D1" s="2" t="s">
        <v>1</v>
      </c>
    </row>
    <row r="2" spans="1:5">
      <c r="B2" s="2" t="s">
        <v>435</v>
      </c>
      <c r="C2" s="2" t="s">
        <v>337</v>
      </c>
      <c r="D2" s="2" t="s">
        <v>435</v>
      </c>
      <c r="E2" s="2" t="s">
        <v>337</v>
      </c>
    </row>
    <row r="3" spans="1:5">
      <c r="A3" s="3" t="s">
        <v>436</v>
      </c>
    </row>
    <row r="4" spans="1:5">
      <c r="A4" s="4" t="s">
        <v>437</v>
      </c>
      <c r="B4" s="9" t="n">
        <v>5.1</v>
      </c>
      <c r="C4" s="9" t="n">
        <v>5.9</v>
      </c>
      <c r="D4" s="9" t="n">
        <v>14.4</v>
      </c>
      <c r="E4" s="9" t="n">
        <v>15.6</v>
      </c>
    </row>
    <row r="5" spans="1:5">
      <c r="A5" s="4" t="s">
        <v>438</v>
      </c>
      <c r="B5" s="9" t="n">
        <v>0.5</v>
      </c>
      <c r="C5" s="9" t="n">
        <v>0.4</v>
      </c>
      <c r="D5" s="9" t="n">
        <v>1.3</v>
      </c>
      <c r="E5" s="9" t="n">
        <v>1.2</v>
      </c>
    </row>
    <row r="6" spans="1:5">
      <c r="A6" s="4" t="s">
        <v>439</v>
      </c>
      <c r="D6" s="5" t="n">
        <v>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243</v>
      </c>
    </row>
    <row r="3" spans="1:3">
      <c r="A3" s="4" t="s">
        <v>441</v>
      </c>
      <c r="B3" s="6" t="n">
        <v>18741</v>
      </c>
      <c r="C3" s="6" t="n">
        <v>18741</v>
      </c>
    </row>
    <row r="4" spans="1:3">
      <c r="A4" s="4" t="s">
        <v>442</v>
      </c>
      <c r="B4" s="5" t="n">
        <v>2957</v>
      </c>
      <c r="C4" s="5" t="n">
        <v>2637</v>
      </c>
    </row>
    <row r="5" spans="1:3">
      <c r="A5" s="4" t="s">
        <v>443</v>
      </c>
      <c r="B5" s="5" t="n">
        <v>2741</v>
      </c>
      <c r="C5" s="5" t="n">
        <v>2992</v>
      </c>
    </row>
    <row r="6" spans="1:3">
      <c r="A6" s="4" t="s">
        <v>444</v>
      </c>
      <c r="B6" s="5" t="n">
        <v>1191</v>
      </c>
      <c r="C6" s="5" t="n">
        <v>2976</v>
      </c>
    </row>
    <row r="7" spans="1:3">
      <c r="A7" s="4" t="s">
        <v>81</v>
      </c>
      <c r="B7" s="5" t="n">
        <v>3063</v>
      </c>
      <c r="C7" s="5" t="n">
        <v>5166</v>
      </c>
    </row>
    <row r="8" spans="1:3">
      <c r="A8" s="4" t="s">
        <v>445</v>
      </c>
      <c r="B8" s="6" t="n">
        <v>28693</v>
      </c>
      <c r="C8" s="6" t="n">
        <v>32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4</v>
      </c>
      <c r="D1" s="2" t="s">
        <v>1</v>
      </c>
    </row>
    <row r="2" spans="1:5">
      <c r="B2" s="2" t="s">
        <v>2</v>
      </c>
      <c r="C2" s="2" t="s">
        <v>115</v>
      </c>
      <c r="D2" s="2" t="s">
        <v>2</v>
      </c>
      <c r="E2" s="2" t="s">
        <v>115</v>
      </c>
    </row>
    <row r="3" spans="1:5">
      <c r="A3" s="3" t="s">
        <v>134</v>
      </c>
    </row>
    <row r="4" spans="1:5">
      <c r="A4" s="4" t="s">
        <v>128</v>
      </c>
      <c r="B4" s="6" t="n">
        <v>52463</v>
      </c>
      <c r="C4" s="6" t="n">
        <v>20114</v>
      </c>
      <c r="D4" s="6" t="n">
        <v>151942</v>
      </c>
      <c r="E4" s="6" t="n">
        <v>108481</v>
      </c>
    </row>
    <row r="5" spans="1:5">
      <c r="A5" s="4" t="s">
        <v>135</v>
      </c>
      <c r="B5" s="5" t="n">
        <v>299</v>
      </c>
      <c r="C5" s="5" t="n">
        <v>-383</v>
      </c>
      <c r="D5" s="5" t="n">
        <v>-148</v>
      </c>
      <c r="E5" s="5" t="n">
        <v>-2129</v>
      </c>
    </row>
    <row r="6" spans="1:5">
      <c r="A6" s="4" t="s">
        <v>136</v>
      </c>
      <c r="B6" s="6" t="n">
        <v>52762</v>
      </c>
      <c r="C6" s="6" t="n">
        <v>19731</v>
      </c>
      <c r="D6" s="6" t="n">
        <v>151794</v>
      </c>
      <c r="E6" s="6" t="n">
        <v>106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3" t="s">
        <v>243</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15"/>
  </cols>
  <sheetData>
    <row r="1" spans="1:2">
      <c r="A1" s="1" t="s">
        <v>449</v>
      </c>
      <c r="B1" s="2" t="s">
        <v>1</v>
      </c>
    </row>
    <row r="2" spans="1:2">
      <c r="B2" s="2" t="s">
        <v>2</v>
      </c>
    </row>
    <row r="3" spans="1:2">
      <c r="A3" s="3" t="s">
        <v>450</v>
      </c>
    </row>
    <row r="4" spans="1:2">
      <c r="A4" s="4" t="s">
        <v>451</v>
      </c>
      <c r="B4" s="4" t="s">
        <v>8</v>
      </c>
    </row>
    <row r="5" spans="1:2">
      <c r="A5" s="4" t="s">
        <v>452</v>
      </c>
      <c r="B5" s="4" t="s">
        <v>8</v>
      </c>
    </row>
    <row r="6" spans="1:2">
      <c r="A6" s="4" t="s">
        <v>453</v>
      </c>
      <c r="B6" s="4" t="s">
        <v>454</v>
      </c>
    </row>
    <row r="7" spans="1:2">
      <c r="A7" s="4" t="s">
        <v>455</v>
      </c>
      <c r="B7" s="4" t="s">
        <v>454</v>
      </c>
    </row>
    <row r="8" spans="1:2">
      <c r="A8" s="4" t="s">
        <v>456</v>
      </c>
    </row>
    <row r="9" spans="1:2">
      <c r="A9" s="3" t="s">
        <v>450</v>
      </c>
    </row>
    <row r="10" spans="1:2">
      <c r="A10" s="4" t="s">
        <v>457</v>
      </c>
      <c r="B10" s="4" t="s">
        <v>458</v>
      </c>
    </row>
    <row r="11" spans="1:2">
      <c r="A11" s="4" t="s">
        <v>459</v>
      </c>
      <c r="B11" s="4" t="s">
        <v>458</v>
      </c>
    </row>
    <row r="12" spans="1:2">
      <c r="A12" s="4" t="s">
        <v>460</v>
      </c>
    </row>
    <row r="13" spans="1:2">
      <c r="A13" s="3" t="s">
        <v>450</v>
      </c>
    </row>
    <row r="14" spans="1:2">
      <c r="A14" s="4" t="s">
        <v>457</v>
      </c>
      <c r="B14" s="4" t="s">
        <v>461</v>
      </c>
    </row>
    <row r="15" spans="1:2">
      <c r="A15" s="4" t="s">
        <v>459</v>
      </c>
      <c r="B15" s="4" t="s">
        <v>461</v>
      </c>
    </row>
    <row r="16" spans="1:2">
      <c r="A16" s="4" t="s">
        <v>462</v>
      </c>
    </row>
    <row r="17" spans="1:2">
      <c r="A17" s="3" t="s">
        <v>450</v>
      </c>
    </row>
    <row r="18" spans="1:2">
      <c r="A18" s="4" t="s">
        <v>457</v>
      </c>
      <c r="B18" s="4" t="s">
        <v>463</v>
      </c>
    </row>
    <row r="19" spans="1:2">
      <c r="A19" s="4" t="s">
        <v>459</v>
      </c>
      <c r="B19" s="4" t="s">
        <v>463</v>
      </c>
    </row>
    <row r="20" spans="1:2">
      <c r="A20" s="4" t="s">
        <v>464</v>
      </c>
    </row>
    <row r="21" spans="1:2">
      <c r="A21" s="3" t="s">
        <v>450</v>
      </c>
    </row>
    <row r="22" spans="1:2">
      <c r="A22" s="4" t="s">
        <v>457</v>
      </c>
      <c r="B22" s="4" t="s">
        <v>465</v>
      </c>
    </row>
    <row r="23" spans="1:2">
      <c r="A23" s="4" t="s">
        <v>459</v>
      </c>
      <c r="B23"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6</v>
      </c>
      <c r="B1" s="2" t="s">
        <v>114</v>
      </c>
      <c r="D1" s="2" t="s">
        <v>1</v>
      </c>
    </row>
    <row r="2" spans="1:5">
      <c r="B2" s="2" t="s">
        <v>2</v>
      </c>
      <c r="C2" s="2" t="s">
        <v>115</v>
      </c>
      <c r="D2" s="2" t="s">
        <v>2</v>
      </c>
      <c r="E2" s="2" t="s">
        <v>115</v>
      </c>
    </row>
    <row r="3" spans="1:5">
      <c r="A3" s="3" t="s">
        <v>467</v>
      </c>
    </row>
    <row r="4" spans="1:5">
      <c r="A4" s="4" t="s">
        <v>468</v>
      </c>
      <c r="B4" s="6" t="n">
        <v>21115</v>
      </c>
      <c r="C4" s="6" t="n">
        <v>21912</v>
      </c>
      <c r="D4" s="6" t="n">
        <v>63491</v>
      </c>
      <c r="E4" s="6" t="n">
        <v>66001</v>
      </c>
    </row>
    <row r="5" spans="1:5">
      <c r="A5" s="4" t="s">
        <v>469</v>
      </c>
      <c r="B5" s="5" t="n">
        <v>9471</v>
      </c>
      <c r="C5" s="5" t="n">
        <v>7911</v>
      </c>
      <c r="D5" s="5" t="n">
        <v>27558</v>
      </c>
      <c r="E5" s="5" t="n">
        <v>20251</v>
      </c>
    </row>
    <row r="6" spans="1:5">
      <c r="A6" s="4" t="s">
        <v>470</v>
      </c>
      <c r="B6" s="5" t="n">
        <v>5678</v>
      </c>
      <c r="C6" s="5" t="n">
        <v>4843</v>
      </c>
      <c r="D6" s="5" t="n">
        <v>16864</v>
      </c>
      <c r="E6" s="5" t="n">
        <v>11254</v>
      </c>
    </row>
    <row r="7" spans="1:5">
      <c r="A7" s="4" t="s">
        <v>471</v>
      </c>
      <c r="B7" s="5" t="n">
        <v>-2493</v>
      </c>
      <c r="C7" s="5" t="n">
        <v>-2262</v>
      </c>
      <c r="D7" s="5" t="n">
        <v>-7282</v>
      </c>
      <c r="E7" s="5" t="n">
        <v>-5533</v>
      </c>
    </row>
    <row r="8" spans="1:5">
      <c r="A8" s="4" t="s">
        <v>472</v>
      </c>
      <c r="B8" s="6" t="n">
        <v>33771</v>
      </c>
      <c r="C8" s="6" t="n">
        <v>32404</v>
      </c>
      <c r="D8" s="6" t="n">
        <v>100631</v>
      </c>
      <c r="E8" s="6" t="n">
        <v>919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73</v>
      </c>
      <c r="B1" s="2" t="s">
        <v>2</v>
      </c>
      <c r="C1" s="2" t="s">
        <v>57</v>
      </c>
    </row>
    <row r="2" spans="1:3">
      <c r="A2" s="3" t="s">
        <v>474</v>
      </c>
    </row>
    <row r="3" spans="1:3">
      <c r="A3" s="4" t="s">
        <v>475</v>
      </c>
      <c r="B3" s="6" t="n">
        <v>415912</v>
      </c>
      <c r="C3" s="6" t="n">
        <v>440504</v>
      </c>
    </row>
    <row r="4" spans="1:3">
      <c r="A4" s="4" t="s">
        <v>476</v>
      </c>
      <c r="B4" s="4" t="s">
        <v>477</v>
      </c>
      <c r="C4" s="4" t="s">
        <v>477</v>
      </c>
    </row>
    <row r="5" spans="1:3">
      <c r="A5" s="4" t="s">
        <v>478</v>
      </c>
      <c r="B5" s="6" t="n">
        <v>644023</v>
      </c>
      <c r="C5" s="6" t="n">
        <v>646875</v>
      </c>
    </row>
    <row r="6" spans="1:3">
      <c r="A6" s="4" t="s">
        <v>479</v>
      </c>
      <c r="B6" s="4" t="s">
        <v>480</v>
      </c>
      <c r="C6" s="4" t="s">
        <v>480</v>
      </c>
    </row>
    <row r="7" spans="1:3">
      <c r="A7" s="4" t="s">
        <v>481</v>
      </c>
      <c r="B7" s="6" t="n">
        <v>1059935</v>
      </c>
      <c r="C7" s="6" t="n">
        <v>1087379</v>
      </c>
    </row>
    <row r="8" spans="1:3">
      <c r="A8" s="4" t="s">
        <v>482</v>
      </c>
      <c r="B8" s="6" t="n">
        <v>55753</v>
      </c>
      <c r="C8" s="6" t="n">
        <v>66249</v>
      </c>
    </row>
    <row r="9" spans="1:3">
      <c r="A9" s="4" t="s">
        <v>483</v>
      </c>
      <c r="B9" s="4" t="s">
        <v>484</v>
      </c>
      <c r="C9" s="4" t="s">
        <v>484</v>
      </c>
    </row>
    <row r="10" spans="1:3">
      <c r="A10" s="4" t="s">
        <v>485</v>
      </c>
      <c r="B10" s="6" t="n">
        <v>8755</v>
      </c>
      <c r="C10" s="6" t="n">
        <v>9184</v>
      </c>
    </row>
    <row r="11" spans="1:3">
      <c r="A11" s="4" t="s">
        <v>486</v>
      </c>
      <c r="B11" s="4" t="s">
        <v>487</v>
      </c>
      <c r="C11" s="4" t="s">
        <v>487</v>
      </c>
    </row>
    <row r="12" spans="1:3">
      <c r="A12" s="4" t="s">
        <v>488</v>
      </c>
      <c r="B12" s="6" t="n">
        <v>64508</v>
      </c>
      <c r="C12" s="6" t="n">
        <v>75433</v>
      </c>
    </row>
    <row r="13" spans="1:3">
      <c r="A13" s="4" t="s">
        <v>489</v>
      </c>
      <c r="B13" s="6" t="n">
        <v>412247</v>
      </c>
      <c r="C13" s="6" t="n">
        <v>437557</v>
      </c>
    </row>
    <row r="14" spans="1:3">
      <c r="A14" s="4" t="s">
        <v>490</v>
      </c>
      <c r="B14" s="4" t="s">
        <v>491</v>
      </c>
      <c r="C14" s="4" t="s">
        <v>491</v>
      </c>
    </row>
    <row r="15" spans="1:3">
      <c r="A15" s="4" t="s">
        <v>492</v>
      </c>
      <c r="B15" s="6" t="n">
        <v>431379</v>
      </c>
      <c r="C15" s="6" t="n">
        <v>421245</v>
      </c>
    </row>
    <row r="16" spans="1:3">
      <c r="A16" s="4" t="s">
        <v>493</v>
      </c>
      <c r="B16" s="4" t="s">
        <v>494</v>
      </c>
      <c r="C16" s="4" t="s">
        <v>494</v>
      </c>
    </row>
    <row r="17" spans="1:3">
      <c r="A17" s="4" t="s">
        <v>495</v>
      </c>
      <c r="B17" s="6" t="n">
        <v>843626</v>
      </c>
      <c r="C17" s="6" t="n">
        <v>858802</v>
      </c>
    </row>
    <row r="18" spans="1:3">
      <c r="A18" s="4" t="s">
        <v>496</v>
      </c>
      <c r="B18" s="5" t="n">
        <v>908134</v>
      </c>
      <c r="C18" s="5" t="n">
        <v>934235</v>
      </c>
    </row>
    <row r="19" spans="1:3">
      <c r="A19" s="4" t="s">
        <v>497</v>
      </c>
      <c r="B19" s="6" t="n">
        <v>83300</v>
      </c>
      <c r="C19" s="6" t="n">
        <v>5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8</v>
      </c>
      <c r="B1" s="2" t="s">
        <v>1</v>
      </c>
    </row>
    <row r="2" spans="1:3">
      <c r="B2" s="2" t="s">
        <v>2</v>
      </c>
      <c r="C2" s="2" t="s">
        <v>57</v>
      </c>
    </row>
    <row r="3" spans="1:3">
      <c r="A3" s="3" t="s">
        <v>499</v>
      </c>
    </row>
    <row r="4" spans="1:3">
      <c r="A4" s="4" t="s">
        <v>500</v>
      </c>
      <c r="B4" s="6" t="n">
        <v>11850</v>
      </c>
    </row>
    <row r="5" spans="1:3">
      <c r="A5" s="4" t="s">
        <v>501</v>
      </c>
      <c r="B5" s="5" t="n">
        <v>79843</v>
      </c>
    </row>
    <row r="6" spans="1:3">
      <c r="A6" s="4" t="s">
        <v>502</v>
      </c>
      <c r="B6" s="5" t="n">
        <v>65919</v>
      </c>
    </row>
    <row r="7" spans="1:3">
      <c r="A7" s="4" t="s">
        <v>503</v>
      </c>
      <c r="B7" s="5" t="n">
        <v>58076</v>
      </c>
    </row>
    <row r="8" spans="1:3">
      <c r="A8" s="4" t="s">
        <v>504</v>
      </c>
      <c r="B8" s="5" t="n">
        <v>54730</v>
      </c>
    </row>
    <row r="9" spans="1:3">
      <c r="A9" s="4" t="s">
        <v>505</v>
      </c>
      <c r="B9" s="5" t="n">
        <v>50927</v>
      </c>
    </row>
    <row r="10" spans="1:3">
      <c r="A10" s="4" t="s">
        <v>506</v>
      </c>
      <c r="B10" s="5" t="n">
        <v>239696</v>
      </c>
    </row>
    <row r="11" spans="1:3">
      <c r="A11" s="4" t="s">
        <v>507</v>
      </c>
      <c r="B11" s="5" t="n">
        <v>561041</v>
      </c>
    </row>
    <row r="12" spans="1:3">
      <c r="A12" s="4" t="s">
        <v>508</v>
      </c>
      <c r="B12" s="5" t="n">
        <v>-93041</v>
      </c>
    </row>
    <row r="13" spans="1:3">
      <c r="A13" s="4" t="s">
        <v>509</v>
      </c>
      <c r="B13" s="5" t="n">
        <v>468000</v>
      </c>
    </row>
    <row r="14" spans="1:3">
      <c r="A14" s="3" t="s">
        <v>510</v>
      </c>
    </row>
    <row r="15" spans="1:3">
      <c r="A15" s="4" t="s">
        <v>500</v>
      </c>
      <c r="B15" s="5" t="n">
        <v>5782</v>
      </c>
    </row>
    <row r="16" spans="1:3">
      <c r="A16" s="4" t="s">
        <v>501</v>
      </c>
      <c r="B16" s="5" t="n">
        <v>33837</v>
      </c>
    </row>
    <row r="17" spans="1:3">
      <c r="A17" s="4" t="s">
        <v>502</v>
      </c>
      <c r="B17" s="5" t="n">
        <v>34223</v>
      </c>
    </row>
    <row r="18" spans="1:3">
      <c r="A18" s="4" t="s">
        <v>503</v>
      </c>
      <c r="B18" s="5" t="n">
        <v>34650</v>
      </c>
    </row>
    <row r="19" spans="1:3">
      <c r="A19" s="4" t="s">
        <v>504</v>
      </c>
      <c r="B19" s="5" t="n">
        <v>35213</v>
      </c>
    </row>
    <row r="20" spans="1:3">
      <c r="A20" s="4" t="s">
        <v>505</v>
      </c>
      <c r="B20" s="5" t="n">
        <v>35692</v>
      </c>
    </row>
    <row r="21" spans="1:3">
      <c r="A21" s="4" t="s">
        <v>506</v>
      </c>
      <c r="B21" s="5" t="n">
        <v>548348</v>
      </c>
    </row>
    <row r="22" spans="1:3">
      <c r="A22" s="4" t="s">
        <v>507</v>
      </c>
      <c r="B22" s="5" t="n">
        <v>727745</v>
      </c>
    </row>
    <row r="23" spans="1:3">
      <c r="A23" s="4" t="s">
        <v>508</v>
      </c>
      <c r="B23" s="5" t="n">
        <v>-287611</v>
      </c>
    </row>
    <row r="24" spans="1:3">
      <c r="A24" s="4" t="s">
        <v>509</v>
      </c>
      <c r="B24" s="5" t="n">
        <v>440134</v>
      </c>
    </row>
    <row r="25" spans="1:3">
      <c r="A25" s="3" t="s">
        <v>511</v>
      </c>
    </row>
    <row r="26" spans="1:3">
      <c r="A26" s="4" t="s">
        <v>500</v>
      </c>
      <c r="B26" s="5" t="n">
        <v>17632</v>
      </c>
    </row>
    <row r="27" spans="1:3">
      <c r="A27" s="4" t="s">
        <v>501</v>
      </c>
      <c r="B27" s="5" t="n">
        <v>113680</v>
      </c>
    </row>
    <row r="28" spans="1:3">
      <c r="A28" s="4" t="s">
        <v>502</v>
      </c>
      <c r="B28" s="5" t="n">
        <v>100142</v>
      </c>
    </row>
    <row r="29" spans="1:3">
      <c r="A29" s="4" t="s">
        <v>503</v>
      </c>
      <c r="B29" s="5" t="n">
        <v>92726</v>
      </c>
    </row>
    <row r="30" spans="1:3">
      <c r="A30" s="4" t="s">
        <v>504</v>
      </c>
      <c r="B30" s="5" t="n">
        <v>89943</v>
      </c>
    </row>
    <row r="31" spans="1:3">
      <c r="A31" s="4" t="s">
        <v>505</v>
      </c>
      <c r="B31" s="5" t="n">
        <v>86619</v>
      </c>
    </row>
    <row r="32" spans="1:3">
      <c r="A32" s="4" t="s">
        <v>506</v>
      </c>
      <c r="B32" s="5" t="n">
        <v>788044</v>
      </c>
    </row>
    <row r="33" spans="1:3">
      <c r="A33" s="4" t="s">
        <v>507</v>
      </c>
      <c r="B33" s="5" t="n">
        <v>1288786</v>
      </c>
    </row>
    <row r="34" spans="1:3">
      <c r="A34" s="4" t="s">
        <v>508</v>
      </c>
      <c r="B34" s="5" t="n">
        <v>-380652</v>
      </c>
    </row>
    <row r="35" spans="1:3">
      <c r="A35" s="4" t="s">
        <v>509</v>
      </c>
      <c r="B35" s="5" t="n">
        <v>908134</v>
      </c>
      <c r="C35" s="6" t="n">
        <v>934235</v>
      </c>
    </row>
    <row r="36" spans="1:3">
      <c r="A36" s="4" t="s">
        <v>512</v>
      </c>
      <c r="B36" s="5" t="n">
        <v>406900</v>
      </c>
    </row>
    <row r="37" spans="1:3">
      <c r="A37" s="4" t="s">
        <v>513</v>
      </c>
      <c r="B37" s="6" t="n">
        <v>1000</v>
      </c>
    </row>
    <row r="38" spans="1:3">
      <c r="A38" s="4" t="s">
        <v>514</v>
      </c>
      <c r="B38" s="4" t="s">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6"/>
    <col customWidth="1" max="3" min="3" width="27"/>
  </cols>
  <sheetData>
    <row r="1" spans="1:3">
      <c r="A1" s="1" t="s">
        <v>515</v>
      </c>
      <c r="B1" s="2" t="s">
        <v>2</v>
      </c>
      <c r="C1" s="2" t="s">
        <v>115</v>
      </c>
    </row>
    <row r="2" spans="1:3">
      <c r="A2" s="3" t="s">
        <v>245</v>
      </c>
    </row>
    <row r="3" spans="1:3">
      <c r="A3" s="4" t="s">
        <v>516</v>
      </c>
      <c r="B3" s="4" t="s">
        <v>517</v>
      </c>
      <c r="C3" s="4" t="s">
        <v>518</v>
      </c>
    </row>
    <row r="4" spans="1:3">
      <c r="A4" s="4" t="s">
        <v>519</v>
      </c>
      <c r="B4" s="4" t="s">
        <v>520</v>
      </c>
      <c r="C4" s="4" t="s">
        <v>521</v>
      </c>
    </row>
    <row r="5" spans="1:3">
      <c r="A5" s="4" t="s">
        <v>522</v>
      </c>
      <c r="B5" s="4" t="s">
        <v>523</v>
      </c>
      <c r="C5" s="4" t="s">
        <v>524</v>
      </c>
    </row>
    <row r="6" spans="1:3">
      <c r="A6" s="4" t="s">
        <v>525</v>
      </c>
      <c r="B6" s="4" t="s">
        <v>526</v>
      </c>
      <c r="C6" s="4" t="s">
        <v>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15</v>
      </c>
    </row>
    <row r="3" spans="1:3">
      <c r="A3" s="3" t="s">
        <v>245</v>
      </c>
    </row>
    <row r="4" spans="1:3">
      <c r="A4" s="4" t="s">
        <v>529</v>
      </c>
      <c r="B4" s="6" t="n">
        <v>-75011</v>
      </c>
      <c r="C4" s="6" t="n">
        <v>-74186</v>
      </c>
    </row>
    <row r="5" spans="1:3">
      <c r="A5" s="4" t="s">
        <v>530</v>
      </c>
      <c r="B5" s="5" t="n">
        <v>-16864</v>
      </c>
      <c r="C5" s="5" t="n">
        <v>-11254</v>
      </c>
    </row>
    <row r="6" spans="1:3">
      <c r="A6" s="4" t="s">
        <v>204</v>
      </c>
      <c r="B6" s="5" t="n">
        <v>-7136</v>
      </c>
      <c r="C6" s="5" t="n">
        <v>-4937</v>
      </c>
    </row>
    <row r="7" spans="1:3">
      <c r="A7" s="4" t="s">
        <v>531</v>
      </c>
      <c r="B7" s="5" t="n">
        <v>-99011</v>
      </c>
      <c r="C7" s="5" t="n">
        <v>-90377</v>
      </c>
    </row>
    <row r="8" spans="1:3">
      <c r="A8" s="4" t="s">
        <v>532</v>
      </c>
      <c r="B8" s="5" t="n">
        <v>18892</v>
      </c>
      <c r="C8" s="5" t="n">
        <v>174920</v>
      </c>
    </row>
    <row r="9" spans="1:3">
      <c r="A9" s="4" t="s">
        <v>533</v>
      </c>
      <c r="B9" s="6" t="n">
        <v>26241</v>
      </c>
      <c r="C9" s="6" t="n">
        <v>258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14</v>
      </c>
      <c r="C1" s="2" t="s">
        <v>173</v>
      </c>
    </row>
    <row r="2" spans="1:3">
      <c r="B2" s="2" t="s">
        <v>2</v>
      </c>
      <c r="C2" s="2" t="s">
        <v>57</v>
      </c>
    </row>
    <row r="3" spans="1:3">
      <c r="A3" s="3" t="s">
        <v>535</v>
      </c>
    </row>
    <row r="4" spans="1:3">
      <c r="A4" s="4" t="s">
        <v>453</v>
      </c>
      <c r="B4" s="4" t="s">
        <v>454</v>
      </c>
    </row>
    <row r="5" spans="1:3">
      <c r="A5" s="4" t="s">
        <v>536</v>
      </c>
    </row>
    <row r="6" spans="1:3">
      <c r="A6" s="3" t="s">
        <v>535</v>
      </c>
    </row>
    <row r="7" spans="1:3">
      <c r="A7" s="4" t="s">
        <v>537</v>
      </c>
      <c r="B7" s="9" t="n">
        <v>23.5</v>
      </c>
    </row>
    <row r="8" spans="1:3">
      <c r="A8" s="4" t="s">
        <v>538</v>
      </c>
    </row>
    <row r="9" spans="1:3">
      <c r="A9" s="3" t="s">
        <v>535</v>
      </c>
    </row>
    <row r="10" spans="1:3">
      <c r="A10" s="4" t="s">
        <v>457</v>
      </c>
      <c r="B10" s="4" t="s">
        <v>461</v>
      </c>
    </row>
    <row r="11" spans="1:3">
      <c r="A11" s="4" t="s">
        <v>453</v>
      </c>
      <c r="B11" s="4" t="s">
        <v>539</v>
      </c>
    </row>
    <row r="12" spans="1:3">
      <c r="A12" s="4" t="s">
        <v>540</v>
      </c>
    </row>
    <row r="13" spans="1:3">
      <c r="A13" s="3" t="s">
        <v>535</v>
      </c>
    </row>
    <row r="14" spans="1:3">
      <c r="A14" s="4" t="s">
        <v>537</v>
      </c>
      <c r="B14" s="9" t="n">
        <v>1.2</v>
      </c>
    </row>
    <row r="15" spans="1:3">
      <c r="A15" s="4" t="s">
        <v>541</v>
      </c>
    </row>
    <row r="16" spans="1:3">
      <c r="A16" s="3" t="s">
        <v>535</v>
      </c>
    </row>
    <row r="17" spans="1:3">
      <c r="A17" s="4" t="s">
        <v>542</v>
      </c>
      <c r="C17" s="9" t="n">
        <v>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0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51"/>
    <col customWidth="1" max="5" min="5" width="80"/>
    <col customWidth="1" max="6" min="6" width="27"/>
    <col customWidth="1" max="7" min="7" width="51"/>
    <col customWidth="1" max="8" min="8" width="51"/>
    <col customWidth="1" max="9" min="9" width="61"/>
    <col customWidth="1" max="10" min="10" width="20"/>
    <col customWidth="1" max="11" min="11" width="37"/>
    <col customWidth="1" max="12" min="12" width="21"/>
    <col customWidth="1" max="13" min="13" width="80"/>
    <col customWidth="1" max="14" min="14" width="21"/>
    <col customWidth="1" max="15" min="15" width="21"/>
    <col customWidth="1" max="16" min="16" width="21"/>
  </cols>
  <sheetData>
    <row r="1" spans="1:16">
      <c r="A1" s="1" t="s">
        <v>543</v>
      </c>
      <c r="B1" s="2" t="s">
        <v>544</v>
      </c>
      <c r="C1" s="2" t="s">
        <v>545</v>
      </c>
      <c r="D1" s="2" t="s">
        <v>546</v>
      </c>
      <c r="E1" s="2" t="s">
        <v>547</v>
      </c>
      <c r="F1" s="2" t="s">
        <v>548</v>
      </c>
      <c r="G1" s="2" t="s">
        <v>549</v>
      </c>
      <c r="H1" s="2" t="s">
        <v>546</v>
      </c>
      <c r="I1" s="2" t="s">
        <v>550</v>
      </c>
      <c r="J1" s="2" t="s">
        <v>551</v>
      </c>
      <c r="K1" s="2" t="s">
        <v>552</v>
      </c>
      <c r="L1" s="2" t="s">
        <v>337</v>
      </c>
      <c r="M1" s="2" t="s">
        <v>553</v>
      </c>
      <c r="N1" s="2" t="s">
        <v>337</v>
      </c>
      <c r="O1" s="2" t="s">
        <v>338</v>
      </c>
      <c r="P1" s="2" t="s">
        <v>554</v>
      </c>
    </row>
    <row r="2" spans="1:16">
      <c r="A2" s="3" t="s">
        <v>555</v>
      </c>
    </row>
    <row r="3" spans="1:16">
      <c r="A3" s="4" t="s">
        <v>180</v>
      </c>
      <c r="M3" s="6" t="n">
        <v>33528000</v>
      </c>
      <c r="N3" s="6" t="n">
        <v>29669000</v>
      </c>
    </row>
    <row r="4" spans="1:16">
      <c r="A4" s="4" t="s">
        <v>556</v>
      </c>
      <c r="K4" s="6" t="n">
        <v>-6857000</v>
      </c>
      <c r="M4" s="5" t="n">
        <v>-5903000</v>
      </c>
      <c r="N4" s="5" t="n">
        <v>-917000</v>
      </c>
    </row>
    <row r="5" spans="1:16">
      <c r="A5" s="4" t="s">
        <v>557</v>
      </c>
      <c r="M5" s="5" t="n">
        <v>91350000</v>
      </c>
      <c r="N5" s="5" t="n">
        <v>91857000</v>
      </c>
    </row>
    <row r="6" spans="1:16">
      <c r="A6" s="4" t="s">
        <v>101</v>
      </c>
    </row>
    <row r="7" spans="1:16">
      <c r="A7" s="3" t="s">
        <v>555</v>
      </c>
    </row>
    <row r="8" spans="1:16">
      <c r="A8" s="4" t="s">
        <v>354</v>
      </c>
      <c r="K8" s="5" t="n">
        <v>350000000</v>
      </c>
      <c r="M8" s="5" t="n">
        <v>350000000</v>
      </c>
    </row>
    <row r="9" spans="1:16">
      <c r="A9" s="4" t="s">
        <v>558</v>
      </c>
      <c r="B9" s="4" t="s">
        <v>559</v>
      </c>
    </row>
    <row r="10" spans="1:16">
      <c r="A10" s="4" t="s">
        <v>560</v>
      </c>
      <c r="B10" s="6" t="n">
        <v>1000</v>
      </c>
      <c r="E10" s="6" t="n">
        <v>1000</v>
      </c>
    </row>
    <row r="11" spans="1:16">
      <c r="A11" s="4" t="s">
        <v>561</v>
      </c>
      <c r="B11" s="4" t="s">
        <v>562</v>
      </c>
      <c r="E11" s="4" t="s">
        <v>562</v>
      </c>
    </row>
    <row r="12" spans="1:16">
      <c r="A12" s="4" t="s">
        <v>563</v>
      </c>
      <c r="B12" s="6" t="n">
        <v>3500000</v>
      </c>
      <c r="E12" s="6" t="n">
        <v>3500000</v>
      </c>
      <c r="K12" s="5" t="n">
        <v>85448000</v>
      </c>
      <c r="M12" s="5" t="n">
        <v>85448000</v>
      </c>
    </row>
    <row r="13" spans="1:16">
      <c r="A13" s="4" t="s">
        <v>564</v>
      </c>
      <c r="B13" s="6" t="n">
        <v>1300000</v>
      </c>
      <c r="E13" s="5" t="n">
        <v>1300000</v>
      </c>
    </row>
    <row r="14" spans="1:16">
      <c r="A14" s="4" t="s">
        <v>565</v>
      </c>
      <c r="K14" s="5" t="n">
        <v>100000</v>
      </c>
      <c r="L14" s="6" t="n">
        <v>200000</v>
      </c>
      <c r="M14" s="5" t="n">
        <v>100000</v>
      </c>
    </row>
    <row r="15" spans="1:16">
      <c r="A15" s="4" t="s">
        <v>180</v>
      </c>
      <c r="K15" s="5" t="n">
        <v>1800000</v>
      </c>
      <c r="M15" s="5" t="n">
        <v>1800000</v>
      </c>
    </row>
    <row r="16" spans="1:16">
      <c r="A16" s="4" t="s">
        <v>566</v>
      </c>
      <c r="E16" s="5" t="n">
        <v>350000000</v>
      </c>
    </row>
    <row r="17" spans="1:16">
      <c r="A17" s="4" t="s">
        <v>567</v>
      </c>
      <c r="E17" s="6" t="n">
        <v>304100000</v>
      </c>
    </row>
    <row r="18" spans="1:16">
      <c r="A18" s="4" t="s">
        <v>355</v>
      </c>
    </row>
    <row r="19" spans="1:16">
      <c r="A19" s="3" t="s">
        <v>555</v>
      </c>
    </row>
    <row r="20" spans="1:16">
      <c r="A20" s="4" t="s">
        <v>568</v>
      </c>
      <c r="B20" s="8" t="n">
        <v>211.4</v>
      </c>
      <c r="E20" s="8" t="n">
        <v>211.4</v>
      </c>
    </row>
    <row r="21" spans="1:16">
      <c r="A21" s="4" t="s">
        <v>569</v>
      </c>
      <c r="E21" s="4" t="s">
        <v>570</v>
      </c>
    </row>
    <row r="22" spans="1:16">
      <c r="A22" s="4" t="s">
        <v>571</v>
      </c>
      <c r="E22" s="5" t="n">
        <v>1656000</v>
      </c>
    </row>
    <row r="23" spans="1:16">
      <c r="A23" s="4" t="s">
        <v>572</v>
      </c>
      <c r="B23" s="5" t="n">
        <v>1656000</v>
      </c>
      <c r="E23" s="5" t="n">
        <v>1656000</v>
      </c>
    </row>
    <row r="24" spans="1:16">
      <c r="A24" s="4" t="s">
        <v>573</v>
      </c>
      <c r="B24" s="11" t="n">
        <v>169.12</v>
      </c>
      <c r="E24" s="11" t="n">
        <v>169.12</v>
      </c>
    </row>
    <row r="25" spans="1:16">
      <c r="A25" s="4" t="s">
        <v>557</v>
      </c>
      <c r="E25" s="6" t="n">
        <v>91400000</v>
      </c>
    </row>
    <row r="26" spans="1:16">
      <c r="A26" s="4" t="s">
        <v>567</v>
      </c>
      <c r="B26" s="6" t="n">
        <v>50200000</v>
      </c>
      <c r="E26" s="6" t="n">
        <v>50200000</v>
      </c>
    </row>
    <row r="27" spans="1:16">
      <c r="A27" s="4" t="s">
        <v>574</v>
      </c>
      <c r="B27" s="8" t="n">
        <v>338.24</v>
      </c>
      <c r="E27" s="8" t="n">
        <v>338.24</v>
      </c>
    </row>
    <row r="28" spans="1:16">
      <c r="A28" s="4" t="s">
        <v>575</v>
      </c>
      <c r="K28" s="5" t="n">
        <v>21700000</v>
      </c>
      <c r="M28" s="5" t="n">
        <v>21700000</v>
      </c>
    </row>
    <row r="29" spans="1:16">
      <c r="A29" s="4" t="s">
        <v>576</v>
      </c>
      <c r="K29" s="6" t="n">
        <v>22700000</v>
      </c>
      <c r="M29" s="6" t="n">
        <v>22700000</v>
      </c>
    </row>
    <row r="30" spans="1:16">
      <c r="A30" s="4" t="s">
        <v>577</v>
      </c>
    </row>
    <row r="31" spans="1:16">
      <c r="A31" s="3" t="s">
        <v>555</v>
      </c>
    </row>
    <row r="32" spans="1:16">
      <c r="A32" s="4" t="s">
        <v>578</v>
      </c>
      <c r="B32" s="5" t="n">
        <v>3300000</v>
      </c>
      <c r="E32" s="5" t="n">
        <v>3300000</v>
      </c>
    </row>
    <row r="33" spans="1:16">
      <c r="A33" s="4" t="s">
        <v>579</v>
      </c>
    </row>
    <row r="34" spans="1:16">
      <c r="A34" s="3" t="s">
        <v>555</v>
      </c>
    </row>
    <row r="35" spans="1:16">
      <c r="A35" s="4" t="s">
        <v>580</v>
      </c>
      <c r="E35" s="5" t="n">
        <v>20</v>
      </c>
    </row>
    <row r="36" spans="1:16">
      <c r="A36" s="4" t="s">
        <v>581</v>
      </c>
      <c r="E36" s="5" t="n">
        <v>30</v>
      </c>
    </row>
    <row r="37" spans="1:16">
      <c r="A37" s="4" t="s">
        <v>582</v>
      </c>
      <c r="E37" s="4" t="s">
        <v>583</v>
      </c>
    </row>
    <row r="38" spans="1:16">
      <c r="A38" s="4" t="s">
        <v>584</v>
      </c>
    </row>
    <row r="39" spans="1:16">
      <c r="A39" s="3" t="s">
        <v>555</v>
      </c>
    </row>
    <row r="40" spans="1:16">
      <c r="A40" s="4" t="s">
        <v>580</v>
      </c>
      <c r="E40" s="5" t="n">
        <v>5</v>
      </c>
    </row>
    <row r="41" spans="1:16">
      <c r="A41" s="4" t="s">
        <v>581</v>
      </c>
      <c r="E41" s="5" t="n">
        <v>10</v>
      </c>
    </row>
    <row r="42" spans="1:16">
      <c r="A42" s="4" t="s">
        <v>582</v>
      </c>
      <c r="E42" s="4" t="s">
        <v>585</v>
      </c>
    </row>
    <row r="43" spans="1:16">
      <c r="A43" s="4" t="s">
        <v>586</v>
      </c>
    </row>
    <row r="44" spans="1:16">
      <c r="A44" s="3" t="s">
        <v>555</v>
      </c>
    </row>
    <row r="45" spans="1:16">
      <c r="A45" s="4" t="s">
        <v>587</v>
      </c>
      <c r="E45" s="4" t="s">
        <v>588</v>
      </c>
    </row>
    <row r="46" spans="1:16">
      <c r="A46" s="4" t="s">
        <v>589</v>
      </c>
    </row>
    <row r="47" spans="1:16">
      <c r="A47" s="3" t="s">
        <v>555</v>
      </c>
    </row>
    <row r="48" spans="1:16">
      <c r="A48" s="4" t="s">
        <v>590</v>
      </c>
      <c r="E48" s="12" t="n">
        <v>4.7304</v>
      </c>
    </row>
    <row r="49" spans="1:16">
      <c r="A49" s="4" t="s">
        <v>591</v>
      </c>
      <c r="B49" s="6" t="n">
        <v>1000</v>
      </c>
      <c r="E49" s="6" t="n">
        <v>1000</v>
      </c>
    </row>
    <row r="50" spans="1:16">
      <c r="A50" s="4" t="s">
        <v>568</v>
      </c>
      <c r="B50" s="8" t="n">
        <v>211.4</v>
      </c>
      <c r="E50" s="8" t="n">
        <v>211.4</v>
      </c>
      <c r="K50" s="8" t="n">
        <v>211.4</v>
      </c>
      <c r="M50" s="8" t="n">
        <v>211.4</v>
      </c>
    </row>
    <row r="51" spans="1:16">
      <c r="A51" s="4" t="s">
        <v>569</v>
      </c>
      <c r="E51" s="4" t="s">
        <v>592</v>
      </c>
    </row>
    <row r="52" spans="1:16">
      <c r="A52" s="4" t="s">
        <v>593</v>
      </c>
      <c r="E52" s="8" t="n">
        <v>169.12</v>
      </c>
    </row>
    <row r="53" spans="1:16">
      <c r="A53" s="4" t="s">
        <v>594</v>
      </c>
      <c r="E53" s="4" t="s">
        <v>595</v>
      </c>
    </row>
    <row r="54" spans="1:16">
      <c r="A54" s="4" t="s">
        <v>571</v>
      </c>
      <c r="E54" s="5" t="n">
        <v>1656000</v>
      </c>
    </row>
    <row r="55" spans="1:16">
      <c r="A55" s="4" t="s">
        <v>100</v>
      </c>
    </row>
    <row r="56" spans="1:16">
      <c r="A56" s="3" t="s">
        <v>555</v>
      </c>
    </row>
    <row r="57" spans="1:16">
      <c r="A57" s="4" t="s">
        <v>354</v>
      </c>
      <c r="K57" s="6" t="n">
        <v>335000000</v>
      </c>
      <c r="M57" s="6" t="n">
        <v>335000000</v>
      </c>
      <c r="O57" s="6" t="n">
        <v>335000000</v>
      </c>
    </row>
    <row r="58" spans="1:16">
      <c r="A58" s="4" t="s">
        <v>560</v>
      </c>
      <c r="G58" s="6" t="n">
        <v>1000</v>
      </c>
    </row>
    <row r="59" spans="1:16">
      <c r="A59" s="4" t="s">
        <v>561</v>
      </c>
      <c r="G59" s="4" t="s">
        <v>596</v>
      </c>
    </row>
    <row r="60" spans="1:16">
      <c r="A60" s="4" t="s">
        <v>563</v>
      </c>
      <c r="G60" s="6" t="n">
        <v>1700000</v>
      </c>
      <c r="K60" s="5" t="n">
        <v>68974000</v>
      </c>
      <c r="M60" s="5" t="n">
        <v>68974000</v>
      </c>
      <c r="O60" s="5" t="n">
        <v>81311000</v>
      </c>
    </row>
    <row r="61" spans="1:16">
      <c r="A61" s="4" t="s">
        <v>564</v>
      </c>
      <c r="G61" s="6" t="n">
        <v>4600000</v>
      </c>
    </row>
    <row r="62" spans="1:16">
      <c r="A62" s="4" t="s">
        <v>565</v>
      </c>
      <c r="K62" s="5" t="n">
        <v>200000</v>
      </c>
      <c r="L62" s="5" t="n">
        <v>200000</v>
      </c>
      <c r="M62" s="5" t="n">
        <v>700000</v>
      </c>
      <c r="N62" s="5" t="n">
        <v>300000</v>
      </c>
    </row>
    <row r="63" spans="1:16">
      <c r="A63" s="4" t="s">
        <v>180</v>
      </c>
      <c r="K63" s="5" t="n">
        <v>4100000</v>
      </c>
      <c r="L63" s="5" t="n">
        <v>3900000</v>
      </c>
      <c r="M63" s="6" t="n">
        <v>12300000</v>
      </c>
      <c r="N63" s="5" t="n">
        <v>5700000</v>
      </c>
    </row>
    <row r="64" spans="1:16">
      <c r="A64" s="4" t="s">
        <v>578</v>
      </c>
      <c r="G64" s="5" t="n">
        <v>1730000</v>
      </c>
    </row>
    <row r="65" spans="1:16">
      <c r="A65" s="4" t="s">
        <v>567</v>
      </c>
      <c r="G65" s="6" t="n">
        <v>51000000</v>
      </c>
    </row>
    <row r="66" spans="1:16">
      <c r="A66" s="4" t="s">
        <v>574</v>
      </c>
      <c r="G66" s="8" t="n">
        <v>309.84</v>
      </c>
    </row>
    <row r="67" spans="1:16">
      <c r="A67" s="4" t="s">
        <v>597</v>
      </c>
    </row>
    <row r="68" spans="1:16">
      <c r="A68" s="3" t="s">
        <v>555</v>
      </c>
    </row>
    <row r="69" spans="1:16">
      <c r="A69" s="4" t="s">
        <v>572</v>
      </c>
      <c r="G69" s="5" t="n">
        <v>1730000</v>
      </c>
    </row>
    <row r="70" spans="1:16">
      <c r="A70" s="4" t="s">
        <v>573</v>
      </c>
      <c r="G70" s="11" t="n">
        <v>193.65</v>
      </c>
    </row>
    <row r="71" spans="1:16">
      <c r="A71" s="4" t="s">
        <v>598</v>
      </c>
      <c r="M71" s="4" t="s">
        <v>599</v>
      </c>
    </row>
    <row r="72" spans="1:16">
      <c r="A72" s="4" t="s">
        <v>557</v>
      </c>
      <c r="G72" s="6" t="n">
        <v>91900000</v>
      </c>
    </row>
    <row r="73" spans="1:16">
      <c r="A73" s="4" t="s">
        <v>574</v>
      </c>
      <c r="G73" s="8" t="n">
        <v>309.84</v>
      </c>
    </row>
    <row r="74" spans="1:16">
      <c r="A74" s="4" t="s">
        <v>575</v>
      </c>
      <c r="K74" s="5" t="n">
        <v>22300000</v>
      </c>
      <c r="M74" s="6" t="n">
        <v>22300000</v>
      </c>
    </row>
    <row r="75" spans="1:16">
      <c r="A75" s="4" t="s">
        <v>576</v>
      </c>
      <c r="K75" s="6" t="n">
        <v>22500000</v>
      </c>
      <c r="M75" s="6" t="n">
        <v>22500000</v>
      </c>
    </row>
    <row r="76" spans="1:16">
      <c r="A76" s="4" t="s">
        <v>600</v>
      </c>
    </row>
    <row r="77" spans="1:16">
      <c r="A77" s="3" t="s">
        <v>555</v>
      </c>
    </row>
    <row r="78" spans="1:16">
      <c r="A78" s="4" t="s">
        <v>578</v>
      </c>
      <c r="G78" s="5" t="n">
        <v>3500000</v>
      </c>
    </row>
    <row r="79" spans="1:16">
      <c r="A79" s="4" t="s">
        <v>601</v>
      </c>
    </row>
    <row r="80" spans="1:16">
      <c r="A80" s="3" t="s">
        <v>555</v>
      </c>
    </row>
    <row r="81" spans="1:16">
      <c r="A81" s="4" t="s">
        <v>602</v>
      </c>
      <c r="G81" s="5" t="n">
        <v>20</v>
      </c>
    </row>
    <row r="82" spans="1:16">
      <c r="A82" s="4" t="s">
        <v>603</v>
      </c>
      <c r="G82" s="5" t="n">
        <v>30</v>
      </c>
    </row>
    <row r="83" spans="1:16">
      <c r="A83" s="4" t="s">
        <v>582</v>
      </c>
      <c r="G83" s="4" t="s">
        <v>583</v>
      </c>
    </row>
    <row r="84" spans="1:16">
      <c r="A84" s="4" t="s">
        <v>604</v>
      </c>
    </row>
    <row r="85" spans="1:16">
      <c r="A85" s="3" t="s">
        <v>555</v>
      </c>
    </row>
    <row r="86" spans="1:16">
      <c r="A86" s="4" t="s">
        <v>602</v>
      </c>
      <c r="G86" s="5" t="n">
        <v>5</v>
      </c>
    </row>
    <row r="87" spans="1:16">
      <c r="A87" s="4" t="s">
        <v>603</v>
      </c>
      <c r="G87" s="5" t="n">
        <v>10</v>
      </c>
    </row>
    <row r="88" spans="1:16">
      <c r="A88" s="4" t="s">
        <v>582</v>
      </c>
      <c r="G88" s="4" t="s">
        <v>585</v>
      </c>
    </row>
    <row r="89" spans="1:16">
      <c r="A89" s="4" t="s">
        <v>605</v>
      </c>
    </row>
    <row r="90" spans="1:16">
      <c r="A90" s="3" t="s">
        <v>555</v>
      </c>
    </row>
    <row r="91" spans="1:16">
      <c r="A91" s="4" t="s">
        <v>587</v>
      </c>
      <c r="M91" s="4" t="s">
        <v>606</v>
      </c>
    </row>
    <row r="92" spans="1:16">
      <c r="A92" s="4" t="s">
        <v>607</v>
      </c>
    </row>
    <row r="93" spans="1:16">
      <c r="A93" s="3" t="s">
        <v>555</v>
      </c>
    </row>
    <row r="94" spans="1:16">
      <c r="A94" s="4" t="s">
        <v>590</v>
      </c>
      <c r="G94" s="12" t="n">
        <v>5.164</v>
      </c>
    </row>
    <row r="95" spans="1:16">
      <c r="A95" s="4" t="s">
        <v>591</v>
      </c>
      <c r="G95" s="6" t="n">
        <v>1000</v>
      </c>
    </row>
    <row r="96" spans="1:16">
      <c r="A96" s="4" t="s">
        <v>568</v>
      </c>
      <c r="G96" s="8" t="n">
        <v>193.65</v>
      </c>
      <c r="K96" s="8" t="n">
        <v>193.65</v>
      </c>
      <c r="M96" s="8" t="n">
        <v>193.65</v>
      </c>
    </row>
    <row r="97" spans="1:16">
      <c r="A97" s="4" t="s">
        <v>594</v>
      </c>
      <c r="M97" s="4" t="s">
        <v>608</v>
      </c>
    </row>
    <row r="98" spans="1:16">
      <c r="A98" s="4" t="s">
        <v>99</v>
      </c>
    </row>
    <row r="99" spans="1:16">
      <c r="A99" s="3" t="s">
        <v>555</v>
      </c>
    </row>
    <row r="100" spans="1:16">
      <c r="A100" s="4" t="s">
        <v>354</v>
      </c>
      <c r="K100" s="6" t="n">
        <v>300000000</v>
      </c>
      <c r="M100" s="6" t="n">
        <v>300000000</v>
      </c>
      <c r="O100" s="5" t="n">
        <v>300000000</v>
      </c>
    </row>
    <row r="101" spans="1:16">
      <c r="A101" s="4" t="s">
        <v>560</v>
      </c>
      <c r="D101" s="6" t="n">
        <v>1000</v>
      </c>
      <c r="H101" s="6" t="n">
        <v>1000</v>
      </c>
    </row>
    <row r="102" spans="1:16">
      <c r="A102" s="4" t="s">
        <v>561</v>
      </c>
      <c r="D102" s="4" t="s">
        <v>609</v>
      </c>
      <c r="H102" s="4" t="s">
        <v>609</v>
      </c>
    </row>
    <row r="103" spans="1:16">
      <c r="A103" s="4" t="s">
        <v>563</v>
      </c>
      <c r="D103" s="6" t="n">
        <v>3800000</v>
      </c>
      <c r="H103" s="6" t="n">
        <v>3800000</v>
      </c>
      <c r="K103" s="5" t="n">
        <v>13548000</v>
      </c>
      <c r="M103" s="5" t="n">
        <v>13548000</v>
      </c>
      <c r="O103" s="5" t="n">
        <v>27081000</v>
      </c>
    </row>
    <row r="104" spans="1:16">
      <c r="A104" s="4" t="s">
        <v>564</v>
      </c>
      <c r="D104" s="6" t="n">
        <v>2300000</v>
      </c>
      <c r="H104" s="6" t="n">
        <v>2300000</v>
      </c>
    </row>
    <row r="105" spans="1:16">
      <c r="A105" s="4" t="s">
        <v>565</v>
      </c>
      <c r="K105" s="5" t="n">
        <v>300000</v>
      </c>
      <c r="L105" s="5" t="n">
        <v>300000</v>
      </c>
      <c r="M105" s="5" t="n">
        <v>900000</v>
      </c>
      <c r="N105" s="5" t="n">
        <v>800000</v>
      </c>
    </row>
    <row r="106" spans="1:16">
      <c r="A106" s="4" t="s">
        <v>180</v>
      </c>
      <c r="K106" s="5" t="n">
        <v>4600000</v>
      </c>
      <c r="L106" s="5" t="n">
        <v>4300000</v>
      </c>
      <c r="M106" s="6" t="n">
        <v>13500000</v>
      </c>
      <c r="N106" s="5" t="n">
        <v>12700000</v>
      </c>
    </row>
    <row r="107" spans="1:16">
      <c r="A107" s="4" t="s">
        <v>578</v>
      </c>
      <c r="D107" s="5" t="n">
        <v>2540000</v>
      </c>
      <c r="H107" s="5" t="n">
        <v>2540000</v>
      </c>
    </row>
    <row r="108" spans="1:16">
      <c r="A108" s="4" t="s">
        <v>567</v>
      </c>
      <c r="H108" s="6" t="n">
        <v>30400000</v>
      </c>
    </row>
    <row r="109" spans="1:16">
      <c r="A109" s="4" t="s">
        <v>574</v>
      </c>
      <c r="D109" s="6" t="n">
        <v>189</v>
      </c>
      <c r="H109" s="6" t="n">
        <v>189</v>
      </c>
    </row>
    <row r="110" spans="1:16">
      <c r="A110" s="4" t="s">
        <v>610</v>
      </c>
    </row>
    <row r="111" spans="1:16">
      <c r="A111" s="3" t="s">
        <v>555</v>
      </c>
    </row>
    <row r="112" spans="1:16">
      <c r="A112" s="4" t="s">
        <v>568</v>
      </c>
      <c r="D112" s="6" t="n">
        <v>189</v>
      </c>
      <c r="H112" s="6" t="n">
        <v>189</v>
      </c>
    </row>
    <row r="113" spans="1:16">
      <c r="A113" s="4" t="s">
        <v>573</v>
      </c>
      <c r="D113" s="11" t="n">
        <v>118.13</v>
      </c>
      <c r="H113" s="11" t="n">
        <v>118.13</v>
      </c>
    </row>
    <row r="114" spans="1:16">
      <c r="A114" s="4" t="s">
        <v>598</v>
      </c>
      <c r="M114" s="4" t="s">
        <v>611</v>
      </c>
    </row>
    <row r="115" spans="1:16">
      <c r="A115" s="4" t="s">
        <v>557</v>
      </c>
      <c r="D115" s="6" t="n">
        <v>68300000</v>
      </c>
    </row>
    <row r="116" spans="1:16">
      <c r="A116" s="4" t="s">
        <v>575</v>
      </c>
      <c r="K116" s="5" t="n">
        <v>32800000</v>
      </c>
      <c r="M116" s="6" t="n">
        <v>32800000</v>
      </c>
    </row>
    <row r="117" spans="1:16">
      <c r="A117" s="4" t="s">
        <v>576</v>
      </c>
      <c r="K117" s="6" t="n">
        <v>26600000</v>
      </c>
      <c r="M117" s="6" t="n">
        <v>26600000</v>
      </c>
    </row>
    <row r="118" spans="1:16">
      <c r="A118" s="4" t="s">
        <v>612</v>
      </c>
    </row>
    <row r="119" spans="1:16">
      <c r="A119" s="3" t="s">
        <v>555</v>
      </c>
    </row>
    <row r="120" spans="1:16">
      <c r="A120" s="4" t="s">
        <v>578</v>
      </c>
      <c r="D120" s="5" t="n">
        <v>5100000</v>
      </c>
      <c r="H120" s="5" t="n">
        <v>5100000</v>
      </c>
    </row>
    <row r="121" spans="1:16">
      <c r="A121" s="4" t="s">
        <v>613</v>
      </c>
    </row>
    <row r="122" spans="1:16">
      <c r="A122" s="3" t="s">
        <v>555</v>
      </c>
    </row>
    <row r="123" spans="1:16">
      <c r="A123" s="4" t="s">
        <v>602</v>
      </c>
      <c r="H123" s="5" t="n">
        <v>20</v>
      </c>
    </row>
    <row r="124" spans="1:16">
      <c r="A124" s="4" t="s">
        <v>603</v>
      </c>
      <c r="H124" s="5" t="n">
        <v>30</v>
      </c>
    </row>
    <row r="125" spans="1:16">
      <c r="A125" s="4" t="s">
        <v>582</v>
      </c>
      <c r="H125" s="4" t="s">
        <v>583</v>
      </c>
    </row>
    <row r="126" spans="1:16">
      <c r="A126" s="4" t="s">
        <v>614</v>
      </c>
    </row>
    <row r="127" spans="1:16">
      <c r="A127" s="3" t="s">
        <v>555</v>
      </c>
    </row>
    <row r="128" spans="1:16">
      <c r="A128" s="4" t="s">
        <v>602</v>
      </c>
      <c r="H128" s="5" t="n">
        <v>5</v>
      </c>
    </row>
    <row r="129" spans="1:16">
      <c r="A129" s="4" t="s">
        <v>603</v>
      </c>
      <c r="H129" s="5" t="n">
        <v>10</v>
      </c>
    </row>
    <row r="130" spans="1:16">
      <c r="A130" s="4" t="s">
        <v>582</v>
      </c>
      <c r="H130" s="4" t="s">
        <v>585</v>
      </c>
    </row>
    <row r="131" spans="1:16">
      <c r="A131" s="4" t="s">
        <v>615</v>
      </c>
    </row>
    <row r="132" spans="1:16">
      <c r="A132" s="3" t="s">
        <v>555</v>
      </c>
    </row>
    <row r="133" spans="1:16">
      <c r="A133" s="4" t="s">
        <v>354</v>
      </c>
      <c r="D133" s="6" t="n">
        <v>1000</v>
      </c>
      <c r="H133" s="6" t="n">
        <v>1000</v>
      </c>
    </row>
    <row r="134" spans="1:16">
      <c r="A134" s="4" t="s">
        <v>590</v>
      </c>
      <c r="H134" s="12" t="n">
        <v>8.4656</v>
      </c>
    </row>
    <row r="135" spans="1:16">
      <c r="A135" s="4" t="s">
        <v>568</v>
      </c>
      <c r="D135" s="8" t="n">
        <v>118.13</v>
      </c>
      <c r="H135" s="8" t="n">
        <v>118.13</v>
      </c>
      <c r="K135" s="8" t="n">
        <v>118.13</v>
      </c>
      <c r="M135" s="8" t="n">
        <v>118.13</v>
      </c>
    </row>
    <row r="136" spans="1:16">
      <c r="A136" s="4" t="s">
        <v>594</v>
      </c>
      <c r="M136" s="4" t="s">
        <v>616</v>
      </c>
    </row>
    <row r="137" spans="1:16">
      <c r="A137" s="4" t="s">
        <v>94</v>
      </c>
    </row>
    <row r="138" spans="1:16">
      <c r="A138" s="3" t="s">
        <v>555</v>
      </c>
    </row>
    <row r="139" spans="1:16">
      <c r="A139" s="4" t="s">
        <v>354</v>
      </c>
      <c r="O139" s="5" t="n">
        <v>350000000</v>
      </c>
    </row>
    <row r="140" spans="1:16">
      <c r="A140" s="4" t="s">
        <v>587</v>
      </c>
      <c r="M140" s="4" t="s">
        <v>617</v>
      </c>
    </row>
    <row r="141" spans="1:16">
      <c r="A141" s="4" t="s">
        <v>561</v>
      </c>
      <c r="I141" s="4" t="s">
        <v>618</v>
      </c>
    </row>
    <row r="142" spans="1:16">
      <c r="A142" s="4" t="s">
        <v>563</v>
      </c>
      <c r="I142" s="6" t="n">
        <v>4400000</v>
      </c>
      <c r="O142" s="6" t="n">
        <v>5854000</v>
      </c>
    </row>
    <row r="143" spans="1:16">
      <c r="A143" s="4" t="s">
        <v>564</v>
      </c>
      <c r="I143" s="6" t="n">
        <v>1000000</v>
      </c>
    </row>
    <row r="144" spans="1:16">
      <c r="A144" s="4" t="s">
        <v>565</v>
      </c>
      <c r="K144" s="6" t="n">
        <v>0</v>
      </c>
      <c r="M144" s="6" t="n">
        <v>400000</v>
      </c>
      <c r="N144" s="5" t="n">
        <v>700000</v>
      </c>
    </row>
    <row r="145" spans="1:16">
      <c r="A145" s="4" t="s">
        <v>180</v>
      </c>
      <c r="L145" s="6" t="n">
        <v>3800000</v>
      </c>
      <c r="M145" s="5" t="n">
        <v>5900000</v>
      </c>
      <c r="N145" s="6" t="n">
        <v>11300000</v>
      </c>
    </row>
    <row r="146" spans="1:16">
      <c r="A146" s="4" t="s">
        <v>566</v>
      </c>
      <c r="F146" s="6" t="n">
        <v>350000000</v>
      </c>
    </row>
    <row r="147" spans="1:16">
      <c r="A147" s="4" t="s">
        <v>619</v>
      </c>
      <c r="F147" s="6" t="n">
        <v>349000000</v>
      </c>
    </row>
    <row r="148" spans="1:16">
      <c r="A148" s="4" t="s">
        <v>571</v>
      </c>
      <c r="F148" s="5" t="n">
        <v>42</v>
      </c>
    </row>
    <row r="149" spans="1:16">
      <c r="A149" s="4" t="s">
        <v>556</v>
      </c>
      <c r="F149" s="6" t="n">
        <v>1000000</v>
      </c>
    </row>
    <row r="150" spans="1:16">
      <c r="A150" s="4" t="s">
        <v>575</v>
      </c>
      <c r="K150" s="5" t="n">
        <v>0</v>
      </c>
      <c r="M150" s="5" t="n">
        <v>0</v>
      </c>
    </row>
    <row r="151" spans="1:16">
      <c r="A151" s="4" t="s">
        <v>576</v>
      </c>
      <c r="K151" s="6" t="n">
        <v>0</v>
      </c>
      <c r="M151" s="5" t="n">
        <v>0</v>
      </c>
    </row>
    <row r="152" spans="1:16">
      <c r="A152" s="4" t="s">
        <v>620</v>
      </c>
    </row>
    <row r="153" spans="1:16">
      <c r="A153" s="3" t="s">
        <v>555</v>
      </c>
    </row>
    <row r="154" spans="1:16">
      <c r="A154" s="4" t="s">
        <v>572</v>
      </c>
      <c r="I154" s="5" t="n">
        <v>3015</v>
      </c>
    </row>
    <row r="155" spans="1:16">
      <c r="A155" s="4" t="s">
        <v>573</v>
      </c>
      <c r="I155" s="11" t="n">
        <v>116.09</v>
      </c>
    </row>
    <row r="156" spans="1:16">
      <c r="A156" s="4" t="s">
        <v>557</v>
      </c>
      <c r="I156" s="6" t="n">
        <v>73300000</v>
      </c>
    </row>
    <row r="157" spans="1:16">
      <c r="A157" s="4" t="s">
        <v>567</v>
      </c>
      <c r="I157" s="6" t="n">
        <v>40400000</v>
      </c>
    </row>
    <row r="158" spans="1:16">
      <c r="A158" s="4" t="s">
        <v>574</v>
      </c>
      <c r="I158" s="8" t="n">
        <v>171.98</v>
      </c>
    </row>
    <row r="159" spans="1:16">
      <c r="A159" s="4" t="s">
        <v>621</v>
      </c>
      <c r="J159" s="5" t="n">
        <v>65200</v>
      </c>
      <c r="K159" s="5" t="n">
        <v>54000</v>
      </c>
    </row>
    <row r="160" spans="1:16">
      <c r="A160" s="4" t="s">
        <v>575</v>
      </c>
      <c r="K160" s="6" t="n">
        <v>27500000</v>
      </c>
      <c r="M160" s="5" t="n">
        <v>27500000</v>
      </c>
    </row>
    <row r="161" spans="1:16">
      <c r="A161" s="4" t="s">
        <v>576</v>
      </c>
      <c r="K161" s="6" t="n">
        <v>28600000</v>
      </c>
      <c r="M161" s="6" t="n">
        <v>28600000</v>
      </c>
    </row>
    <row r="162" spans="1:16">
      <c r="A162" s="4" t="s">
        <v>622</v>
      </c>
      <c r="I162" s="8" t="n">
        <v>171.98</v>
      </c>
    </row>
    <row r="163" spans="1:16">
      <c r="A163" s="4" t="s">
        <v>623</v>
      </c>
    </row>
    <row r="164" spans="1:16">
      <c r="A164" s="3" t="s">
        <v>555</v>
      </c>
    </row>
    <row r="165" spans="1:16">
      <c r="A165" s="4" t="s">
        <v>578</v>
      </c>
      <c r="I165" s="5" t="n">
        <v>6000000</v>
      </c>
    </row>
    <row r="166" spans="1:16">
      <c r="A166" s="4" t="s">
        <v>624</v>
      </c>
    </row>
    <row r="167" spans="1:16">
      <c r="A167" s="3" t="s">
        <v>555</v>
      </c>
    </row>
    <row r="168" spans="1:16">
      <c r="A168" s="4" t="s">
        <v>602</v>
      </c>
      <c r="C168" s="5" t="n">
        <v>20</v>
      </c>
    </row>
    <row r="169" spans="1:16">
      <c r="A169" s="4" t="s">
        <v>603</v>
      </c>
      <c r="C169" s="5" t="n">
        <v>30</v>
      </c>
    </row>
    <row r="170" spans="1:16">
      <c r="A170" s="4" t="s">
        <v>582</v>
      </c>
      <c r="C170" s="4" t="s">
        <v>583</v>
      </c>
    </row>
    <row r="171" spans="1:16">
      <c r="A171" s="4" t="s">
        <v>625</v>
      </c>
    </row>
    <row r="172" spans="1:16">
      <c r="A172" s="3" t="s">
        <v>555</v>
      </c>
    </row>
    <row r="173" spans="1:16">
      <c r="A173" s="4" t="s">
        <v>602</v>
      </c>
      <c r="C173" s="5" t="n">
        <v>5</v>
      </c>
    </row>
    <row r="174" spans="1:16">
      <c r="A174" s="4" t="s">
        <v>603</v>
      </c>
      <c r="C174" s="5" t="n">
        <v>10</v>
      </c>
    </row>
    <row r="175" spans="1:16">
      <c r="A175" s="4" t="s">
        <v>582</v>
      </c>
      <c r="C175" s="4" t="s">
        <v>585</v>
      </c>
    </row>
    <row r="176" spans="1:16">
      <c r="A176" s="4" t="s">
        <v>626</v>
      </c>
    </row>
    <row r="177" spans="1:16">
      <c r="A177" s="3" t="s">
        <v>555</v>
      </c>
    </row>
    <row r="178" spans="1:16">
      <c r="A178" s="4" t="s">
        <v>590</v>
      </c>
      <c r="I178" s="12" t="n">
        <v>8.6143</v>
      </c>
    </row>
    <row r="179" spans="1:16">
      <c r="A179" s="4" t="s">
        <v>591</v>
      </c>
      <c r="I179" s="6" t="n">
        <v>1000</v>
      </c>
    </row>
    <row r="180" spans="1:16">
      <c r="A180" s="4" t="s">
        <v>568</v>
      </c>
      <c r="I180" s="8" t="n">
        <v>116.09</v>
      </c>
      <c r="K180" s="8" t="n">
        <v>116.09</v>
      </c>
      <c r="M180" s="8" t="n">
        <v>116.09</v>
      </c>
    </row>
    <row r="181" spans="1:16">
      <c r="A181" s="4" t="s">
        <v>627</v>
      </c>
    </row>
    <row r="182" spans="1:16">
      <c r="A182" s="3" t="s">
        <v>555</v>
      </c>
    </row>
    <row r="183" spans="1:16">
      <c r="A183" s="4" t="s">
        <v>354</v>
      </c>
      <c r="B183" s="6" t="n">
        <v>350000000</v>
      </c>
      <c r="E183" s="6" t="n">
        <v>350000000</v>
      </c>
    </row>
    <row r="184" spans="1:16">
      <c r="A184" s="4" t="s">
        <v>357</v>
      </c>
      <c r="B184" s="4" t="s">
        <v>358</v>
      </c>
      <c r="E184" s="4" t="s">
        <v>358</v>
      </c>
    </row>
    <row r="185" spans="1:16">
      <c r="A185" s="4" t="s">
        <v>628</v>
      </c>
    </row>
    <row r="186" spans="1:16">
      <c r="A186" s="3" t="s">
        <v>555</v>
      </c>
    </row>
    <row r="187" spans="1:16">
      <c r="A187" s="4" t="s">
        <v>354</v>
      </c>
      <c r="G187" s="6" t="n">
        <v>300000000</v>
      </c>
    </row>
    <row r="188" spans="1:16">
      <c r="A188" s="4" t="s">
        <v>357</v>
      </c>
      <c r="G188" s="4" t="s">
        <v>358</v>
      </c>
    </row>
    <row r="189" spans="1:16">
      <c r="A189" s="4" t="s">
        <v>558</v>
      </c>
      <c r="G189" s="4" t="s">
        <v>629</v>
      </c>
    </row>
    <row r="190" spans="1:16">
      <c r="A190" s="4" t="s">
        <v>630</v>
      </c>
    </row>
    <row r="191" spans="1:16">
      <c r="A191" s="3" t="s">
        <v>555</v>
      </c>
    </row>
    <row r="192" spans="1:16">
      <c r="A192" s="4" t="s">
        <v>354</v>
      </c>
      <c r="D192" s="6" t="n">
        <v>250000000</v>
      </c>
      <c r="H192" s="6" t="n">
        <v>250000000</v>
      </c>
    </row>
    <row r="193" spans="1:16">
      <c r="A193" s="4" t="s">
        <v>357</v>
      </c>
      <c r="D193" s="4" t="s">
        <v>358</v>
      </c>
      <c r="H193" s="4" t="s">
        <v>358</v>
      </c>
    </row>
    <row r="194" spans="1:16">
      <c r="A194" s="4" t="s">
        <v>558</v>
      </c>
      <c r="M194" s="4" t="s">
        <v>631</v>
      </c>
    </row>
    <row r="195" spans="1:16">
      <c r="A195" s="4" t="s">
        <v>632</v>
      </c>
    </row>
    <row r="196" spans="1:16">
      <c r="A196" s="3" t="s">
        <v>555</v>
      </c>
    </row>
    <row r="197" spans="1:16">
      <c r="A197" s="4" t="s">
        <v>354</v>
      </c>
      <c r="I197" s="6" t="n">
        <v>350000000</v>
      </c>
    </row>
    <row r="198" spans="1:16">
      <c r="A198" s="4" t="s">
        <v>357</v>
      </c>
      <c r="I198" s="4" t="s">
        <v>358</v>
      </c>
    </row>
    <row r="199" spans="1:16">
      <c r="A199" s="4" t="s">
        <v>558</v>
      </c>
      <c r="M199" s="4" t="s">
        <v>633</v>
      </c>
    </row>
    <row r="200" spans="1:16">
      <c r="A200" s="4" t="s">
        <v>634</v>
      </c>
    </row>
    <row r="201" spans="1:16">
      <c r="A201" s="3" t="s">
        <v>555</v>
      </c>
    </row>
    <row r="202" spans="1:16">
      <c r="A202" s="4" t="s">
        <v>354</v>
      </c>
      <c r="G202" s="6" t="n">
        <v>35000000</v>
      </c>
    </row>
    <row r="203" spans="1:16">
      <c r="A203" s="4" t="s">
        <v>635</v>
      </c>
    </row>
    <row r="204" spans="1:16">
      <c r="A204" s="3" t="s">
        <v>555</v>
      </c>
    </row>
    <row r="205" spans="1:16">
      <c r="A205" s="4" t="s">
        <v>354</v>
      </c>
      <c r="P205" s="6"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2</v>
      </c>
      <c r="C1" s="2" t="s">
        <v>637</v>
      </c>
      <c r="D1" s="2" t="s">
        <v>57</v>
      </c>
      <c r="E1" s="2" t="s">
        <v>638</v>
      </c>
      <c r="F1" s="2" t="s">
        <v>639</v>
      </c>
    </row>
    <row r="2" spans="1:6">
      <c r="A2" s="4" t="s">
        <v>101</v>
      </c>
    </row>
    <row r="3" spans="1:6">
      <c r="A3" s="3" t="s">
        <v>640</v>
      </c>
    </row>
    <row r="4" spans="1:6">
      <c r="A4" s="4" t="s">
        <v>641</v>
      </c>
      <c r="B4" s="6" t="n">
        <v>350000</v>
      </c>
    </row>
    <row r="5" spans="1:6">
      <c r="A5" s="4" t="s">
        <v>642</v>
      </c>
      <c r="B5" s="5" t="n">
        <v>-85448</v>
      </c>
      <c r="C5" s="6" t="n">
        <v>-3500</v>
      </c>
    </row>
    <row r="6" spans="1:6">
      <c r="A6" s="4" t="s">
        <v>643</v>
      </c>
      <c r="B6" s="5" t="n">
        <v>264552</v>
      </c>
    </row>
    <row r="7" spans="1:6">
      <c r="A7" s="4" t="s">
        <v>644</v>
      </c>
      <c r="B7" s="5" t="n">
        <v>87252</v>
      </c>
    </row>
    <row r="8" spans="1:6">
      <c r="A8" s="4" t="s">
        <v>100</v>
      </c>
    </row>
    <row r="9" spans="1:6">
      <c r="A9" s="3" t="s">
        <v>640</v>
      </c>
    </row>
    <row r="10" spans="1:6">
      <c r="A10" s="4" t="s">
        <v>641</v>
      </c>
      <c r="B10" s="5" t="n">
        <v>335000</v>
      </c>
      <c r="D10" s="6" t="n">
        <v>335000</v>
      </c>
    </row>
    <row r="11" spans="1:6">
      <c r="A11" s="4" t="s">
        <v>642</v>
      </c>
      <c r="B11" s="5" t="n">
        <v>-68974</v>
      </c>
      <c r="D11" s="5" t="n">
        <v>-81311</v>
      </c>
      <c r="E11" s="6" t="n">
        <v>-1700</v>
      </c>
    </row>
    <row r="12" spans="1:6">
      <c r="A12" s="4" t="s">
        <v>643</v>
      </c>
      <c r="B12" s="5" t="n">
        <v>266026</v>
      </c>
      <c r="D12" s="5" t="n">
        <v>253689</v>
      </c>
    </row>
    <row r="13" spans="1:6">
      <c r="A13" s="4" t="s">
        <v>644</v>
      </c>
      <c r="B13" s="5" t="n">
        <v>90990</v>
      </c>
      <c r="D13" s="5" t="n">
        <v>90990</v>
      </c>
    </row>
    <row r="14" spans="1:6">
      <c r="A14" s="4" t="s">
        <v>99</v>
      </c>
    </row>
    <row r="15" spans="1:6">
      <c r="A15" s="3" t="s">
        <v>640</v>
      </c>
    </row>
    <row r="16" spans="1:6">
      <c r="A16" s="4" t="s">
        <v>641</v>
      </c>
      <c r="B16" s="5" t="n">
        <v>300000</v>
      </c>
      <c r="D16" s="5" t="n">
        <v>300000</v>
      </c>
    </row>
    <row r="17" spans="1:6">
      <c r="A17" s="4" t="s">
        <v>642</v>
      </c>
      <c r="B17" s="5" t="n">
        <v>-13548</v>
      </c>
      <c r="D17" s="5" t="n">
        <v>-27081</v>
      </c>
      <c r="F17" s="6" t="n">
        <v>-3800</v>
      </c>
    </row>
    <row r="18" spans="1:6">
      <c r="A18" s="4" t="s">
        <v>643</v>
      </c>
      <c r="B18" s="5" t="n">
        <v>286452</v>
      </c>
      <c r="D18" s="5" t="n">
        <v>272919</v>
      </c>
    </row>
    <row r="19" spans="1:6">
      <c r="A19" s="4" t="s">
        <v>644</v>
      </c>
      <c r="B19" s="6" t="n">
        <v>84003</v>
      </c>
      <c r="D19" s="6" t="n">
        <v>84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5"/>
    <col customWidth="1" max="7" min="7" width="11"/>
  </cols>
  <sheetData>
    <row r="1" spans="1:7">
      <c r="A1" s="1" t="s">
        <v>137</v>
      </c>
      <c r="B1" s="2" t="s">
        <v>34</v>
      </c>
      <c r="C1" s="2" t="s">
        <v>138</v>
      </c>
      <c r="D1" s="2" t="s">
        <v>139</v>
      </c>
      <c r="E1" s="2" t="s">
        <v>140</v>
      </c>
      <c r="F1" s="2" t="s">
        <v>141</v>
      </c>
      <c r="G1" s="2" t="s">
        <v>142</v>
      </c>
    </row>
    <row r="2" spans="1:7">
      <c r="A2" s="4" t="s">
        <v>143</v>
      </c>
      <c r="B2" s="6" t="n">
        <v>2</v>
      </c>
      <c r="C2" s="6" t="n">
        <v>840765</v>
      </c>
      <c r="D2" s="6" t="n">
        <v>-171</v>
      </c>
      <c r="E2" s="6" t="n">
        <v>151575</v>
      </c>
      <c r="F2" s="6" t="n">
        <v>-1000326</v>
      </c>
      <c r="G2" s="6" t="n">
        <v>-8155</v>
      </c>
    </row>
    <row r="3" spans="1:7">
      <c r="A3" s="4" t="s">
        <v>144</v>
      </c>
      <c r="B3" s="5" t="n">
        <v>21517338</v>
      </c>
      <c r="F3" s="5" t="n">
        <v>20220132</v>
      </c>
    </row>
    <row r="4" spans="1:7">
      <c r="A4" s="4" t="s">
        <v>145</v>
      </c>
      <c r="C4" s="5" t="n">
        <v>17457</v>
      </c>
      <c r="G4" s="5" t="n">
        <v>17457</v>
      </c>
    </row>
    <row r="5" spans="1:7">
      <c r="A5" s="4" t="s">
        <v>146</v>
      </c>
      <c r="B5" s="5" t="n">
        <v>6405</v>
      </c>
    </row>
    <row r="6" spans="1:7">
      <c r="A6" s="4" t="s">
        <v>147</v>
      </c>
      <c r="C6" s="5" t="n">
        <v>-8947</v>
      </c>
      <c r="G6" s="5" t="n">
        <v>-8947</v>
      </c>
    </row>
    <row r="7" spans="1:7">
      <c r="A7" s="4" t="s">
        <v>148</v>
      </c>
      <c r="B7" s="5" t="n">
        <v>114847</v>
      </c>
    </row>
    <row r="8" spans="1:7">
      <c r="A8" s="4" t="s">
        <v>149</v>
      </c>
      <c r="C8" s="5" t="n">
        <v>35827</v>
      </c>
      <c r="G8" s="5" t="n">
        <v>35827</v>
      </c>
    </row>
    <row r="9" spans="1:7">
      <c r="A9" s="4" t="s">
        <v>150</v>
      </c>
      <c r="B9" s="5" t="n">
        <v>735029</v>
      </c>
    </row>
    <row r="10" spans="1:7">
      <c r="A10" s="4" t="s">
        <v>151</v>
      </c>
      <c r="F10" s="6" t="n">
        <v>-145425</v>
      </c>
      <c r="G10" s="5" t="n">
        <v>-145425</v>
      </c>
    </row>
    <row r="11" spans="1:7">
      <c r="A11" s="4" t="s">
        <v>152</v>
      </c>
      <c r="B11" s="5" t="n">
        <v>-1163679</v>
      </c>
      <c r="F11" s="5" t="n">
        <v>1163679</v>
      </c>
    </row>
    <row r="12" spans="1:7">
      <c r="A12" s="4" t="s">
        <v>153</v>
      </c>
      <c r="C12" s="5" t="n">
        <v>89933</v>
      </c>
      <c r="G12" s="5" t="n">
        <v>89933</v>
      </c>
    </row>
    <row r="13" spans="1:7">
      <c r="A13" s="4" t="s">
        <v>154</v>
      </c>
      <c r="C13" s="5" t="n">
        <v>51021</v>
      </c>
      <c r="G13" s="5" t="n">
        <v>51021</v>
      </c>
    </row>
    <row r="14" spans="1:7">
      <c r="A14" s="4" t="s">
        <v>155</v>
      </c>
      <c r="C14" s="5" t="n">
        <v>-91857</v>
      </c>
      <c r="G14" s="5" t="n">
        <v>-91857</v>
      </c>
    </row>
    <row r="15" spans="1:7">
      <c r="A15" s="4" t="s">
        <v>156</v>
      </c>
      <c r="E15" s="5" t="n">
        <v>-21036</v>
      </c>
      <c r="G15" s="5" t="n">
        <v>-21036</v>
      </c>
    </row>
    <row r="16" spans="1:7">
      <c r="A16" s="4" t="s">
        <v>128</v>
      </c>
      <c r="E16" s="5" t="n">
        <v>108481</v>
      </c>
      <c r="G16" s="5" t="n">
        <v>108481</v>
      </c>
    </row>
    <row r="17" spans="1:7">
      <c r="A17" s="4" t="s">
        <v>135</v>
      </c>
      <c r="D17" s="5" t="n">
        <v>-2129</v>
      </c>
      <c r="G17" s="5" t="n">
        <v>-2129</v>
      </c>
    </row>
    <row r="18" spans="1:7">
      <c r="A18" s="4" t="s">
        <v>157</v>
      </c>
      <c r="B18" s="6" t="n">
        <v>2</v>
      </c>
      <c r="C18" s="5" t="n">
        <v>934199</v>
      </c>
      <c r="D18" s="5" t="n">
        <v>-2300</v>
      </c>
      <c r="E18" s="5" t="n">
        <v>239020</v>
      </c>
      <c r="F18" s="6" t="n">
        <v>-1145751</v>
      </c>
      <c r="G18" s="5" t="n">
        <v>25170</v>
      </c>
    </row>
    <row r="19" spans="1:7">
      <c r="A19" s="4" t="s">
        <v>158</v>
      </c>
      <c r="B19" s="5" t="n">
        <v>21209940</v>
      </c>
      <c r="F19" s="5" t="n">
        <v>21383811</v>
      </c>
    </row>
    <row r="20" spans="1:7">
      <c r="A20" s="4" t="s">
        <v>159</v>
      </c>
      <c r="B20" s="6" t="n">
        <v>2</v>
      </c>
      <c r="C20" s="5" t="n">
        <v>925087</v>
      </c>
      <c r="D20" s="5" t="n">
        <v>-1917</v>
      </c>
      <c r="E20" s="5" t="n">
        <v>218906</v>
      </c>
      <c r="F20" s="6" t="n">
        <v>-1000569</v>
      </c>
      <c r="G20" s="5" t="n">
        <v>141509</v>
      </c>
    </row>
    <row r="21" spans="1:7">
      <c r="A21" s="4" t="s">
        <v>160</v>
      </c>
      <c r="B21" s="5" t="n">
        <v>22229439</v>
      </c>
      <c r="F21" s="5" t="n">
        <v>20222932</v>
      </c>
    </row>
    <row r="22" spans="1:7">
      <c r="A22" s="4" t="s">
        <v>145</v>
      </c>
      <c r="C22" s="5" t="n">
        <v>3578</v>
      </c>
      <c r="G22" s="5" t="n">
        <v>3578</v>
      </c>
    </row>
    <row r="23" spans="1:7">
      <c r="A23" s="4" t="s">
        <v>147</v>
      </c>
      <c r="C23" s="5" t="n">
        <v>-1084</v>
      </c>
      <c r="G23" s="5" t="n">
        <v>-1084</v>
      </c>
    </row>
    <row r="24" spans="1:7">
      <c r="A24" s="4" t="s">
        <v>148</v>
      </c>
      <c r="B24" s="5" t="n">
        <v>11831</v>
      </c>
    </row>
    <row r="25" spans="1:7">
      <c r="A25" s="4" t="s">
        <v>149</v>
      </c>
      <c r="C25" s="5" t="n">
        <v>6618</v>
      </c>
      <c r="G25" s="5" t="n">
        <v>6618</v>
      </c>
    </row>
    <row r="26" spans="1:7">
      <c r="A26" s="4" t="s">
        <v>150</v>
      </c>
      <c r="B26" s="5" t="n">
        <v>129549</v>
      </c>
    </row>
    <row r="27" spans="1:7">
      <c r="A27" s="4" t="s">
        <v>151</v>
      </c>
      <c r="F27" s="6" t="n">
        <v>-145182</v>
      </c>
      <c r="G27" s="5" t="n">
        <v>-145182</v>
      </c>
    </row>
    <row r="28" spans="1:7">
      <c r="A28" s="4" t="s">
        <v>152</v>
      </c>
      <c r="B28" s="5" t="n">
        <v>-1160879</v>
      </c>
      <c r="F28" s="5" t="n">
        <v>1160879</v>
      </c>
    </row>
    <row r="29" spans="1:7">
      <c r="A29" s="4" t="s">
        <v>128</v>
      </c>
      <c r="E29" s="5" t="n">
        <v>20114</v>
      </c>
      <c r="G29" s="5" t="n">
        <v>20114</v>
      </c>
    </row>
    <row r="30" spans="1:7">
      <c r="A30" s="4" t="s">
        <v>135</v>
      </c>
      <c r="D30" s="5" t="n">
        <v>-383</v>
      </c>
      <c r="G30" s="5" t="n">
        <v>-383</v>
      </c>
    </row>
    <row r="31" spans="1:7">
      <c r="A31" s="4" t="s">
        <v>157</v>
      </c>
      <c r="B31" s="6" t="n">
        <v>2</v>
      </c>
      <c r="C31" s="5" t="n">
        <v>934199</v>
      </c>
      <c r="D31" s="5" t="n">
        <v>-2300</v>
      </c>
      <c r="E31" s="5" t="n">
        <v>239020</v>
      </c>
      <c r="F31" s="6" t="n">
        <v>-1145751</v>
      </c>
      <c r="G31" s="5" t="n">
        <v>25170</v>
      </c>
    </row>
    <row r="32" spans="1:7">
      <c r="A32" s="4" t="s">
        <v>158</v>
      </c>
      <c r="B32" s="5" t="n">
        <v>21209940</v>
      </c>
      <c r="F32" s="5" t="n">
        <v>21383811</v>
      </c>
    </row>
    <row r="33" spans="1:7">
      <c r="A33" s="4" t="s">
        <v>161</v>
      </c>
      <c r="B33" s="6" t="n">
        <v>2</v>
      </c>
      <c r="C33" s="5" t="n">
        <v>356422</v>
      </c>
      <c r="D33" s="5" t="n">
        <v>-2333</v>
      </c>
      <c r="E33" s="5" t="n">
        <v>-392538</v>
      </c>
      <c r="F33" s="6" t="n">
        <v>-243</v>
      </c>
      <c r="G33" s="6" t="n">
        <v>-38690</v>
      </c>
    </row>
    <row r="34" spans="1:7">
      <c r="A34" s="4" t="s">
        <v>162</v>
      </c>
      <c r="B34" s="5" t="n">
        <v>20477813</v>
      </c>
      <c r="F34" s="5" t="n">
        <v>2800</v>
      </c>
      <c r="G34" s="5" t="n">
        <v>20477813</v>
      </c>
    </row>
    <row r="35" spans="1:7">
      <c r="A35" s="4" t="s">
        <v>145</v>
      </c>
      <c r="C35" s="5" t="n">
        <v>15788</v>
      </c>
      <c r="G35" s="6" t="n">
        <v>15788</v>
      </c>
    </row>
    <row r="36" spans="1:7">
      <c r="A36" s="4" t="s">
        <v>146</v>
      </c>
      <c r="B36" s="5" t="n">
        <v>7014</v>
      </c>
    </row>
    <row r="37" spans="1:7">
      <c r="A37" s="4" t="s">
        <v>147</v>
      </c>
      <c r="C37" s="5" t="n">
        <v>-6538</v>
      </c>
      <c r="G37" s="5" t="n">
        <v>-6538</v>
      </c>
    </row>
    <row r="38" spans="1:7">
      <c r="A38" s="4" t="s">
        <v>148</v>
      </c>
      <c r="B38" s="5" t="n">
        <v>104608</v>
      </c>
    </row>
    <row r="39" spans="1:7">
      <c r="A39" s="4" t="s">
        <v>149</v>
      </c>
      <c r="C39" s="5" t="n">
        <v>18509</v>
      </c>
      <c r="G39" s="5" t="n">
        <v>18509</v>
      </c>
    </row>
    <row r="40" spans="1:7">
      <c r="A40" s="4" t="s">
        <v>150</v>
      </c>
      <c r="B40" s="5" t="n">
        <v>452219</v>
      </c>
    </row>
    <row r="41" spans="1:7">
      <c r="A41" s="4" t="s">
        <v>151</v>
      </c>
      <c r="F41" s="6" t="n">
        <v>-250032</v>
      </c>
      <c r="G41" s="5" t="n">
        <v>-250032</v>
      </c>
    </row>
    <row r="42" spans="1:7">
      <c r="A42" s="4" t="s">
        <v>152</v>
      </c>
      <c r="B42" s="5" t="n">
        <v>-2167396</v>
      </c>
      <c r="F42" s="5" t="n">
        <v>2167396</v>
      </c>
    </row>
    <row r="43" spans="1:7">
      <c r="A43" s="4" t="s">
        <v>163</v>
      </c>
      <c r="C43" s="5" t="n">
        <v>-13180</v>
      </c>
      <c r="E43" s="5" t="n">
        <v>-237091</v>
      </c>
      <c r="F43" s="6" t="n">
        <v>250271</v>
      </c>
    </row>
    <row r="44" spans="1:7">
      <c r="A44" s="4" t="s">
        <v>164</v>
      </c>
      <c r="F44" s="5" t="n">
        <v>-2170154</v>
      </c>
    </row>
    <row r="45" spans="1:7">
      <c r="A45" s="4" t="s">
        <v>153</v>
      </c>
      <c r="C45" s="5" t="n">
        <v>87070</v>
      </c>
      <c r="G45" s="5" t="n">
        <v>87070</v>
      </c>
    </row>
    <row r="46" spans="1:7">
      <c r="A46" s="4" t="s">
        <v>154</v>
      </c>
      <c r="C46" s="5" t="n">
        <v>50225</v>
      </c>
      <c r="G46" s="5" t="n">
        <v>50225</v>
      </c>
    </row>
    <row r="47" spans="1:7">
      <c r="A47" s="4" t="s">
        <v>155</v>
      </c>
      <c r="C47" s="5" t="n">
        <v>-91350</v>
      </c>
      <c r="G47" s="5" t="n">
        <v>-91350</v>
      </c>
    </row>
    <row r="48" spans="1:7">
      <c r="A48" s="4" t="s">
        <v>165</v>
      </c>
      <c r="B48" s="5" t="n">
        <v>54009</v>
      </c>
    </row>
    <row r="49" spans="1:7">
      <c r="A49" s="4" t="s">
        <v>128</v>
      </c>
      <c r="E49" s="5" t="n">
        <v>151942</v>
      </c>
      <c r="G49" s="5" t="n">
        <v>151942</v>
      </c>
    </row>
    <row r="50" spans="1:7">
      <c r="A50" s="4" t="s">
        <v>135</v>
      </c>
      <c r="D50" s="5" t="n">
        <v>-148</v>
      </c>
      <c r="G50" s="5" t="n">
        <v>-148</v>
      </c>
    </row>
    <row r="51" spans="1:7">
      <c r="A51" s="4" t="s">
        <v>166</v>
      </c>
      <c r="F51" s="6" t="n">
        <v>4</v>
      </c>
      <c r="G51" s="5" t="n">
        <v>4</v>
      </c>
    </row>
    <row r="52" spans="1:7">
      <c r="A52" s="4" t="s">
        <v>167</v>
      </c>
      <c r="B52" s="5" t="n">
        <v>42</v>
      </c>
      <c r="F52" s="5" t="n">
        <v>-42</v>
      </c>
    </row>
    <row r="53" spans="1:7">
      <c r="A53" s="4" t="s">
        <v>168</v>
      </c>
      <c r="B53" s="6" t="n">
        <v>2</v>
      </c>
      <c r="C53" s="5" t="n">
        <v>416946</v>
      </c>
      <c r="D53" s="5" t="n">
        <v>-2481</v>
      </c>
      <c r="E53" s="5" t="n">
        <v>-477687</v>
      </c>
      <c r="G53" s="6" t="n">
        <v>-63220</v>
      </c>
    </row>
    <row r="54" spans="1:7">
      <c r="A54" s="4" t="s">
        <v>169</v>
      </c>
      <c r="B54" s="5" t="n">
        <v>18928309</v>
      </c>
      <c r="G54" s="5" t="n">
        <v>18928309</v>
      </c>
    </row>
    <row r="55" spans="1:7">
      <c r="A55" s="4" t="s">
        <v>170</v>
      </c>
      <c r="B55" s="6" t="n">
        <v>2</v>
      </c>
      <c r="C55" s="5" t="n">
        <v>355010</v>
      </c>
      <c r="D55" s="5" t="n">
        <v>-2780</v>
      </c>
      <c r="E55" s="5" t="n">
        <v>-530150</v>
      </c>
      <c r="G55" s="6" t="n">
        <v>-177918</v>
      </c>
    </row>
    <row r="56" spans="1:7">
      <c r="A56" s="4" t="s">
        <v>171</v>
      </c>
      <c r="B56" s="5" t="n">
        <v>18591763</v>
      </c>
    </row>
    <row r="57" spans="1:7">
      <c r="A57" s="4" t="s">
        <v>145</v>
      </c>
      <c r="C57" s="5" t="n">
        <v>5009</v>
      </c>
      <c r="G57" s="5" t="n">
        <v>5009</v>
      </c>
    </row>
    <row r="58" spans="1:7">
      <c r="A58" s="4" t="s">
        <v>147</v>
      </c>
      <c r="C58" s="5" t="n">
        <v>-304</v>
      </c>
      <c r="G58" s="5" t="n">
        <v>-304</v>
      </c>
    </row>
    <row r="59" spans="1:7">
      <c r="A59" s="4" t="s">
        <v>148</v>
      </c>
      <c r="B59" s="5" t="n">
        <v>2967</v>
      </c>
    </row>
    <row r="60" spans="1:7">
      <c r="A60" s="4" t="s">
        <v>149</v>
      </c>
      <c r="C60" s="5" t="n">
        <v>11286</v>
      </c>
      <c r="G60" s="5" t="n">
        <v>11286</v>
      </c>
    </row>
    <row r="61" spans="1:7">
      <c r="A61" s="4" t="s">
        <v>150</v>
      </c>
      <c r="B61" s="5" t="n">
        <v>279570</v>
      </c>
    </row>
    <row r="62" spans="1:7">
      <c r="A62" s="4" t="s">
        <v>153</v>
      </c>
      <c r="C62" s="5" t="n">
        <v>87070</v>
      </c>
      <c r="G62" s="5" t="n">
        <v>87070</v>
      </c>
    </row>
    <row r="63" spans="1:7">
      <c r="A63" s="4" t="s">
        <v>154</v>
      </c>
      <c r="C63" s="5" t="n">
        <v>50225</v>
      </c>
      <c r="G63" s="5" t="n">
        <v>50225</v>
      </c>
    </row>
    <row r="64" spans="1:7">
      <c r="A64" s="4" t="s">
        <v>155</v>
      </c>
      <c r="C64" s="5" t="n">
        <v>-91350</v>
      </c>
      <c r="G64" s="5" t="n">
        <v>-91350</v>
      </c>
    </row>
    <row r="65" spans="1:7">
      <c r="A65" s="4" t="s">
        <v>165</v>
      </c>
      <c r="B65" s="5" t="n">
        <v>54009</v>
      </c>
    </row>
    <row r="66" spans="1:7">
      <c r="A66" s="4" t="s">
        <v>128</v>
      </c>
      <c r="E66" s="5" t="n">
        <v>52463</v>
      </c>
      <c r="G66" s="5" t="n">
        <v>52463</v>
      </c>
    </row>
    <row r="67" spans="1:7">
      <c r="A67" s="4" t="s">
        <v>135</v>
      </c>
      <c r="D67" s="5" t="n">
        <v>299</v>
      </c>
      <c r="G67" s="5" t="n">
        <v>299</v>
      </c>
    </row>
    <row r="68" spans="1:7">
      <c r="A68" s="4" t="s">
        <v>168</v>
      </c>
      <c r="B68" s="6" t="n">
        <v>2</v>
      </c>
      <c r="C68" s="6" t="n">
        <v>416946</v>
      </c>
      <c r="D68" s="6" t="n">
        <v>-2481</v>
      </c>
      <c r="E68" s="6" t="n">
        <v>-477687</v>
      </c>
      <c r="G68" s="6" t="n">
        <v>-63220</v>
      </c>
    </row>
    <row r="69" spans="1:7">
      <c r="A69" s="4" t="s">
        <v>169</v>
      </c>
      <c r="B69" s="5" t="n">
        <v>18928309</v>
      </c>
      <c r="G69" s="5" t="n">
        <v>18928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57</v>
      </c>
      <c r="C1" s="2" t="s">
        <v>646</v>
      </c>
    </row>
    <row r="2" spans="1:3">
      <c r="A2" s="3" t="s">
        <v>640</v>
      </c>
    </row>
    <row r="3" spans="1:3">
      <c r="A3" s="4" t="s">
        <v>641</v>
      </c>
      <c r="B3" s="6" t="n">
        <v>350000</v>
      </c>
    </row>
    <row r="4" spans="1:3">
      <c r="A4" s="4" t="s">
        <v>642</v>
      </c>
      <c r="B4" s="5" t="n">
        <v>-5854</v>
      </c>
      <c r="C4" s="6" t="n">
        <v>-4400</v>
      </c>
    </row>
    <row r="5" spans="1:3">
      <c r="A5" s="4" t="s">
        <v>643</v>
      </c>
      <c r="B5" s="5" t="n">
        <v>344146</v>
      </c>
    </row>
    <row r="6" spans="1:3">
      <c r="A6" s="4" t="s">
        <v>644</v>
      </c>
      <c r="B6" s="6" t="n">
        <v>70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48</v>
      </c>
      <c r="D1" s="2" t="s">
        <v>57</v>
      </c>
    </row>
    <row r="2" spans="1:4">
      <c r="A2" s="3" t="s">
        <v>649</v>
      </c>
    </row>
    <row r="3" spans="1:4">
      <c r="A3" s="4" t="s">
        <v>650</v>
      </c>
      <c r="B3" s="6" t="n">
        <v>148720</v>
      </c>
      <c r="D3" s="6" t="n">
        <v>57500</v>
      </c>
    </row>
    <row r="4" spans="1:4">
      <c r="A4" s="4" t="s">
        <v>651</v>
      </c>
      <c r="B4" s="5" t="n">
        <v>-939</v>
      </c>
    </row>
    <row r="5" spans="1:4">
      <c r="A5" s="4" t="s">
        <v>652</v>
      </c>
      <c r="B5" s="5" t="n">
        <v>147781</v>
      </c>
      <c r="D5" s="5" t="n">
        <v>57500</v>
      </c>
    </row>
    <row r="6" spans="1:4">
      <c r="A6" s="4" t="s">
        <v>78</v>
      </c>
    </row>
    <row r="7" spans="1:4">
      <c r="A7" s="3" t="s">
        <v>649</v>
      </c>
    </row>
    <row r="8" spans="1:4">
      <c r="A8" s="4" t="s">
        <v>650</v>
      </c>
      <c r="D8" s="5" t="n">
        <v>57500</v>
      </c>
    </row>
    <row r="9" spans="1:4">
      <c r="A9" s="4" t="s">
        <v>652</v>
      </c>
      <c r="D9" s="6" t="n">
        <v>57500</v>
      </c>
    </row>
    <row r="10" spans="1:4">
      <c r="A10" s="4" t="s">
        <v>96</v>
      </c>
    </row>
    <row r="11" spans="1:4">
      <c r="A11" s="3" t="s">
        <v>649</v>
      </c>
    </row>
    <row r="12" spans="1:4">
      <c r="A12" s="4" t="s">
        <v>650</v>
      </c>
      <c r="B12" s="5" t="n">
        <v>90000</v>
      </c>
      <c r="C12" s="6" t="n">
        <v>120000</v>
      </c>
    </row>
    <row r="13" spans="1:4">
      <c r="A13" s="4" t="s">
        <v>651</v>
      </c>
      <c r="B13" s="5" t="n">
        <v>-592</v>
      </c>
    </row>
    <row r="14" spans="1:4">
      <c r="A14" s="4" t="s">
        <v>652</v>
      </c>
      <c r="B14" s="5" t="n">
        <v>89408</v>
      </c>
    </row>
    <row r="15" spans="1:4">
      <c r="A15" s="4" t="s">
        <v>98</v>
      </c>
    </row>
    <row r="16" spans="1:4">
      <c r="A16" s="3" t="s">
        <v>649</v>
      </c>
    </row>
    <row r="17" spans="1:4">
      <c r="A17" s="4" t="s">
        <v>650</v>
      </c>
      <c r="B17" s="5" t="n">
        <v>58720</v>
      </c>
    </row>
    <row r="18" spans="1:4">
      <c r="A18" s="4" t="s">
        <v>651</v>
      </c>
      <c r="B18" s="5" t="n">
        <v>-347</v>
      </c>
    </row>
    <row r="19" spans="1:4">
      <c r="A19" s="4" t="s">
        <v>652</v>
      </c>
      <c r="B19" s="6" t="n">
        <v>58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653</v>
      </c>
      <c r="B1" s="2" t="s">
        <v>654</v>
      </c>
      <c r="C1" s="2" t="s">
        <v>655</v>
      </c>
      <c r="D1" s="2" t="s">
        <v>648</v>
      </c>
      <c r="E1" s="2" t="s">
        <v>656</v>
      </c>
      <c r="F1" s="2" t="s">
        <v>657</v>
      </c>
      <c r="G1" s="2" t="s">
        <v>2</v>
      </c>
      <c r="H1" s="2" t="s">
        <v>2</v>
      </c>
      <c r="I1" s="2" t="s">
        <v>115</v>
      </c>
      <c r="J1" s="2" t="s">
        <v>57</v>
      </c>
    </row>
    <row r="2" spans="1:10">
      <c r="A2" s="3" t="s">
        <v>649</v>
      </c>
    </row>
    <row r="3" spans="1:10">
      <c r="A3" s="4" t="s">
        <v>658</v>
      </c>
      <c r="G3" s="6" t="n">
        <v>148720</v>
      </c>
      <c r="H3" s="6" t="n">
        <v>148720</v>
      </c>
      <c r="J3" s="6" t="n">
        <v>57500</v>
      </c>
    </row>
    <row r="4" spans="1:10">
      <c r="A4" s="4" t="s">
        <v>659</v>
      </c>
      <c r="D4" s="6" t="n">
        <v>40000</v>
      </c>
    </row>
    <row r="5" spans="1:10">
      <c r="A5" s="4" t="s">
        <v>660</v>
      </c>
      <c r="D5" s="4" t="s">
        <v>661</v>
      </c>
    </row>
    <row r="6" spans="1:10">
      <c r="A6" s="4" t="s">
        <v>662</v>
      </c>
      <c r="D6" s="5" t="n">
        <v>1</v>
      </c>
    </row>
    <row r="7" spans="1:10">
      <c r="A7" s="4" t="s">
        <v>124</v>
      </c>
      <c r="G7" s="5" t="n">
        <v>6857</v>
      </c>
      <c r="H7" s="5" t="n">
        <v>5903</v>
      </c>
      <c r="I7" s="6" t="n">
        <v>917</v>
      </c>
    </row>
    <row r="8" spans="1:10">
      <c r="A8" s="4" t="s">
        <v>663</v>
      </c>
      <c r="G8" s="5" t="n">
        <v>147781</v>
      </c>
      <c r="H8" s="5" t="n">
        <v>147781</v>
      </c>
      <c r="J8" s="5" t="n">
        <v>57500</v>
      </c>
    </row>
    <row r="9" spans="1:10">
      <c r="A9" s="4" t="s">
        <v>664</v>
      </c>
    </row>
    <row r="10" spans="1:10">
      <c r="A10" s="3" t="s">
        <v>649</v>
      </c>
    </row>
    <row r="11" spans="1:10">
      <c r="A11" s="4" t="s">
        <v>665</v>
      </c>
      <c r="G11" s="5" t="n">
        <v>58700</v>
      </c>
      <c r="H11" s="6" t="n">
        <v>58700</v>
      </c>
    </row>
    <row r="12" spans="1:10">
      <c r="A12" s="4" t="s">
        <v>666</v>
      </c>
    </row>
    <row r="13" spans="1:10">
      <c r="A13" s="3" t="s">
        <v>649</v>
      </c>
    </row>
    <row r="14" spans="1:10">
      <c r="A14" s="4" t="s">
        <v>667</v>
      </c>
      <c r="H14" s="4" t="s">
        <v>668</v>
      </c>
    </row>
    <row r="15" spans="1:10">
      <c r="A15" s="4" t="s">
        <v>669</v>
      </c>
    </row>
    <row r="16" spans="1:10">
      <c r="A16" s="3" t="s">
        <v>649</v>
      </c>
    </row>
    <row r="17" spans="1:10">
      <c r="A17" s="4" t="s">
        <v>667</v>
      </c>
      <c r="H17" s="4" t="s">
        <v>463</v>
      </c>
    </row>
    <row r="18" spans="1:10">
      <c r="A18" s="4" t="s">
        <v>670</v>
      </c>
    </row>
    <row r="19" spans="1:10">
      <c r="A19" s="3" t="s">
        <v>649</v>
      </c>
    </row>
    <row r="20" spans="1:10">
      <c r="A20" s="4" t="s">
        <v>665</v>
      </c>
      <c r="G20" s="5" t="n">
        <v>21700</v>
      </c>
      <c r="H20" s="6" t="n">
        <v>21700</v>
      </c>
    </row>
    <row r="21" spans="1:10">
      <c r="A21" s="4" t="s">
        <v>671</v>
      </c>
    </row>
    <row r="22" spans="1:10">
      <c r="A22" s="3" t="s">
        <v>649</v>
      </c>
    </row>
    <row r="23" spans="1:10">
      <c r="A23" s="4" t="s">
        <v>665</v>
      </c>
      <c r="G23" s="5" t="n">
        <v>37000</v>
      </c>
      <c r="H23" s="5" t="n">
        <v>37000</v>
      </c>
    </row>
    <row r="24" spans="1:10">
      <c r="A24" s="4" t="s">
        <v>672</v>
      </c>
    </row>
    <row r="25" spans="1:10">
      <c r="A25" s="3" t="s">
        <v>649</v>
      </c>
    </row>
    <row r="26" spans="1:10">
      <c r="A26" s="4" t="s">
        <v>398</v>
      </c>
      <c r="G26" s="5" t="n">
        <v>2900</v>
      </c>
      <c r="H26" s="5" t="n">
        <v>2900</v>
      </c>
      <c r="J26" s="6" t="n">
        <v>3400</v>
      </c>
    </row>
    <row r="27" spans="1:10">
      <c r="A27" s="4" t="s">
        <v>673</v>
      </c>
    </row>
    <row r="28" spans="1:10">
      <c r="A28" s="3" t="s">
        <v>649</v>
      </c>
    </row>
    <row r="29" spans="1:10">
      <c r="A29" s="4" t="s">
        <v>674</v>
      </c>
      <c r="G29" s="5" t="n">
        <v>13200</v>
      </c>
      <c r="H29" s="5" t="n">
        <v>13200</v>
      </c>
    </row>
    <row r="30" spans="1:10">
      <c r="A30" s="4" t="s">
        <v>659</v>
      </c>
      <c r="G30" s="5" t="n">
        <v>345500</v>
      </c>
      <c r="H30" s="5" t="n">
        <v>345500</v>
      </c>
    </row>
    <row r="31" spans="1:10">
      <c r="A31" s="4" t="s">
        <v>675</v>
      </c>
    </row>
    <row r="32" spans="1:10">
      <c r="A32" s="3" t="s">
        <v>649</v>
      </c>
    </row>
    <row r="33" spans="1:10">
      <c r="A33" s="4" t="s">
        <v>676</v>
      </c>
      <c r="E33" s="6" t="n">
        <v>200000</v>
      </c>
    </row>
    <row r="34" spans="1:10">
      <c r="A34" s="4" t="s">
        <v>677</v>
      </c>
    </row>
    <row r="35" spans="1:10">
      <c r="A35" s="3" t="s">
        <v>649</v>
      </c>
    </row>
    <row r="36" spans="1:10">
      <c r="A36" s="4" t="s">
        <v>674</v>
      </c>
      <c r="E36" s="5" t="n">
        <v>800000</v>
      </c>
    </row>
    <row r="37" spans="1:10">
      <c r="A37" s="4" t="s">
        <v>678</v>
      </c>
    </row>
    <row r="38" spans="1:10">
      <c r="A38" s="3" t="s">
        <v>649</v>
      </c>
    </row>
    <row r="39" spans="1:10">
      <c r="A39" s="4" t="s">
        <v>679</v>
      </c>
      <c r="E39" s="5" t="n">
        <v>600000</v>
      </c>
    </row>
    <row r="40" spans="1:10">
      <c r="A40" s="4" t="s">
        <v>674</v>
      </c>
      <c r="E40" s="5" t="n">
        <v>600000</v>
      </c>
    </row>
    <row r="41" spans="1:10">
      <c r="A41" s="4" t="s">
        <v>680</v>
      </c>
    </row>
    <row r="42" spans="1:10">
      <c r="A42" s="3" t="s">
        <v>649</v>
      </c>
    </row>
    <row r="43" spans="1:10">
      <c r="A43" s="4" t="s">
        <v>679</v>
      </c>
      <c r="E43" s="5" t="n">
        <v>10000</v>
      </c>
    </row>
    <row r="44" spans="1:10">
      <c r="A44" s="4" t="s">
        <v>96</v>
      </c>
    </row>
    <row r="45" spans="1:10">
      <c r="A45" s="3" t="s">
        <v>649</v>
      </c>
    </row>
    <row r="46" spans="1:10">
      <c r="A46" s="4" t="s">
        <v>658</v>
      </c>
      <c r="D46" s="6" t="n">
        <v>120000</v>
      </c>
      <c r="G46" s="5" t="n">
        <v>90000</v>
      </c>
      <c r="H46" s="5" t="n">
        <v>90000</v>
      </c>
    </row>
    <row r="47" spans="1:10">
      <c r="A47" s="4" t="s">
        <v>681</v>
      </c>
      <c r="D47" s="4" t="s">
        <v>682</v>
      </c>
    </row>
    <row r="48" spans="1:10">
      <c r="A48" s="4" t="s">
        <v>683</v>
      </c>
      <c r="F48" s="6" t="n">
        <v>30000</v>
      </c>
    </row>
    <row r="49" spans="1:10">
      <c r="A49" s="4" t="s">
        <v>565</v>
      </c>
      <c r="G49" s="5" t="n">
        <v>200</v>
      </c>
    </row>
    <row r="50" spans="1:10">
      <c r="A50" s="4" t="s">
        <v>663</v>
      </c>
      <c r="G50" s="6" t="n">
        <v>89408</v>
      </c>
      <c r="H50" s="6" t="n">
        <v>89408</v>
      </c>
    </row>
    <row r="51" spans="1:10">
      <c r="A51" s="4" t="s">
        <v>684</v>
      </c>
    </row>
    <row r="52" spans="1:10">
      <c r="A52" s="3" t="s">
        <v>649</v>
      </c>
    </row>
    <row r="53" spans="1:10">
      <c r="A53" s="4" t="s">
        <v>685</v>
      </c>
      <c r="E53" s="6" t="n">
        <v>80000</v>
      </c>
    </row>
    <row r="54" spans="1:10">
      <c r="A54" s="4" t="s">
        <v>686</v>
      </c>
    </row>
    <row r="55" spans="1:10">
      <c r="A55" s="3" t="s">
        <v>649</v>
      </c>
    </row>
    <row r="56" spans="1:10">
      <c r="A56" s="4" t="s">
        <v>685</v>
      </c>
      <c r="C56" s="6" t="n">
        <v>200000</v>
      </c>
    </row>
    <row r="57" spans="1:10">
      <c r="A57" s="4" t="s">
        <v>687</v>
      </c>
      <c r="H57" s="4" t="s">
        <v>688</v>
      </c>
    </row>
    <row r="58" spans="1:10">
      <c r="A58" s="4" t="s">
        <v>683</v>
      </c>
      <c r="B58" s="6" t="n">
        <v>200000</v>
      </c>
    </row>
    <row r="59" spans="1:10">
      <c r="A59" s="4" t="s">
        <v>124</v>
      </c>
      <c r="B59" s="5" t="n">
        <v>6700</v>
      </c>
    </row>
    <row r="60" spans="1:10">
      <c r="A60" s="4" t="s">
        <v>689</v>
      </c>
      <c r="B60" s="5" t="n">
        <v>4000</v>
      </c>
    </row>
    <row r="61" spans="1:10">
      <c r="A61" s="4" t="s">
        <v>565</v>
      </c>
      <c r="B61" s="6" t="n">
        <v>2700</v>
      </c>
    </row>
    <row r="62" spans="1:10">
      <c r="A62" s="4" t="s">
        <v>690</v>
      </c>
      <c r="H62" s="4" t="s">
        <v>691</v>
      </c>
    </row>
    <row r="63" spans="1:10">
      <c r="A63" s="4" t="s">
        <v>692</v>
      </c>
      <c r="C63" s="4" t="s">
        <v>693</v>
      </c>
    </row>
    <row r="64" spans="1:10">
      <c r="A64" s="4" t="s">
        <v>694</v>
      </c>
      <c r="H64" s="4" t="s">
        <v>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7</v>
      </c>
    </row>
    <row r="2" spans="1:3">
      <c r="A2" s="4" t="s">
        <v>94</v>
      </c>
    </row>
    <row r="3" spans="1:3">
      <c r="A3" s="3" t="s">
        <v>697</v>
      </c>
    </row>
    <row r="4" spans="1:3">
      <c r="A4" s="4" t="s">
        <v>698</v>
      </c>
      <c r="C4" s="6" t="n">
        <v>334756</v>
      </c>
    </row>
    <row r="5" spans="1:3">
      <c r="A5" s="4" t="s">
        <v>699</v>
      </c>
      <c r="C5" s="5" t="n">
        <v>344146</v>
      </c>
    </row>
    <row r="6" spans="1:3">
      <c r="A6" s="4" t="s">
        <v>99</v>
      </c>
    </row>
    <row r="7" spans="1:3">
      <c r="A7" s="3" t="s">
        <v>697</v>
      </c>
    </row>
    <row r="8" spans="1:3">
      <c r="A8" s="4" t="s">
        <v>698</v>
      </c>
      <c r="B8" s="6" t="n">
        <v>287992</v>
      </c>
      <c r="C8" s="5" t="n">
        <v>260258</v>
      </c>
    </row>
    <row r="9" spans="1:3">
      <c r="A9" s="4" t="s">
        <v>699</v>
      </c>
      <c r="B9" s="5" t="n">
        <v>286452</v>
      </c>
      <c r="C9" s="5" t="n">
        <v>272919</v>
      </c>
    </row>
    <row r="10" spans="1:3">
      <c r="A10" s="4" t="s">
        <v>100</v>
      </c>
    </row>
    <row r="11" spans="1:3">
      <c r="A11" s="3" t="s">
        <v>697</v>
      </c>
    </row>
    <row r="12" spans="1:3">
      <c r="A12" s="4" t="s">
        <v>698</v>
      </c>
      <c r="B12" s="5" t="n">
        <v>271208</v>
      </c>
      <c r="C12" s="5" t="n">
        <v>230684</v>
      </c>
    </row>
    <row r="13" spans="1:3">
      <c r="A13" s="4" t="s">
        <v>699</v>
      </c>
      <c r="B13" s="5" t="n">
        <v>266026</v>
      </c>
      <c r="C13" s="6" t="n">
        <v>253689</v>
      </c>
    </row>
    <row r="14" spans="1:3">
      <c r="A14" s="4" t="s">
        <v>101</v>
      </c>
    </row>
    <row r="15" spans="1:3">
      <c r="A15" s="3" t="s">
        <v>697</v>
      </c>
    </row>
    <row r="16" spans="1:3">
      <c r="A16" s="4" t="s">
        <v>698</v>
      </c>
      <c r="B16" s="5" t="n">
        <v>263368</v>
      </c>
    </row>
    <row r="17" spans="1:3">
      <c r="A17" s="4" t="s">
        <v>699</v>
      </c>
      <c r="B17" s="6" t="n">
        <v>264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700</v>
      </c>
      <c r="B1" s="2" t="s">
        <v>114</v>
      </c>
      <c r="D1" s="2" t="s">
        <v>1</v>
      </c>
    </row>
    <row r="2" spans="1:6">
      <c r="B2" s="2" t="s">
        <v>2</v>
      </c>
      <c r="C2" s="2" t="s">
        <v>115</v>
      </c>
      <c r="D2" s="2" t="s">
        <v>2</v>
      </c>
      <c r="E2" s="2" t="s">
        <v>115</v>
      </c>
      <c r="F2" s="2" t="s">
        <v>57</v>
      </c>
    </row>
    <row r="3" spans="1:6">
      <c r="A3" s="3" t="s">
        <v>254</v>
      </c>
    </row>
    <row r="4" spans="1:6">
      <c r="A4" s="4" t="s">
        <v>127</v>
      </c>
      <c r="B4" s="6" t="n">
        <v>8353</v>
      </c>
      <c r="C4" s="6" t="n">
        <v>4419</v>
      </c>
      <c r="D4" s="6" t="n">
        <v>36811</v>
      </c>
      <c r="E4" s="6" t="n">
        <v>14540</v>
      </c>
    </row>
    <row r="5" spans="1:6">
      <c r="A5" s="4" t="s">
        <v>701</v>
      </c>
      <c r="B5" s="4" t="s">
        <v>702</v>
      </c>
      <c r="C5" s="4" t="s">
        <v>703</v>
      </c>
      <c r="D5" s="4" t="s">
        <v>704</v>
      </c>
      <c r="E5" s="4" t="s">
        <v>705</v>
      </c>
    </row>
    <row r="6" spans="1:6">
      <c r="A6" s="4" t="s">
        <v>443</v>
      </c>
      <c r="B6" s="6" t="n">
        <v>8300</v>
      </c>
      <c r="D6" s="6" t="n">
        <v>8300</v>
      </c>
      <c r="F6" s="6" t="n">
        <v>8500</v>
      </c>
    </row>
    <row r="7" spans="1:6">
      <c r="A7" s="4" t="s">
        <v>706</v>
      </c>
      <c r="B7" s="5" t="n">
        <v>7600</v>
      </c>
      <c r="D7" s="5" t="n">
        <v>7600</v>
      </c>
      <c r="F7" s="6" t="n">
        <v>7300</v>
      </c>
    </row>
    <row r="8" spans="1:6">
      <c r="A8" s="4" t="s">
        <v>707</v>
      </c>
      <c r="B8" s="6" t="n">
        <v>600</v>
      </c>
      <c r="D8" s="6" t="n">
        <v>600</v>
      </c>
    </row>
    <row r="9" spans="1:6">
      <c r="A9" s="4" t="s">
        <v>708</v>
      </c>
      <c r="D9" s="4" t="s">
        <v>7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0</v>
      </c>
      <c r="C1" s="2" t="s">
        <v>114</v>
      </c>
      <c r="E1" s="2" t="s">
        <v>1</v>
      </c>
    </row>
    <row r="2" spans="1:6">
      <c r="C2" s="2" t="s">
        <v>2</v>
      </c>
      <c r="D2" s="2" t="s">
        <v>115</v>
      </c>
      <c r="E2" s="2" t="s">
        <v>2</v>
      </c>
      <c r="F2" s="2" t="s">
        <v>115</v>
      </c>
    </row>
    <row r="3" spans="1:6">
      <c r="A3" s="3" t="s">
        <v>256</v>
      </c>
    </row>
    <row r="4" spans="1:6">
      <c r="A4" s="4" t="s">
        <v>711</v>
      </c>
      <c r="C4" s="5" t="n">
        <v>18765769</v>
      </c>
      <c r="D4" s="5" t="n">
        <v>22082141</v>
      </c>
      <c r="E4" s="5" t="n">
        <v>19069501</v>
      </c>
      <c r="F4" s="5" t="n">
        <v>21850955</v>
      </c>
    </row>
    <row r="5" spans="1:6">
      <c r="A5" s="4" t="s">
        <v>712</v>
      </c>
      <c r="C5" s="5" t="n">
        <v>4712355</v>
      </c>
      <c r="D5" s="5" t="n">
        <v>4966376</v>
      </c>
      <c r="E5" s="5" t="n">
        <v>4347713</v>
      </c>
      <c r="F5" s="5" t="n">
        <v>4603390</v>
      </c>
    </row>
    <row r="6" spans="1:6">
      <c r="A6" s="4" t="s">
        <v>713</v>
      </c>
      <c r="B6" s="4" t="s">
        <v>714</v>
      </c>
      <c r="C6" s="5" t="n">
        <v>692048</v>
      </c>
      <c r="D6" s="5" t="n">
        <v>654802</v>
      </c>
      <c r="E6" s="5" t="n">
        <v>392211</v>
      </c>
      <c r="F6" s="5" t="n">
        <v>355690</v>
      </c>
    </row>
    <row r="7" spans="1:6">
      <c r="A7" s="4" t="s">
        <v>715</v>
      </c>
      <c r="C7" s="5" t="n">
        <v>24170172</v>
      </c>
      <c r="D7" s="5" t="n">
        <v>27703319</v>
      </c>
      <c r="E7" s="5" t="n">
        <v>23809425</v>
      </c>
      <c r="F7" s="5" t="n">
        <v>26810035</v>
      </c>
    </row>
    <row r="8" spans="1:6"/>
    <row r="9" spans="1:6">
      <c r="A9" s="4" t="s">
        <v>714</v>
      </c>
      <c r="B9" s="4" t="s">
        <v>716</v>
      </c>
    </row>
  </sheetData>
  <mergeCells count="5">
    <mergeCell ref="A1:B2"/>
    <mergeCell ref="C1:D1"/>
    <mergeCell ref="E1:F1"/>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2</v>
      </c>
      <c r="C1" s="2" t="s">
        <v>637</v>
      </c>
      <c r="D1" s="2" t="s">
        <v>638</v>
      </c>
      <c r="E1" s="2" t="s">
        <v>639</v>
      </c>
      <c r="F1" s="2" t="s">
        <v>646</v>
      </c>
    </row>
    <row r="2" spans="1:6">
      <c r="A2" s="4" t="s">
        <v>94</v>
      </c>
    </row>
    <row r="3" spans="1:6">
      <c r="A3" s="3" t="s">
        <v>718</v>
      </c>
    </row>
    <row r="4" spans="1:6">
      <c r="A4" s="4" t="s">
        <v>719</v>
      </c>
      <c r="B4" s="8" t="n">
        <v>116.09</v>
      </c>
      <c r="F4" s="8" t="n">
        <v>116.09</v>
      </c>
    </row>
    <row r="5" spans="1:6">
      <c r="A5" s="4" t="s">
        <v>99</v>
      </c>
    </row>
    <row r="6" spans="1:6">
      <c r="A6" s="3" t="s">
        <v>718</v>
      </c>
    </row>
    <row r="7" spans="1:6">
      <c r="A7" s="4" t="s">
        <v>719</v>
      </c>
      <c r="B7" s="11" t="n">
        <v>118.13</v>
      </c>
      <c r="E7" s="8" t="n">
        <v>118.13</v>
      </c>
    </row>
    <row r="8" spans="1:6">
      <c r="A8" s="4" t="s">
        <v>100</v>
      </c>
    </row>
    <row r="9" spans="1:6">
      <c r="A9" s="3" t="s">
        <v>718</v>
      </c>
    </row>
    <row r="10" spans="1:6">
      <c r="A10" s="4" t="s">
        <v>719</v>
      </c>
      <c r="B10" s="11" t="n">
        <v>193.65</v>
      </c>
      <c r="D10" s="8" t="n">
        <v>193.65</v>
      </c>
    </row>
    <row r="11" spans="1:6">
      <c r="A11" s="4" t="s">
        <v>101</v>
      </c>
    </row>
    <row r="12" spans="1:6">
      <c r="A12" s="3" t="s">
        <v>718</v>
      </c>
    </row>
    <row r="13" spans="1:6">
      <c r="A13" s="4" t="s">
        <v>719</v>
      </c>
      <c r="B13" s="8" t="n">
        <v>211.4</v>
      </c>
      <c r="C13" s="8" t="n">
        <v>21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14</v>
      </c>
      <c r="D1" s="2" t="s">
        <v>1</v>
      </c>
    </row>
    <row r="2" spans="1:5">
      <c r="B2" s="2" t="s">
        <v>2</v>
      </c>
      <c r="C2" s="2" t="s">
        <v>115</v>
      </c>
      <c r="D2" s="2" t="s">
        <v>2</v>
      </c>
      <c r="E2" s="2" t="s">
        <v>115</v>
      </c>
    </row>
    <row r="3" spans="1:5">
      <c r="A3" s="3" t="s">
        <v>721</v>
      </c>
    </row>
    <row r="4" spans="1:5">
      <c r="A4" s="4" t="s">
        <v>722</v>
      </c>
      <c r="B4" s="5" t="n">
        <v>190766</v>
      </c>
      <c r="C4" s="5" t="n">
        <v>348423</v>
      </c>
      <c r="D4" s="5" t="n">
        <v>457300</v>
      </c>
      <c r="E4" s="5" t="n">
        <v>351627</v>
      </c>
    </row>
    <row r="5" spans="1:5">
      <c r="A5" s="4" t="s">
        <v>723</v>
      </c>
    </row>
    <row r="6" spans="1:5">
      <c r="A6" s="3" t="s">
        <v>721</v>
      </c>
    </row>
    <row r="7" spans="1:5">
      <c r="A7" s="4" t="s">
        <v>722</v>
      </c>
      <c r="B7" s="5" t="n">
        <v>190766</v>
      </c>
      <c r="C7" s="5" t="n">
        <v>348423</v>
      </c>
      <c r="D7" s="5" t="n">
        <v>457300</v>
      </c>
      <c r="E7" s="5" t="n">
        <v>348127</v>
      </c>
    </row>
    <row r="8" spans="1:5">
      <c r="A8" s="4" t="s">
        <v>724</v>
      </c>
    </row>
    <row r="9" spans="1:5">
      <c r="A9" s="3" t="s">
        <v>721</v>
      </c>
    </row>
    <row r="10" spans="1:5">
      <c r="A10" s="4" t="s">
        <v>722</v>
      </c>
      <c r="E10" s="5" t="n">
        <v>3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6"/>
    <col customWidth="1" max="8" min="8" width="14"/>
  </cols>
  <sheetData>
    <row r="1" spans="1:8">
      <c r="A1" s="1" t="s">
        <v>725</v>
      </c>
      <c r="B1" s="2" t="s">
        <v>114</v>
      </c>
      <c r="E1" s="2" t="s">
        <v>1</v>
      </c>
      <c r="G1" s="2" t="s">
        <v>173</v>
      </c>
    </row>
    <row r="2" spans="1:8">
      <c r="B2" s="2" t="s">
        <v>2</v>
      </c>
      <c r="C2" s="2" t="s">
        <v>726</v>
      </c>
      <c r="D2" s="2" t="s">
        <v>115</v>
      </c>
      <c r="E2" s="2" t="s">
        <v>2</v>
      </c>
      <c r="F2" s="2" t="s">
        <v>115</v>
      </c>
      <c r="G2" s="2" t="s">
        <v>57</v>
      </c>
      <c r="H2" s="2" t="s">
        <v>727</v>
      </c>
    </row>
    <row r="3" spans="1:8">
      <c r="A3" s="3" t="s">
        <v>728</v>
      </c>
    </row>
    <row r="4" spans="1:8">
      <c r="A4" s="4" t="s">
        <v>729</v>
      </c>
      <c r="D4" s="6" t="n">
        <v>145182</v>
      </c>
      <c r="E4" s="6" t="n">
        <v>250032</v>
      </c>
      <c r="F4" s="6" t="n">
        <v>145425</v>
      </c>
    </row>
    <row r="5" spans="1:8">
      <c r="A5" s="4" t="s">
        <v>730</v>
      </c>
      <c r="B5" s="6" t="n">
        <v>18741</v>
      </c>
      <c r="E5" s="5" t="n">
        <v>18741</v>
      </c>
      <c r="G5" s="6" t="n">
        <v>18741</v>
      </c>
    </row>
    <row r="6" spans="1:8">
      <c r="A6" s="4" t="s">
        <v>731</v>
      </c>
    </row>
    <row r="7" spans="1:8">
      <c r="A7" s="3" t="s">
        <v>728</v>
      </c>
    </row>
    <row r="8" spans="1:8">
      <c r="A8" s="4" t="s">
        <v>732</v>
      </c>
      <c r="C8" s="10" t="n">
        <v>2.2</v>
      </c>
    </row>
    <row r="9" spans="1:8">
      <c r="A9" s="4" t="s">
        <v>733</v>
      </c>
      <c r="C9" s="8" t="n">
        <v>115.36</v>
      </c>
    </row>
    <row r="10" spans="1:8">
      <c r="A10" s="4" t="s">
        <v>729</v>
      </c>
      <c r="C10" s="6" t="n">
        <v>250000</v>
      </c>
    </row>
    <row r="11" spans="1:8">
      <c r="A11" s="4" t="s">
        <v>734</v>
      </c>
      <c r="B11" s="5" t="n">
        <v>450000</v>
      </c>
      <c r="E11" s="5" t="n">
        <v>450000</v>
      </c>
    </row>
    <row r="12" spans="1:8">
      <c r="A12" s="4" t="s">
        <v>735</v>
      </c>
    </row>
    <row r="13" spans="1:8">
      <c r="A13" s="3" t="s">
        <v>728</v>
      </c>
    </row>
    <row r="14" spans="1:8">
      <c r="A14" s="4" t="s">
        <v>730</v>
      </c>
      <c r="B14" s="5" t="n">
        <v>18700</v>
      </c>
      <c r="E14" s="5" t="n">
        <v>18700</v>
      </c>
      <c r="G14" s="5" t="n">
        <v>19600</v>
      </c>
    </row>
    <row r="15" spans="1:8">
      <c r="A15" s="4" t="s">
        <v>736</v>
      </c>
      <c r="B15" s="5" t="n">
        <v>200</v>
      </c>
      <c r="D15" s="6" t="n">
        <v>200</v>
      </c>
      <c r="E15" s="5" t="n">
        <v>700</v>
      </c>
      <c r="F15" s="6" t="n">
        <v>700</v>
      </c>
    </row>
    <row r="16" spans="1:8">
      <c r="A16" s="4" t="s">
        <v>737</v>
      </c>
    </row>
    <row r="17" spans="1:8">
      <c r="A17" s="3" t="s">
        <v>728</v>
      </c>
    </row>
    <row r="18" spans="1:8">
      <c r="A18" s="4" t="s">
        <v>730</v>
      </c>
      <c r="B18" s="5" t="n">
        <v>18700</v>
      </c>
      <c r="E18" s="5" t="n">
        <v>18700</v>
      </c>
      <c r="G18" s="5" t="n">
        <v>900</v>
      </c>
    </row>
    <row r="19" spans="1:8">
      <c r="A19" s="4" t="s">
        <v>738</v>
      </c>
    </row>
    <row r="20" spans="1:8">
      <c r="A20" s="3" t="s">
        <v>728</v>
      </c>
    </row>
    <row r="21" spans="1:8">
      <c r="A21" s="4" t="s">
        <v>730</v>
      </c>
      <c r="G21" s="5" t="n">
        <v>18700</v>
      </c>
    </row>
    <row r="22" spans="1:8">
      <c r="A22" s="4" t="s">
        <v>739</v>
      </c>
    </row>
    <row r="23" spans="1:8">
      <c r="A23" s="3" t="s">
        <v>728</v>
      </c>
    </row>
    <row r="24" spans="1:8">
      <c r="A24" s="4" t="s">
        <v>740</v>
      </c>
      <c r="G24" s="5" t="n">
        <v>250000</v>
      </c>
    </row>
    <row r="25" spans="1:8">
      <c r="A25" s="4" t="s">
        <v>741</v>
      </c>
    </row>
    <row r="26" spans="1:8">
      <c r="A26" s="3" t="s">
        <v>728</v>
      </c>
    </row>
    <row r="27" spans="1:8">
      <c r="A27" s="4" t="s">
        <v>742</v>
      </c>
      <c r="H27" s="6" t="n">
        <v>700000</v>
      </c>
    </row>
    <row r="28" spans="1:8">
      <c r="A28" s="4" t="s">
        <v>743</v>
      </c>
    </row>
    <row r="29" spans="1:8">
      <c r="A29" s="3" t="s">
        <v>728</v>
      </c>
    </row>
    <row r="30" spans="1:8">
      <c r="A30" s="4" t="s">
        <v>730</v>
      </c>
      <c r="B30" s="6" t="n">
        <v>15500</v>
      </c>
      <c r="E30" s="6" t="n">
        <v>15500</v>
      </c>
      <c r="G30" s="6" t="n">
        <v>155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44</v>
      </c>
      <c r="B1" s="2" t="s">
        <v>114</v>
      </c>
      <c r="D1" s="2" t="s">
        <v>1</v>
      </c>
    </row>
    <row r="2" spans="1:6">
      <c r="B2" s="2" t="s">
        <v>2</v>
      </c>
      <c r="C2" s="2" t="s">
        <v>115</v>
      </c>
      <c r="D2" s="2" t="s">
        <v>2</v>
      </c>
      <c r="E2" s="2" t="s">
        <v>115</v>
      </c>
      <c r="F2" s="2" t="s">
        <v>57</v>
      </c>
    </row>
    <row r="3" spans="1:6">
      <c r="A3" s="3" t="s">
        <v>745</v>
      </c>
    </row>
    <row r="4" spans="1:6">
      <c r="A4" s="4" t="s">
        <v>182</v>
      </c>
      <c r="B4" s="6" t="n">
        <v>5100000</v>
      </c>
      <c r="C4" s="6" t="n">
        <v>3700000</v>
      </c>
      <c r="D4" s="6" t="n">
        <v>16109000</v>
      </c>
      <c r="E4" s="6" t="n">
        <v>17777000</v>
      </c>
    </row>
    <row r="5" spans="1:6">
      <c r="A5" s="4" t="s">
        <v>746</v>
      </c>
      <c r="D5" s="5" t="n">
        <v>0</v>
      </c>
      <c r="E5" s="5" t="n">
        <v>0</v>
      </c>
    </row>
    <row r="6" spans="1:6">
      <c r="A6" s="4" t="s">
        <v>442</v>
      </c>
      <c r="B6" s="5" t="n">
        <v>2957000</v>
      </c>
      <c r="D6" s="5" t="n">
        <v>2957000</v>
      </c>
      <c r="F6" s="6" t="n">
        <v>2637000</v>
      </c>
    </row>
    <row r="7" spans="1:6">
      <c r="A7" s="4" t="s">
        <v>120</v>
      </c>
      <c r="B7" s="5" t="n">
        <v>194929000</v>
      </c>
      <c r="C7" s="5" t="n">
        <v>207793000</v>
      </c>
      <c r="D7" s="6" t="n">
        <v>550087000</v>
      </c>
      <c r="E7" s="5" t="n">
        <v>555500000</v>
      </c>
    </row>
    <row r="8" spans="1:6">
      <c r="A8" s="4" t="s">
        <v>747</v>
      </c>
    </row>
    <row r="9" spans="1:6">
      <c r="A9" s="3" t="s">
        <v>745</v>
      </c>
    </row>
    <row r="10" spans="1:6">
      <c r="A10" s="4" t="s">
        <v>748</v>
      </c>
      <c r="D10" s="4" t="s">
        <v>448</v>
      </c>
    </row>
    <row r="11" spans="1:6">
      <c r="A11" s="4" t="s">
        <v>120</v>
      </c>
      <c r="B11" s="5" t="n">
        <v>100000</v>
      </c>
      <c r="C11" s="6" t="n">
        <v>100000</v>
      </c>
      <c r="D11" s="6" t="n">
        <v>300000</v>
      </c>
      <c r="E11" s="6" t="n">
        <v>300000</v>
      </c>
    </row>
    <row r="12" spans="1:6">
      <c r="A12" s="4" t="s">
        <v>749</v>
      </c>
    </row>
    <row r="13" spans="1:6">
      <c r="A13" s="3" t="s">
        <v>745</v>
      </c>
    </row>
    <row r="14" spans="1:6">
      <c r="A14" s="4" t="s">
        <v>750</v>
      </c>
      <c r="B14" s="5" t="n">
        <v>1500000</v>
      </c>
      <c r="D14" s="5" t="n">
        <v>1500000</v>
      </c>
      <c r="F14" s="5" t="n">
        <v>1100000</v>
      </c>
    </row>
    <row r="15" spans="1:6">
      <c r="A15" s="4" t="s">
        <v>751</v>
      </c>
    </row>
    <row r="16" spans="1:6">
      <c r="A16" s="3" t="s">
        <v>745</v>
      </c>
    </row>
    <row r="17" spans="1:6">
      <c r="A17" s="4" t="s">
        <v>442</v>
      </c>
      <c r="B17" s="6" t="n">
        <v>1500000</v>
      </c>
      <c r="D17" s="6" t="n">
        <v>1500000</v>
      </c>
      <c r="F17" s="6" t="n">
        <v>1500000</v>
      </c>
    </row>
    <row r="18" spans="1:6">
      <c r="A18" s="4" t="s">
        <v>752</v>
      </c>
    </row>
    <row r="19" spans="1:6">
      <c r="A19" s="3" t="s">
        <v>745</v>
      </c>
    </row>
    <row r="20" spans="1:6">
      <c r="A20" s="4" t="s">
        <v>753</v>
      </c>
      <c r="B20" s="5" t="n">
        <v>7309386</v>
      </c>
      <c r="D20" s="5" t="n">
        <v>7309386</v>
      </c>
    </row>
    <row r="21" spans="1:6">
      <c r="A21" s="4" t="s">
        <v>754</v>
      </c>
      <c r="B21" s="8" t="n">
        <v>57.54</v>
      </c>
      <c r="D21" s="8" t="n">
        <v>57.54</v>
      </c>
    </row>
    <row r="22" spans="1:6">
      <c r="A22" s="4" t="s">
        <v>755</v>
      </c>
      <c r="D22" s="5" t="n">
        <v>5919789</v>
      </c>
    </row>
    <row r="23" spans="1:6">
      <c r="A23" s="4" t="s">
        <v>756</v>
      </c>
      <c r="D23" s="6" t="n">
        <v>53</v>
      </c>
    </row>
    <row r="24" spans="1:6">
      <c r="A24" s="4" t="s">
        <v>757</v>
      </c>
      <c r="B24" s="6" t="n">
        <v>864700000</v>
      </c>
      <c r="D24" s="6" t="n">
        <v>864700000</v>
      </c>
    </row>
    <row r="25" spans="1:6">
      <c r="A25" s="4" t="s">
        <v>758</v>
      </c>
      <c r="B25" s="5" t="n">
        <v>831900000</v>
      </c>
      <c r="D25" s="5" t="n">
        <v>831900000</v>
      </c>
    </row>
    <row r="26" spans="1:6">
      <c r="A26" s="4" t="s">
        <v>759</v>
      </c>
      <c r="B26" s="5" t="n">
        <v>727200000</v>
      </c>
      <c r="D26" s="6" t="n">
        <v>727200000</v>
      </c>
    </row>
    <row r="27" spans="1:6">
      <c r="A27" s="4" t="s">
        <v>760</v>
      </c>
      <c r="D27" s="4" t="s">
        <v>761</v>
      </c>
    </row>
    <row r="28" spans="1:6">
      <c r="A28" s="4" t="s">
        <v>762</v>
      </c>
      <c r="B28" s="6" t="n">
        <v>36300000</v>
      </c>
      <c r="D28" s="6" t="n">
        <v>36300000</v>
      </c>
    </row>
    <row r="29" spans="1:6">
      <c r="A29" s="4" t="s">
        <v>763</v>
      </c>
      <c r="D29" s="4" t="s">
        <v>764</v>
      </c>
    </row>
    <row r="30" spans="1:6">
      <c r="A30" s="4" t="s">
        <v>765</v>
      </c>
    </row>
    <row r="31" spans="1:6">
      <c r="A31" s="3" t="s">
        <v>745</v>
      </c>
    </row>
    <row r="32" spans="1:6">
      <c r="A32" s="4" t="s">
        <v>763</v>
      </c>
      <c r="D32" s="4" t="s">
        <v>766</v>
      </c>
    </row>
    <row r="33" spans="1:6">
      <c r="A33" s="4" t="s">
        <v>753</v>
      </c>
      <c r="B33" s="5" t="n">
        <v>227094</v>
      </c>
      <c r="D33" s="5" t="n">
        <v>227094</v>
      </c>
    </row>
    <row r="34" spans="1:6">
      <c r="A34" s="4" t="s">
        <v>767</v>
      </c>
      <c r="B34" s="8" t="n">
        <v>49.09</v>
      </c>
      <c r="D34" s="8" t="n">
        <v>49.09</v>
      </c>
    </row>
    <row r="35" spans="1:6">
      <c r="A35" s="4" t="s">
        <v>768</v>
      </c>
      <c r="B35" s="5" t="n">
        <v>4720</v>
      </c>
      <c r="D35" s="5" t="n">
        <v>162595</v>
      </c>
    </row>
    <row r="36" spans="1:6">
      <c r="A36" s="4" t="s">
        <v>769</v>
      </c>
      <c r="B36" s="8" t="n">
        <v>62.01</v>
      </c>
      <c r="D36" s="8" t="n">
        <v>56.91</v>
      </c>
    </row>
    <row r="37" spans="1:6">
      <c r="A37" s="4" t="s">
        <v>762</v>
      </c>
      <c r="B37" s="6" t="n">
        <v>6700000</v>
      </c>
      <c r="D37" s="6" t="n">
        <v>67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2</v>
      </c>
      <c r="B1" s="2" t="s">
        <v>114</v>
      </c>
      <c r="D1" s="2" t="s">
        <v>1</v>
      </c>
      <c r="F1" s="2" t="s">
        <v>173</v>
      </c>
    </row>
    <row r="2" spans="1:6">
      <c r="B2" s="2" t="s">
        <v>2</v>
      </c>
      <c r="C2" s="2" t="s">
        <v>115</v>
      </c>
      <c r="D2" s="2" t="s">
        <v>2</v>
      </c>
      <c r="E2" s="2" t="s">
        <v>115</v>
      </c>
      <c r="F2" s="2" t="s">
        <v>57</v>
      </c>
    </row>
    <row r="3" spans="1:6">
      <c r="A3" s="3" t="s">
        <v>174</v>
      </c>
    </row>
    <row r="4" spans="1:6">
      <c r="A4" s="4" t="s">
        <v>128</v>
      </c>
      <c r="D4" s="6" t="n">
        <v>151942</v>
      </c>
      <c r="E4" s="6" t="n">
        <v>108481</v>
      </c>
    </row>
    <row r="5" spans="1:6">
      <c r="A5" s="3" t="s">
        <v>175</v>
      </c>
    </row>
    <row r="6" spans="1:6">
      <c r="A6" s="4" t="s">
        <v>176</v>
      </c>
      <c r="B6" s="6" t="n">
        <v>23435</v>
      </c>
      <c r="C6" s="6" t="n">
        <v>22995</v>
      </c>
      <c r="D6" s="5" t="n">
        <v>75945</v>
      </c>
      <c r="E6" s="5" t="n">
        <v>64934</v>
      </c>
    </row>
    <row r="7" spans="1:6">
      <c r="A7" s="4" t="s">
        <v>177</v>
      </c>
      <c r="D7" s="5" t="n">
        <v>48855</v>
      </c>
      <c r="E7" s="5" t="n">
        <v>51095</v>
      </c>
    </row>
    <row r="8" spans="1:6">
      <c r="A8" s="4" t="s">
        <v>178</v>
      </c>
      <c r="D8" s="5" t="n">
        <v>1660</v>
      </c>
      <c r="E8" s="5" t="n">
        <v>5337</v>
      </c>
    </row>
    <row r="9" spans="1:6">
      <c r="A9" s="4" t="s">
        <v>179</v>
      </c>
      <c r="D9" s="5" t="n">
        <v>-1529</v>
      </c>
    </row>
    <row r="10" spans="1:6">
      <c r="A10" s="4" t="s">
        <v>180</v>
      </c>
      <c r="D10" s="5" t="n">
        <v>33528</v>
      </c>
      <c r="E10" s="5" t="n">
        <v>29669</v>
      </c>
    </row>
    <row r="11" spans="1:6">
      <c r="A11" s="4" t="s">
        <v>181</v>
      </c>
      <c r="D11" s="5" t="n">
        <v>-70482</v>
      </c>
    </row>
    <row r="12" spans="1:6">
      <c r="A12" s="4" t="s">
        <v>182</v>
      </c>
      <c r="B12" s="5" t="n">
        <v>5100</v>
      </c>
      <c r="C12" s="5" t="n">
        <v>3700</v>
      </c>
      <c r="D12" s="5" t="n">
        <v>16109</v>
      </c>
      <c r="E12" s="5" t="n">
        <v>17777</v>
      </c>
    </row>
    <row r="13" spans="1:6">
      <c r="A13" s="4" t="s">
        <v>183</v>
      </c>
      <c r="B13" s="5" t="n">
        <v>5678</v>
      </c>
      <c r="C13" s="5" t="n">
        <v>4843</v>
      </c>
      <c r="D13" s="5" t="n">
        <v>16864</v>
      </c>
      <c r="E13" s="5" t="n">
        <v>11254</v>
      </c>
    </row>
    <row r="14" spans="1:6">
      <c r="A14" s="4" t="s">
        <v>184</v>
      </c>
      <c r="D14" s="5" t="n">
        <v>-3516</v>
      </c>
    </row>
    <row r="15" spans="1:6">
      <c r="A15" s="4" t="s">
        <v>185</v>
      </c>
      <c r="E15" s="5" t="n">
        <v>380</v>
      </c>
    </row>
    <row r="16" spans="1:6">
      <c r="A16" s="4" t="s">
        <v>186</v>
      </c>
      <c r="D16" s="5" t="n">
        <v>667</v>
      </c>
      <c r="E16" s="5" t="n">
        <v>-670</v>
      </c>
    </row>
    <row r="17" spans="1:6">
      <c r="A17" s="4" t="s">
        <v>124</v>
      </c>
      <c r="B17" s="5" t="n">
        <v>6857</v>
      </c>
      <c r="D17" s="5" t="n">
        <v>5903</v>
      </c>
      <c r="E17" s="5" t="n">
        <v>917</v>
      </c>
    </row>
    <row r="18" spans="1:6">
      <c r="A18" s="4" t="s">
        <v>187</v>
      </c>
      <c r="D18" s="5" t="n">
        <v>3306</v>
      </c>
      <c r="E18" s="5" t="n">
        <v>2648</v>
      </c>
    </row>
    <row r="19" spans="1:6">
      <c r="A19" s="3" t="s">
        <v>188</v>
      </c>
    </row>
    <row r="20" spans="1:6">
      <c r="A20" s="4" t="s">
        <v>189</v>
      </c>
      <c r="D20" s="5" t="n">
        <v>-2809</v>
      </c>
      <c r="E20" s="5" t="n">
        <v>-11098</v>
      </c>
    </row>
    <row r="21" spans="1:6">
      <c r="A21" s="4" t="s">
        <v>61</v>
      </c>
      <c r="D21" s="5" t="n">
        <v>102788</v>
      </c>
      <c r="E21" s="5" t="n">
        <v>-39815</v>
      </c>
    </row>
    <row r="22" spans="1:6">
      <c r="A22" s="4" t="s">
        <v>190</v>
      </c>
      <c r="D22" s="5" t="n">
        <v>42178</v>
      </c>
      <c r="E22" s="5" t="n">
        <v>-51614</v>
      </c>
    </row>
    <row r="23" spans="1:6">
      <c r="A23" s="4" t="s">
        <v>191</v>
      </c>
      <c r="D23" s="5" t="n">
        <v>-49387</v>
      </c>
      <c r="E23" s="5" t="n">
        <v>-39605</v>
      </c>
    </row>
    <row r="24" spans="1:6">
      <c r="A24" s="4" t="s">
        <v>73</v>
      </c>
      <c r="D24" s="5" t="n">
        <v>-41474</v>
      </c>
      <c r="E24" s="5" t="n">
        <v>-11529</v>
      </c>
    </row>
    <row r="25" spans="1:6">
      <c r="A25" s="4" t="s">
        <v>74</v>
      </c>
      <c r="D25" s="5" t="n">
        <v>14406</v>
      </c>
      <c r="E25" s="5" t="n">
        <v>20893</v>
      </c>
    </row>
    <row r="26" spans="1:6">
      <c r="A26" s="4" t="s">
        <v>76</v>
      </c>
      <c r="D26" s="5" t="n">
        <v>-53016</v>
      </c>
      <c r="E26" s="5" t="n">
        <v>9238</v>
      </c>
    </row>
    <row r="27" spans="1:6">
      <c r="A27" s="4" t="s">
        <v>192</v>
      </c>
      <c r="D27" s="5" t="n">
        <v>-61887</v>
      </c>
      <c r="E27" s="5" t="n">
        <v>-57806</v>
      </c>
    </row>
    <row r="28" spans="1:6">
      <c r="A28" s="4" t="s">
        <v>81</v>
      </c>
      <c r="D28" s="5" t="n">
        <v>-19054</v>
      </c>
      <c r="E28" s="5" t="n">
        <v>-13770</v>
      </c>
    </row>
    <row r="29" spans="1:6">
      <c r="A29" s="4" t="s">
        <v>193</v>
      </c>
      <c r="D29" s="5" t="n">
        <v>210997</v>
      </c>
      <c r="E29" s="5" t="n">
        <v>96716</v>
      </c>
    </row>
    <row r="30" spans="1:6">
      <c r="A30" s="3" t="s">
        <v>194</v>
      </c>
    </row>
    <row r="31" spans="1:6">
      <c r="A31" s="4" t="s">
        <v>195</v>
      </c>
      <c r="D31" s="5" t="n">
        <v>-64614</v>
      </c>
      <c r="E31" s="5" t="n">
        <v>-73278</v>
      </c>
    </row>
    <row r="32" spans="1:6">
      <c r="A32" s="4" t="s">
        <v>196</v>
      </c>
      <c r="D32" s="5" t="n">
        <v>-30000</v>
      </c>
    </row>
    <row r="33" spans="1:6">
      <c r="A33" s="4" t="s">
        <v>197</v>
      </c>
      <c r="D33" s="5" t="n">
        <v>24078</v>
      </c>
    </row>
    <row r="34" spans="1:6">
      <c r="A34" s="4" t="s">
        <v>198</v>
      </c>
      <c r="D34" s="5" t="n">
        <v>-70536</v>
      </c>
      <c r="E34" s="5" t="n">
        <v>-73278</v>
      </c>
    </row>
    <row r="35" spans="1:6">
      <c r="A35" s="3" t="s">
        <v>199</v>
      </c>
    </row>
    <row r="36" spans="1:6">
      <c r="A36" s="4" t="s">
        <v>200</v>
      </c>
      <c r="D36" s="5" t="n">
        <v>99000</v>
      </c>
    </row>
    <row r="37" spans="1:6">
      <c r="A37" s="4" t="s">
        <v>201</v>
      </c>
      <c r="D37" s="5" t="n">
        <v>-10280</v>
      </c>
      <c r="E37" s="5" t="n">
        <v>-31974</v>
      </c>
    </row>
    <row r="38" spans="1:6">
      <c r="A38" s="4" t="s">
        <v>202</v>
      </c>
      <c r="D38" s="5" t="n">
        <v>-4636</v>
      </c>
    </row>
    <row r="39" spans="1:6">
      <c r="A39" s="4" t="s">
        <v>203</v>
      </c>
      <c r="D39" s="5" t="n">
        <v>350000</v>
      </c>
      <c r="E39" s="5" t="n">
        <v>335000</v>
      </c>
    </row>
    <row r="40" spans="1:6">
      <c r="A40" s="4" t="s">
        <v>155</v>
      </c>
      <c r="D40" s="5" t="n">
        <v>-91350</v>
      </c>
      <c r="E40" s="5" t="n">
        <v>-91857</v>
      </c>
    </row>
    <row r="41" spans="1:6">
      <c r="A41" s="4" t="s">
        <v>204</v>
      </c>
      <c r="D41" s="5" t="n">
        <v>-7136</v>
      </c>
      <c r="E41" s="5" t="n">
        <v>-4937</v>
      </c>
    </row>
    <row r="42" spans="1:6">
      <c r="A42" s="4" t="s">
        <v>205</v>
      </c>
      <c r="D42" s="5" t="n">
        <v>-250032</v>
      </c>
      <c r="E42" s="5" t="n">
        <v>-145182</v>
      </c>
    </row>
    <row r="43" spans="1:6">
      <c r="A43" s="4" t="s">
        <v>206</v>
      </c>
      <c r="D43" s="5" t="n">
        <v>18509</v>
      </c>
      <c r="E43" s="5" t="n">
        <v>35827</v>
      </c>
    </row>
    <row r="44" spans="1:6">
      <c r="A44" s="4" t="s">
        <v>207</v>
      </c>
      <c r="D44" s="5" t="n">
        <v>-6538</v>
      </c>
      <c r="E44" s="5" t="n">
        <v>-8947</v>
      </c>
    </row>
    <row r="45" spans="1:6">
      <c r="A45" s="4" t="s">
        <v>208</v>
      </c>
      <c r="D45" s="5" t="n">
        <v>-892</v>
      </c>
    </row>
    <row r="46" spans="1:6">
      <c r="A46" s="4" t="s">
        <v>209</v>
      </c>
      <c r="D46" s="5" t="n">
        <v>-108008</v>
      </c>
      <c r="E46" s="5" t="n">
        <v>-39868</v>
      </c>
    </row>
    <row r="47" spans="1:6">
      <c r="A47" s="4" t="s">
        <v>210</v>
      </c>
      <c r="D47" s="5" t="n">
        <v>-3</v>
      </c>
      <c r="E47" s="5" t="n">
        <v>-136</v>
      </c>
    </row>
    <row r="48" spans="1:6">
      <c r="A48" s="4" t="s">
        <v>211</v>
      </c>
      <c r="D48" s="5" t="n">
        <v>32450</v>
      </c>
      <c r="E48" s="5" t="n">
        <v>-16566</v>
      </c>
    </row>
    <row r="49" spans="1:6">
      <c r="A49" s="3" t="s">
        <v>212</v>
      </c>
    </row>
    <row r="50" spans="1:6">
      <c r="A50" s="4" t="s">
        <v>213</v>
      </c>
      <c r="D50" s="5" t="n">
        <v>5803</v>
      </c>
      <c r="E50" s="5" t="n">
        <v>17907</v>
      </c>
      <c r="F50" s="6" t="n">
        <v>17907</v>
      </c>
    </row>
    <row r="51" spans="1:6">
      <c r="A51" s="4" t="s">
        <v>214</v>
      </c>
      <c r="E51" s="5" t="n">
        <v>7407</v>
      </c>
      <c r="F51" s="5" t="n">
        <v>7407</v>
      </c>
    </row>
    <row r="52" spans="1:6">
      <c r="A52" s="4" t="s">
        <v>215</v>
      </c>
      <c r="D52" s="5" t="n">
        <v>5803</v>
      </c>
      <c r="E52" s="5" t="n">
        <v>25314</v>
      </c>
      <c r="F52" s="5" t="n">
        <v>25314</v>
      </c>
    </row>
    <row r="53" spans="1:6">
      <c r="A53" s="4" t="s">
        <v>216</v>
      </c>
      <c r="B53" s="5" t="n">
        <v>38253</v>
      </c>
      <c r="C53" s="5" t="n">
        <v>7755</v>
      </c>
      <c r="D53" s="5" t="n">
        <v>38253</v>
      </c>
      <c r="E53" s="5" t="n">
        <v>7755</v>
      </c>
      <c r="F53" s="5" t="n">
        <v>5803</v>
      </c>
    </row>
    <row r="54" spans="1:6">
      <c r="A54" s="4" t="s">
        <v>217</v>
      </c>
      <c r="C54" s="5" t="n">
        <v>993</v>
      </c>
      <c r="E54" s="5" t="n">
        <v>993</v>
      </c>
    </row>
    <row r="55" spans="1:6">
      <c r="A55" s="4" t="s">
        <v>218</v>
      </c>
      <c r="B55" s="6" t="n">
        <v>38253</v>
      </c>
      <c r="C55" s="6" t="n">
        <v>8748</v>
      </c>
      <c r="D55" s="5" t="n">
        <v>38253</v>
      </c>
      <c r="E55" s="5" t="n">
        <v>8748</v>
      </c>
      <c r="F55" s="6" t="n">
        <v>5803</v>
      </c>
    </row>
    <row r="56" spans="1:6">
      <c r="A56" s="3" t="s">
        <v>219</v>
      </c>
    </row>
    <row r="57" spans="1:6">
      <c r="A57" s="4" t="s">
        <v>220</v>
      </c>
      <c r="D57" s="5" t="n">
        <v>11859</v>
      </c>
      <c r="E57" s="5" t="n">
        <v>11591</v>
      </c>
    </row>
    <row r="58" spans="1:6">
      <c r="A58" s="4" t="s">
        <v>221</v>
      </c>
      <c r="D58" s="5" t="n">
        <v>20475</v>
      </c>
      <c r="E58" s="5" t="n">
        <v>16120</v>
      </c>
    </row>
    <row r="59" spans="1:6">
      <c r="A59" s="4" t="s">
        <v>222</v>
      </c>
      <c r="D59" s="5" t="n">
        <v>195</v>
      </c>
      <c r="E59" s="5" t="n">
        <v>809</v>
      </c>
    </row>
    <row r="60" spans="1:6">
      <c r="A60" s="4" t="s">
        <v>223</v>
      </c>
      <c r="E60" s="5" t="n">
        <v>73275</v>
      </c>
    </row>
    <row r="61" spans="1:6">
      <c r="A61" s="4" t="s">
        <v>224</v>
      </c>
      <c r="E61" s="5" t="n">
        <v>243</v>
      </c>
    </row>
    <row r="62" spans="1:6">
      <c r="A62" s="4" t="s">
        <v>225</v>
      </c>
    </row>
    <row r="63" spans="1:6">
      <c r="A63" s="3" t="s">
        <v>199</v>
      </c>
    </row>
    <row r="64" spans="1:6">
      <c r="A64" s="4" t="s">
        <v>202</v>
      </c>
      <c r="D64" s="5" t="n">
        <v>-4818</v>
      </c>
      <c r="E64" s="5" t="n">
        <v>-6349</v>
      </c>
    </row>
    <row r="65" spans="1:6">
      <c r="A65" s="4" t="s">
        <v>226</v>
      </c>
      <c r="D65" s="5" t="n">
        <v>50225</v>
      </c>
      <c r="E65" s="5" t="n">
        <v>51021</v>
      </c>
    </row>
    <row r="66" spans="1:6">
      <c r="A66" s="4" t="s">
        <v>227</v>
      </c>
      <c r="D66" s="5" t="n">
        <v>-278560</v>
      </c>
    </row>
    <row r="67" spans="1:6">
      <c r="A67" s="4" t="s">
        <v>78</v>
      </c>
    </row>
    <row r="68" spans="1:6">
      <c r="A68" s="3" t="s">
        <v>199</v>
      </c>
    </row>
    <row r="69" spans="1:6">
      <c r="A69" s="4" t="s">
        <v>228</v>
      </c>
      <c r="D69" s="5" t="n">
        <v>322500</v>
      </c>
      <c r="E69" s="5" t="n">
        <v>656000</v>
      </c>
    </row>
    <row r="70" spans="1:6">
      <c r="A70" s="4" t="s">
        <v>229</v>
      </c>
      <c r="D70" s="5" t="n">
        <v>-380000</v>
      </c>
      <c r="E70" s="5" t="n">
        <v>-748470</v>
      </c>
    </row>
    <row r="71" spans="1:6">
      <c r="A71" s="4" t="s">
        <v>230</v>
      </c>
    </row>
    <row r="72" spans="1:6">
      <c r="A72" s="3" t="s">
        <v>199</v>
      </c>
    </row>
    <row r="73" spans="1:6">
      <c r="A73" s="4" t="s">
        <v>228</v>
      </c>
      <c r="D73" s="5" t="n">
        <v>320000</v>
      </c>
    </row>
    <row r="74" spans="1:6">
      <c r="A74" s="4" t="s">
        <v>229</v>
      </c>
      <c r="D74" s="6" t="n">
        <v>-234000</v>
      </c>
      <c r="E74" s="6" t="n">
        <v>-8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0</v>
      </c>
      <c r="B1" s="2" t="s">
        <v>771</v>
      </c>
      <c r="C1" s="2" t="s">
        <v>2</v>
      </c>
    </row>
    <row r="2" spans="1:3">
      <c r="A2" s="3" t="s">
        <v>264</v>
      </c>
    </row>
    <row r="3" spans="1:3">
      <c r="A3" s="4" t="s">
        <v>772</v>
      </c>
      <c r="C3" s="6" t="n">
        <v>0</v>
      </c>
    </row>
    <row r="4" spans="1:3">
      <c r="A4" s="4" t="s">
        <v>773</v>
      </c>
      <c r="B4" s="6"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4"/>
    <col customWidth="1" max="5" min="5" width="22"/>
    <col customWidth="1" max="6" min="6" width="26"/>
  </cols>
  <sheetData>
    <row r="1" spans="1:6">
      <c r="A1" s="1" t="s">
        <v>774</v>
      </c>
      <c r="B1" s="2" t="s">
        <v>114</v>
      </c>
      <c r="D1" s="2" t="s">
        <v>1</v>
      </c>
      <c r="F1" s="2" t="s">
        <v>401</v>
      </c>
    </row>
    <row r="2" spans="1:6">
      <c r="B2" s="2" t="s">
        <v>775</v>
      </c>
      <c r="C2" s="2" t="s">
        <v>776</v>
      </c>
      <c r="D2" s="2" t="s">
        <v>777</v>
      </c>
      <c r="E2" s="2" t="s">
        <v>776</v>
      </c>
      <c r="F2" s="2" t="s">
        <v>778</v>
      </c>
    </row>
    <row r="3" spans="1:6">
      <c r="A3" s="3" t="s">
        <v>779</v>
      </c>
    </row>
    <row r="4" spans="1:6">
      <c r="A4" s="4" t="s">
        <v>404</v>
      </c>
      <c r="D4" s="5" t="n">
        <v>2</v>
      </c>
      <c r="F4" s="5" t="n">
        <v>2</v>
      </c>
    </row>
    <row r="5" spans="1:6">
      <c r="A5" s="4" t="s">
        <v>780</v>
      </c>
      <c r="B5" s="5" t="n">
        <v>39</v>
      </c>
      <c r="D5" s="5" t="n">
        <v>39</v>
      </c>
      <c r="F5" s="5" t="n">
        <v>39</v>
      </c>
    </row>
    <row r="6" spans="1:6">
      <c r="A6" s="4" t="s">
        <v>781</v>
      </c>
      <c r="B6" s="5" t="n">
        <v>0</v>
      </c>
      <c r="C6" s="5" t="n">
        <v>0</v>
      </c>
      <c r="D6" s="5" t="n">
        <v>0</v>
      </c>
      <c r="E6" s="5" t="n">
        <v>0</v>
      </c>
    </row>
    <row r="7" spans="1:6">
      <c r="A7" s="4" t="s">
        <v>782</v>
      </c>
    </row>
    <row r="8" spans="1:6">
      <c r="A8" s="3" t="s">
        <v>779</v>
      </c>
    </row>
    <row r="9" spans="1:6">
      <c r="A9" s="4" t="s">
        <v>783</v>
      </c>
      <c r="B9" s="4" t="s">
        <v>661</v>
      </c>
      <c r="C9" s="4" t="s">
        <v>661</v>
      </c>
      <c r="D9" s="4" t="s">
        <v>661</v>
      </c>
      <c r="E9" s="4" t="s">
        <v>661</v>
      </c>
    </row>
    <row r="10" spans="1:6">
      <c r="A10" s="4" t="s">
        <v>784</v>
      </c>
    </row>
    <row r="11" spans="1:6">
      <c r="A11" s="3" t="s">
        <v>779</v>
      </c>
    </row>
    <row r="12" spans="1:6">
      <c r="A12" s="4" t="s">
        <v>785</v>
      </c>
      <c r="B12" s="5" t="n">
        <v>4</v>
      </c>
      <c r="D12" s="5" t="n">
        <v>4</v>
      </c>
      <c r="F12" s="5" t="n">
        <v>4</v>
      </c>
    </row>
    <row r="13" spans="1:6">
      <c r="A13" s="4" t="s">
        <v>780</v>
      </c>
      <c r="B13" s="5" t="n">
        <v>2</v>
      </c>
      <c r="D13" s="5" t="n">
        <v>2</v>
      </c>
      <c r="F13" s="5" t="n">
        <v>2</v>
      </c>
    </row>
    <row r="14" spans="1:6">
      <c r="A14" s="4" t="s">
        <v>786</v>
      </c>
    </row>
    <row r="15" spans="1:6">
      <c r="A15" s="3" t="s">
        <v>779</v>
      </c>
    </row>
    <row r="16" spans="1:6">
      <c r="A16" s="4" t="s">
        <v>785</v>
      </c>
      <c r="B16" s="5" t="n">
        <v>1</v>
      </c>
      <c r="D16" s="5" t="n">
        <v>1</v>
      </c>
      <c r="F16" s="5"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14</v>
      </c>
      <c r="D1" s="2" t="s">
        <v>1</v>
      </c>
    </row>
    <row r="2" spans="1:5">
      <c r="B2" s="2" t="s">
        <v>2</v>
      </c>
      <c r="C2" s="2" t="s">
        <v>115</v>
      </c>
      <c r="D2" s="2" t="s">
        <v>2</v>
      </c>
      <c r="E2" s="2" t="s">
        <v>115</v>
      </c>
    </row>
    <row r="3" spans="1:5">
      <c r="A3" s="3" t="s">
        <v>779</v>
      </c>
    </row>
    <row r="4" spans="1:5">
      <c r="A4" s="4" t="s">
        <v>117</v>
      </c>
      <c r="B4" s="6" t="n">
        <v>677526</v>
      </c>
      <c r="C4" s="6" t="n">
        <v>636558</v>
      </c>
      <c r="D4" s="6" t="n">
        <v>1982461</v>
      </c>
      <c r="E4" s="6" t="n">
        <v>1834762</v>
      </c>
    </row>
    <row r="5" spans="1:5">
      <c r="A5" s="4" t="s">
        <v>119</v>
      </c>
      <c r="B5" s="5" t="n">
        <v>284166</v>
      </c>
      <c r="C5" s="5" t="n">
        <v>250021</v>
      </c>
      <c r="D5" s="5" t="n">
        <v>811938</v>
      </c>
      <c r="E5" s="5" t="n">
        <v>727698</v>
      </c>
    </row>
    <row r="6" spans="1:5">
      <c r="A6" s="4" t="s">
        <v>176</v>
      </c>
      <c r="B6" s="5" t="n">
        <v>23435</v>
      </c>
      <c r="C6" s="5" t="n">
        <v>22995</v>
      </c>
      <c r="D6" s="5" t="n">
        <v>75945</v>
      </c>
      <c r="E6" s="5" t="n">
        <v>64934</v>
      </c>
    </row>
    <row r="7" spans="1:5">
      <c r="A7" s="4" t="s">
        <v>407</v>
      </c>
    </row>
    <row r="8" spans="1:5">
      <c r="A8" s="3" t="s">
        <v>779</v>
      </c>
    </row>
    <row r="9" spans="1:5">
      <c r="A9" s="4" t="s">
        <v>117</v>
      </c>
      <c r="B9" s="5" t="n">
        <v>645378</v>
      </c>
      <c r="C9" s="5" t="n">
        <v>604322</v>
      </c>
      <c r="D9" s="5" t="n">
        <v>1881412</v>
      </c>
      <c r="E9" s="5" t="n">
        <v>1737933</v>
      </c>
    </row>
    <row r="10" spans="1:5">
      <c r="A10" s="4" t="s">
        <v>119</v>
      </c>
      <c r="B10" s="5" t="n">
        <v>270721</v>
      </c>
      <c r="C10" s="5" t="n">
        <v>236432</v>
      </c>
      <c r="D10" s="5" t="n">
        <v>769133</v>
      </c>
      <c r="E10" s="5" t="n">
        <v>687643</v>
      </c>
    </row>
    <row r="11" spans="1:5">
      <c r="A11" s="4" t="s">
        <v>176</v>
      </c>
      <c r="B11" s="5" t="n">
        <v>22316</v>
      </c>
      <c r="C11" s="5" t="n">
        <v>21739</v>
      </c>
      <c r="D11" s="5" t="n">
        <v>72490</v>
      </c>
      <c r="E11" s="5" t="n">
        <v>61448</v>
      </c>
    </row>
    <row r="12" spans="1:5">
      <c r="A12" s="4" t="s">
        <v>409</v>
      </c>
    </row>
    <row r="13" spans="1:5">
      <c r="A13" s="3" t="s">
        <v>779</v>
      </c>
    </row>
    <row r="14" spans="1:5">
      <c r="A14" s="4" t="s">
        <v>117</v>
      </c>
      <c r="B14" s="5" t="n">
        <v>32148</v>
      </c>
      <c r="C14" s="5" t="n">
        <v>32236</v>
      </c>
      <c r="D14" s="5" t="n">
        <v>101049</v>
      </c>
      <c r="E14" s="5" t="n">
        <v>96829</v>
      </c>
    </row>
    <row r="15" spans="1:5">
      <c r="A15" s="4" t="s">
        <v>119</v>
      </c>
      <c r="B15" s="5" t="n">
        <v>13445</v>
      </c>
      <c r="C15" s="5" t="n">
        <v>13589</v>
      </c>
      <c r="D15" s="5" t="n">
        <v>42805</v>
      </c>
      <c r="E15" s="5" t="n">
        <v>40055</v>
      </c>
    </row>
    <row r="16" spans="1:5">
      <c r="A16" s="4" t="s">
        <v>176</v>
      </c>
      <c r="B16" s="6" t="n">
        <v>1119</v>
      </c>
      <c r="C16" s="6" t="n">
        <v>1256</v>
      </c>
      <c r="D16" s="6" t="n">
        <v>3455</v>
      </c>
      <c r="E16" s="6" t="n">
        <v>348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7</v>
      </c>
    </row>
    <row r="2" spans="1:3">
      <c r="A2" s="3" t="s">
        <v>779</v>
      </c>
    </row>
    <row r="3" spans="1:3">
      <c r="A3" s="4" t="s">
        <v>67</v>
      </c>
      <c r="B3" s="6" t="n">
        <v>124376</v>
      </c>
      <c r="C3" s="6" t="n">
        <v>124379</v>
      </c>
    </row>
    <row r="4" spans="1:3">
      <c r="A4" s="4" t="s">
        <v>789</v>
      </c>
      <c r="B4" s="5" t="n">
        <v>86022</v>
      </c>
      <c r="C4" s="5" t="n">
        <v>86022</v>
      </c>
    </row>
    <row r="5" spans="1:3">
      <c r="A5" s="4" t="s">
        <v>71</v>
      </c>
      <c r="B5" s="5" t="n">
        <v>2362013</v>
      </c>
      <c r="C5" s="5" t="n">
        <v>2423018</v>
      </c>
    </row>
    <row r="6" spans="1:3">
      <c r="A6" s="4" t="s">
        <v>407</v>
      </c>
    </row>
    <row r="7" spans="1:3">
      <c r="A7" s="3" t="s">
        <v>779</v>
      </c>
    </row>
    <row r="8" spans="1:3">
      <c r="A8" s="4" t="s">
        <v>67</v>
      </c>
      <c r="B8" s="5" t="n">
        <v>124376</v>
      </c>
      <c r="C8" s="5" t="n">
        <v>124379</v>
      </c>
    </row>
    <row r="9" spans="1:3">
      <c r="A9" s="4" t="s">
        <v>789</v>
      </c>
      <c r="B9" s="5" t="n">
        <v>48563</v>
      </c>
      <c r="C9" s="5" t="n">
        <v>48563</v>
      </c>
    </row>
    <row r="10" spans="1:3">
      <c r="A10" s="4" t="s">
        <v>71</v>
      </c>
      <c r="B10" s="5" t="n">
        <v>2218772</v>
      </c>
      <c r="C10" s="5" t="n">
        <v>2273951</v>
      </c>
    </row>
    <row r="11" spans="1:3">
      <c r="A11" s="4" t="s">
        <v>409</v>
      </c>
    </row>
    <row r="12" spans="1:3">
      <c r="A12" s="3" t="s">
        <v>779</v>
      </c>
    </row>
    <row r="13" spans="1:3">
      <c r="A13" s="4" t="s">
        <v>789</v>
      </c>
      <c r="B13" s="5" t="n">
        <v>37459</v>
      </c>
      <c r="C13" s="5" t="n">
        <v>37459</v>
      </c>
    </row>
    <row r="14" spans="1:3">
      <c r="A14" s="4" t="s">
        <v>71</v>
      </c>
      <c r="B14" s="6" t="n">
        <v>143241</v>
      </c>
      <c r="C14" s="6" t="n">
        <v>149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73</v>
      </c>
    </row>
    <row r="2" spans="1:3">
      <c r="B2" s="2" t="s">
        <v>57</v>
      </c>
      <c r="C2" s="2" t="s">
        <v>371</v>
      </c>
    </row>
    <row r="3" spans="1:3">
      <c r="A3" s="3" t="s">
        <v>779</v>
      </c>
    </row>
    <row r="4" spans="1:3">
      <c r="A4" s="4" t="s">
        <v>791</v>
      </c>
      <c r="B4" s="9" t="n">
        <v>51.1</v>
      </c>
    </row>
    <row r="5" spans="1:3">
      <c r="A5" s="4" t="s">
        <v>409</v>
      </c>
    </row>
    <row r="6" spans="1:3">
      <c r="A6" s="3" t="s">
        <v>779</v>
      </c>
    </row>
    <row r="7" spans="1:3">
      <c r="A7" s="4" t="s">
        <v>791</v>
      </c>
      <c r="B7" s="10" t="n">
        <v>17.4</v>
      </c>
      <c r="C7" s="9" t="n">
        <v>33.7</v>
      </c>
    </row>
    <row r="8" spans="1:3">
      <c r="A8" s="4" t="s">
        <v>413</v>
      </c>
      <c r="B8" s="9" t="n">
        <v>1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14</v>
      </c>
      <c r="D1" s="2" t="s">
        <v>1</v>
      </c>
    </row>
    <row r="2" spans="1:5">
      <c r="B2" s="2" t="s">
        <v>2</v>
      </c>
      <c r="C2" s="2" t="s">
        <v>115</v>
      </c>
      <c r="D2" s="2" t="s">
        <v>2</v>
      </c>
      <c r="E2" s="2" t="s">
        <v>115</v>
      </c>
    </row>
    <row r="3" spans="1:5">
      <c r="A3" s="3" t="s">
        <v>779</v>
      </c>
    </row>
    <row r="4" spans="1:5">
      <c r="A4" s="4" t="s">
        <v>121</v>
      </c>
      <c r="B4" s="6" t="n">
        <v>89237</v>
      </c>
      <c r="C4" s="6" t="n">
        <v>42228</v>
      </c>
      <c r="D4" s="6" t="n">
        <v>261851</v>
      </c>
      <c r="E4" s="6" t="n">
        <v>172198</v>
      </c>
    </row>
    <row r="5" spans="1:5">
      <c r="A5" s="4" t="s">
        <v>793</v>
      </c>
      <c r="B5" s="5" t="n">
        <v>1529</v>
      </c>
      <c r="D5" s="5" t="n">
        <v>1529</v>
      </c>
    </row>
    <row r="6" spans="1:5">
      <c r="A6" s="4" t="s">
        <v>794</v>
      </c>
      <c r="B6" s="5" t="n">
        <v>-1031</v>
      </c>
      <c r="C6" s="5" t="n">
        <v>-3411</v>
      </c>
      <c r="D6" s="5" t="n">
        <v>-7052</v>
      </c>
      <c r="E6" s="5" t="n">
        <v>-3411</v>
      </c>
    </row>
    <row r="7" spans="1:5">
      <c r="A7" s="4" t="s">
        <v>795</v>
      </c>
      <c r="B7" s="5" t="n">
        <v>2053</v>
      </c>
      <c r="C7" s="5" t="n">
        <v>-3986</v>
      </c>
      <c r="D7" s="5" t="n">
        <v>3988</v>
      </c>
      <c r="E7" s="5" t="n">
        <v>-2668</v>
      </c>
    </row>
    <row r="8" spans="1:5">
      <c r="A8" s="4" t="s">
        <v>796</v>
      </c>
      <c r="D8" s="5" t="n">
        <v>1193</v>
      </c>
      <c r="E8" s="5" t="n">
        <v>5289</v>
      </c>
    </row>
    <row r="9" spans="1:5">
      <c r="A9" s="4" t="s">
        <v>797</v>
      </c>
      <c r="B9" s="5" t="n">
        <v>-1075</v>
      </c>
      <c r="C9" s="5" t="n">
        <v>-7564</v>
      </c>
      <c r="D9" s="5" t="n">
        <v>-1075</v>
      </c>
      <c r="E9" s="5" t="n">
        <v>-9285</v>
      </c>
    </row>
    <row r="10" spans="1:5">
      <c r="A10" s="4" t="s">
        <v>798</v>
      </c>
      <c r="E10" s="5" t="n">
        <v>-380</v>
      </c>
    </row>
    <row r="11" spans="1:5">
      <c r="A11" s="4" t="s">
        <v>799</v>
      </c>
      <c r="C11" s="5" t="n">
        <v>-3886</v>
      </c>
      <c r="E11" s="5" t="n">
        <v>-3046</v>
      </c>
    </row>
    <row r="12" spans="1:5">
      <c r="A12" s="4" t="s">
        <v>123</v>
      </c>
      <c r="B12" s="5" t="n">
        <v>21564</v>
      </c>
      <c r="C12" s="5" t="n">
        <v>17695</v>
      </c>
      <c r="D12" s="5" t="n">
        <v>67195</v>
      </c>
      <c r="E12" s="5" t="n">
        <v>48260</v>
      </c>
    </row>
    <row r="13" spans="1:5">
      <c r="A13" s="4" t="s">
        <v>124</v>
      </c>
      <c r="B13" s="5" t="n">
        <v>6857</v>
      </c>
      <c r="D13" s="5" t="n">
        <v>5903</v>
      </c>
      <c r="E13" s="5" t="n">
        <v>917</v>
      </c>
    </row>
    <row r="14" spans="1:5">
      <c r="A14" s="4" t="s">
        <v>126</v>
      </c>
      <c r="B14" s="5" t="n">
        <v>60816</v>
      </c>
      <c r="C14" s="5" t="n">
        <v>24533</v>
      </c>
      <c r="D14" s="5" t="n">
        <v>188753</v>
      </c>
      <c r="E14" s="5" t="n">
        <v>123021</v>
      </c>
    </row>
    <row r="15" spans="1:5">
      <c r="A15" s="4" t="s">
        <v>800</v>
      </c>
    </row>
    <row r="16" spans="1:5">
      <c r="A16" s="3" t="s">
        <v>779</v>
      </c>
    </row>
    <row r="17" spans="1:5">
      <c r="A17" s="4" t="s">
        <v>121</v>
      </c>
      <c r="B17" s="5" t="n">
        <v>86936</v>
      </c>
      <c r="C17" s="5" t="n">
        <v>60853</v>
      </c>
      <c r="D17" s="5" t="n">
        <v>260429</v>
      </c>
      <c r="E17" s="5" t="n">
        <v>185705</v>
      </c>
    </row>
    <row r="18" spans="1:5">
      <c r="A18" s="4" t="s">
        <v>801</v>
      </c>
    </row>
    <row r="19" spans="1:5">
      <c r="A19" s="3" t="s">
        <v>779</v>
      </c>
    </row>
    <row r="20" spans="1:5">
      <c r="A20" s="4" t="s">
        <v>121</v>
      </c>
      <c r="B20" s="6" t="n">
        <v>825</v>
      </c>
      <c r="C20" s="6" t="n">
        <v>222</v>
      </c>
      <c r="D20" s="6" t="n">
        <v>2839</v>
      </c>
      <c r="E20" s="6"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02</v>
      </c>
      <c r="B1" s="2" t="s">
        <v>114</v>
      </c>
      <c r="D1" s="2" t="s">
        <v>1</v>
      </c>
    </row>
    <row r="2" spans="1:5">
      <c r="B2" s="2" t="s">
        <v>2</v>
      </c>
      <c r="C2" s="2" t="s">
        <v>115</v>
      </c>
      <c r="D2" s="2" t="s">
        <v>2</v>
      </c>
      <c r="E2" s="2" t="s">
        <v>115</v>
      </c>
    </row>
    <row r="3" spans="1:5">
      <c r="A3" s="3" t="s">
        <v>779</v>
      </c>
    </row>
    <row r="4" spans="1:5">
      <c r="A4" s="4" t="s">
        <v>803</v>
      </c>
      <c r="B4" s="6" t="n">
        <v>677526</v>
      </c>
      <c r="C4" s="6" t="n">
        <v>636558</v>
      </c>
      <c r="D4" s="6" t="n">
        <v>1982461</v>
      </c>
      <c r="E4" s="6" t="n">
        <v>1834762</v>
      </c>
    </row>
    <row r="5" spans="1:5">
      <c r="A5" s="4" t="s">
        <v>804</v>
      </c>
    </row>
    <row r="6" spans="1:5">
      <c r="A6" s="3" t="s">
        <v>779</v>
      </c>
    </row>
    <row r="7" spans="1:5">
      <c r="A7" s="4" t="s">
        <v>803</v>
      </c>
      <c r="B7" s="5" t="n">
        <v>467524</v>
      </c>
      <c r="C7" s="5" t="n">
        <v>418895</v>
      </c>
      <c r="D7" s="5" t="n">
        <v>1349861</v>
      </c>
      <c r="E7" s="5" t="n">
        <v>1201737</v>
      </c>
    </row>
    <row r="8" spans="1:5">
      <c r="A8" s="4" t="s">
        <v>805</v>
      </c>
    </row>
    <row r="9" spans="1:5">
      <c r="A9" s="3" t="s">
        <v>779</v>
      </c>
    </row>
    <row r="10" spans="1:5">
      <c r="A10" s="4" t="s">
        <v>803</v>
      </c>
      <c r="B10" s="6" t="n">
        <v>210002</v>
      </c>
      <c r="C10" s="6" t="n">
        <v>217663</v>
      </c>
      <c r="D10" s="6" t="n">
        <v>632600</v>
      </c>
      <c r="E10" s="6" t="n">
        <v>6330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7:30:05Z</dcterms:created>
  <dcterms:modified xmlns:dcterms="http://purl.org/dc/terms/" xmlns:xsi="http://www.w3.org/2001/XMLSchema-instance" xsi:type="dcterms:W3CDTF">2019-12-05T17:30:05Z</dcterms:modified>
</cp:coreProperties>
</file>